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perations and Reorganization" sheetId="9" state="visible" r:id="rId9"/>
    <sheet xmlns:r="http://schemas.openxmlformats.org/officeDocument/2006/relationships" name="Significant Accounting Policies" sheetId="10" state="visible" r:id="rId10"/>
    <sheet xmlns:r="http://schemas.openxmlformats.org/officeDocument/2006/relationships" name="Concentrations and Risks" sheetId="11" state="visible" r:id="rId11"/>
    <sheet xmlns:r="http://schemas.openxmlformats.org/officeDocument/2006/relationships" name="Allowance for Doubtful Accounts" sheetId="12" state="visible" r:id="rId12"/>
    <sheet xmlns:r="http://schemas.openxmlformats.org/officeDocument/2006/relationships" name="Prepayments and Other Current A" sheetId="13" state="visible" r:id="rId13"/>
    <sheet xmlns:r="http://schemas.openxmlformats.org/officeDocument/2006/relationships" name="Short-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ong-term Investments, Net" sheetId="18" state="visible" r:id="rId18"/>
    <sheet xmlns:r="http://schemas.openxmlformats.org/officeDocument/2006/relationships" name="Taxation" sheetId="19" state="visible" r:id="rId19"/>
    <sheet xmlns:r="http://schemas.openxmlformats.org/officeDocument/2006/relationships" name="Taxes Payable" sheetId="20" state="visible" r:id="rId20"/>
    <sheet xmlns:r="http://schemas.openxmlformats.org/officeDocument/2006/relationships" name="Accrued Liabilities and Other P" sheetId="21" state="visible" r:id="rId21"/>
    <sheet xmlns:r="http://schemas.openxmlformats.org/officeDocument/2006/relationships" name="Deferred Revenue" sheetId="22" state="visible" r:id="rId22"/>
    <sheet xmlns:r="http://schemas.openxmlformats.org/officeDocument/2006/relationships" name="Ordinary Shares" sheetId="23" state="visible" r:id="rId23"/>
    <sheet xmlns:r="http://schemas.openxmlformats.org/officeDocument/2006/relationships" name="Pre-IPO Preferred Shares" sheetId="24" state="visible" r:id="rId24"/>
    <sheet xmlns:r="http://schemas.openxmlformats.org/officeDocument/2006/relationships" name="Employee Benefits" sheetId="25" state="visible" r:id="rId25"/>
    <sheet xmlns:r="http://schemas.openxmlformats.org/officeDocument/2006/relationships" name="Share-based Compensation" sheetId="26" state="visible" r:id="rId26"/>
    <sheet xmlns:r="http://schemas.openxmlformats.org/officeDocument/2006/relationships" name="Net 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and " sheetId="29" state="visible" r:id="rId29"/>
    <sheet xmlns:r="http://schemas.openxmlformats.org/officeDocument/2006/relationships" name="Segment Information" sheetId="30" state="visible" r:id="rId30"/>
    <sheet xmlns:r="http://schemas.openxmlformats.org/officeDocument/2006/relationships" name="Fair Value Measurement" sheetId="31" state="visible" r:id="rId31"/>
    <sheet xmlns:r="http://schemas.openxmlformats.org/officeDocument/2006/relationships" name="Restricted Net Assets" sheetId="32" state="visible" r:id="rId32"/>
    <sheet xmlns:r="http://schemas.openxmlformats.org/officeDocument/2006/relationships" name="Acquisitions" sheetId="33" state="visible" r:id="rId33"/>
    <sheet xmlns:r="http://schemas.openxmlformats.org/officeDocument/2006/relationships" name="Spin-off Transaction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perations and Reorganization (" sheetId="37" state="visible" r:id="rId37"/>
    <sheet xmlns:r="http://schemas.openxmlformats.org/officeDocument/2006/relationships" name="Significant Accounting Polici_3" sheetId="38" state="visible" r:id="rId38"/>
    <sheet xmlns:r="http://schemas.openxmlformats.org/officeDocument/2006/relationships" name="Concentrations and Risks (Table" sheetId="39" state="visible" r:id="rId39"/>
    <sheet xmlns:r="http://schemas.openxmlformats.org/officeDocument/2006/relationships" name="Allowance for Doubtful Accoun_2" sheetId="40" state="visible" r:id="rId40"/>
    <sheet xmlns:r="http://schemas.openxmlformats.org/officeDocument/2006/relationships" name="Prepayments and Other Current_2" sheetId="41" state="visible" r:id="rId41"/>
    <sheet xmlns:r="http://schemas.openxmlformats.org/officeDocument/2006/relationships" name="Short-term Investments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Taxation (Tables)" sheetId="46" state="visible" r:id="rId46"/>
    <sheet xmlns:r="http://schemas.openxmlformats.org/officeDocument/2006/relationships" name="Taxes Payable (Tables)" sheetId="47" state="visible" r:id="rId47"/>
    <sheet xmlns:r="http://schemas.openxmlformats.org/officeDocument/2006/relationships" name="Accrued Liabilities and Other_2" sheetId="48" state="visible" r:id="rId48"/>
    <sheet xmlns:r="http://schemas.openxmlformats.org/officeDocument/2006/relationships" name="Pre-IPO Preferred Shares (Table" sheetId="49" state="visible" r:id="rId49"/>
    <sheet xmlns:r="http://schemas.openxmlformats.org/officeDocument/2006/relationships" name="Employee Benefits (Tables)" sheetId="50" state="visible" r:id="rId50"/>
    <sheet xmlns:r="http://schemas.openxmlformats.org/officeDocument/2006/relationships" name="Share-based Compensation (Table" sheetId="51" state="visible" r:id="rId51"/>
    <sheet xmlns:r="http://schemas.openxmlformats.org/officeDocument/2006/relationships" name="Net Loss Per Share (Tables)" sheetId="52" state="visible" r:id="rId52"/>
    <sheet xmlns:r="http://schemas.openxmlformats.org/officeDocument/2006/relationships" name="Commitments and Contingencies (" sheetId="53" state="visible" r:id="rId53"/>
    <sheet xmlns:r="http://schemas.openxmlformats.org/officeDocument/2006/relationships" name="Related Party Transactions an_2" sheetId="54" state="visible" r:id="rId54"/>
    <sheet xmlns:r="http://schemas.openxmlformats.org/officeDocument/2006/relationships" name="Acquisitions (Tables)" sheetId="55" state="visible" r:id="rId55"/>
    <sheet xmlns:r="http://schemas.openxmlformats.org/officeDocument/2006/relationships" name="Operations and Reorganization -" sheetId="56" state="visible" r:id="rId56"/>
    <sheet xmlns:r="http://schemas.openxmlformats.org/officeDocument/2006/relationships" name="Operations and Reorganization_2" sheetId="57" state="visible" r:id="rId57"/>
    <sheet xmlns:r="http://schemas.openxmlformats.org/officeDocument/2006/relationships" name="Operations and Reorganization_3" sheetId="58" state="visible" r:id="rId58"/>
    <sheet xmlns:r="http://schemas.openxmlformats.org/officeDocument/2006/relationships" name="Operations and Reorganization_4" sheetId="59" state="visible" r:id="rId59"/>
    <sheet xmlns:r="http://schemas.openxmlformats.org/officeDocument/2006/relationships" name="Operations and Reorganization_5"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Concentrations and Risks (Detai" sheetId="69" state="visible" r:id="rId69"/>
    <sheet xmlns:r="http://schemas.openxmlformats.org/officeDocument/2006/relationships" name="Allowance for Doubtful Accoun_3" sheetId="70" state="visible" r:id="rId70"/>
    <sheet xmlns:r="http://schemas.openxmlformats.org/officeDocument/2006/relationships" name="Prepayments and Other Current_3" sheetId="71" state="visible" r:id="rId71"/>
    <sheet xmlns:r="http://schemas.openxmlformats.org/officeDocument/2006/relationships" name="Short-term Investments (Details" sheetId="72" state="visible" r:id="rId72"/>
    <sheet xmlns:r="http://schemas.openxmlformats.org/officeDocument/2006/relationships" name="Property and Equipment, Net (De" sheetId="73" state="visible" r:id="rId73"/>
    <sheet xmlns:r="http://schemas.openxmlformats.org/officeDocument/2006/relationships" name="Intangible Assets, Net (Details" sheetId="74" state="visible" r:id="rId74"/>
    <sheet xmlns:r="http://schemas.openxmlformats.org/officeDocument/2006/relationships" name="Intangible Assets, Net - Intang" sheetId="75" state="visible" r:id="rId75"/>
    <sheet xmlns:r="http://schemas.openxmlformats.org/officeDocument/2006/relationships" name="Goodwill (Details)" sheetId="76" state="visible" r:id="rId76"/>
    <sheet xmlns:r="http://schemas.openxmlformats.org/officeDocument/2006/relationships" name="Long-term Investments (Details)" sheetId="77" state="visible" r:id="rId77"/>
    <sheet xmlns:r="http://schemas.openxmlformats.org/officeDocument/2006/relationships" name="Taxation - Composition of incom" sheetId="78" state="visible" r:id="rId78"/>
    <sheet xmlns:r="http://schemas.openxmlformats.org/officeDocument/2006/relationships" name="Taxation - Income taxes (Detail" sheetId="79" state="visible" r:id="rId79"/>
    <sheet xmlns:r="http://schemas.openxmlformats.org/officeDocument/2006/relationships" name="Taxation - Sales tax (Details)" sheetId="80" state="visible" r:id="rId80"/>
    <sheet xmlns:r="http://schemas.openxmlformats.org/officeDocument/2006/relationships" name="Taxation - Deferred tax assets " sheetId="81" state="visible" r:id="rId81"/>
    <sheet xmlns:r="http://schemas.openxmlformats.org/officeDocument/2006/relationships" name="Taxation - Withholding income t" sheetId="82" state="visible" r:id="rId82"/>
    <sheet xmlns:r="http://schemas.openxmlformats.org/officeDocument/2006/relationships" name="Taxes Payable (Details)" sheetId="83" state="visible" r:id="rId83"/>
    <sheet xmlns:r="http://schemas.openxmlformats.org/officeDocument/2006/relationships" name="Accrued Liabilities and Other_3" sheetId="84" state="visible" r:id="rId84"/>
    <sheet xmlns:r="http://schemas.openxmlformats.org/officeDocument/2006/relationships" name="Deferred Revenue (Details)" sheetId="85" state="visible" r:id="rId85"/>
    <sheet xmlns:r="http://schemas.openxmlformats.org/officeDocument/2006/relationships" name="Ordinary Shares (Details)" sheetId="86" state="visible" r:id="rId86"/>
    <sheet xmlns:r="http://schemas.openxmlformats.org/officeDocument/2006/relationships" name="Pre-IPO Preferred Shares (Detai" sheetId="87" state="visible" r:id="rId87"/>
    <sheet xmlns:r="http://schemas.openxmlformats.org/officeDocument/2006/relationships" name="Pre-IPO Preferred Shares - Deem" sheetId="88" state="visible" r:id="rId88"/>
    <sheet xmlns:r="http://schemas.openxmlformats.org/officeDocument/2006/relationships" name="Pre-IPO Preferred Shares - Pre-" sheetId="89" state="visible" r:id="rId89"/>
    <sheet xmlns:r="http://schemas.openxmlformats.org/officeDocument/2006/relationships" name="Employee Benefits (Details)" sheetId="90" state="visible" r:id="rId90"/>
    <sheet xmlns:r="http://schemas.openxmlformats.org/officeDocument/2006/relationships" name="Share-based Compensation - Desc" sheetId="91" state="visible" r:id="rId91"/>
    <sheet xmlns:r="http://schemas.openxmlformats.org/officeDocument/2006/relationships" name="Share-based Compensation - Valu" sheetId="92" state="visible" r:id="rId92"/>
    <sheet xmlns:r="http://schemas.openxmlformats.org/officeDocument/2006/relationships" name="Share-based Compensation - Shar" sheetId="93" state="visible" r:id="rId93"/>
    <sheet xmlns:r="http://schemas.openxmlformats.org/officeDocument/2006/relationships" name="Share-based Compensation - Sh_2" sheetId="94" state="visible" r:id="rId94"/>
    <sheet xmlns:r="http://schemas.openxmlformats.org/officeDocument/2006/relationships" name="Net Loss Per Share (Details)" sheetId="95" state="visible" r:id="rId95"/>
    <sheet xmlns:r="http://schemas.openxmlformats.org/officeDocument/2006/relationships" name="Commitments and Contingencies_2" sheetId="96" state="visible" r:id="rId96"/>
    <sheet xmlns:r="http://schemas.openxmlformats.org/officeDocument/2006/relationships" name="Related Party Transactions an_3" sheetId="97" state="visible" r:id="rId97"/>
    <sheet xmlns:r="http://schemas.openxmlformats.org/officeDocument/2006/relationships" name="Segment Information (Details)" sheetId="98" state="visible" r:id="rId98"/>
    <sheet xmlns:r="http://schemas.openxmlformats.org/officeDocument/2006/relationships" name="Restricted Net Assets (Details)" sheetId="99" state="visible" r:id="rId99"/>
    <sheet xmlns:r="http://schemas.openxmlformats.org/officeDocument/2006/relationships" name="Acquisitions (Details)" sheetId="100" state="visible" r:id="rId100"/>
    <sheet xmlns:r="http://schemas.openxmlformats.org/officeDocument/2006/relationships" name="Spin-off Transactions (Details)" sheetId="101" state="visible" r:id="rId101"/>
  </sheets>
  <definedNames/>
  <calcPr calcId="124519" fullCalcOnLoad="1"/>
</workbook>
</file>

<file path=xl/sharedStrings.xml><?xml version="1.0" encoding="utf-8"?>
<sst xmlns="http://schemas.openxmlformats.org/spreadsheetml/2006/main" uniqueCount="1046">
  <si>
    <t>Document and Entity Information</t>
  </si>
  <si>
    <t>12 Months Ended</t>
  </si>
  <si>
    <t>Dec. 31, 2018shares</t>
  </si>
  <si>
    <t>Entity Registrant Name</t>
  </si>
  <si>
    <t>Bilibili Inc.</t>
  </si>
  <si>
    <t>Entity Central Index Key</t>
  </si>
  <si>
    <t>0001723690</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Ordinary shares</t>
  </si>
  <si>
    <t>Entity Common Stock, Shares Outstanding</t>
  </si>
  <si>
    <t>Class Z Ordinary Shares</t>
  </si>
  <si>
    <t>Common Stock, Capital Shares Reserved for Future Issuance</t>
  </si>
  <si>
    <t>Class Y Ordinary Shares</t>
  </si>
  <si>
    <t>CONSOLIDATED BALANCE SHEETS ¥ in Thousands, $ in Thousands</t>
  </si>
  <si>
    <t>Dec. 31, 2018USD ($)</t>
  </si>
  <si>
    <t>Dec. 31, 2018CNY (¥)</t>
  </si>
  <si>
    <t>Dec. 31, 2017CNY (¥)</t>
  </si>
  <si>
    <t>Current assets:</t>
  </si>
  <si>
    <t>Cash and cash equivalents</t>
  </si>
  <si>
    <t>Time deposits</t>
  </si>
  <si>
    <t>Accounts receivable, net</t>
  </si>
  <si>
    <t>Receivables due from related parties</t>
  </si>
  <si>
    <t>Prepayments and other current assets</t>
  </si>
  <si>
    <t>Short-term investments</t>
  </si>
  <si>
    <t>Total current assets</t>
  </si>
  <si>
    <t>Non-current assets:</t>
  </si>
  <si>
    <t>Property and equipment, net</t>
  </si>
  <si>
    <t>Production cost, net</t>
  </si>
  <si>
    <t>Intangible assets, net</t>
  </si>
  <si>
    <t>Goodwill</t>
  </si>
  <si>
    <t>Long-term investments, net</t>
  </si>
  <si>
    <t>Total non-current assets</t>
  </si>
  <si>
    <t>Total assets</t>
  </si>
  <si>
    <t>Current liabilities:</t>
  </si>
  <si>
    <t>Accounts payable (including amounts of the consolidated VIEs without recourse to the primary beneficiary of RMB500.7 million and RMB1,078.1 million as of December 31, 2017 and 2018, respectively)</t>
  </si>
  <si>
    <t>Salary and welfare payables (including amounts of the consolidated VIEs without recourse to the primary beneficiary of RMB60.4 million and RMB94.7 million as of December 31, 2017 and 2018, respectively)</t>
  </si>
  <si>
    <t>Taxes payable (including amounts of the consolidated VIEs without recourse to the primary beneficiary of RMB20.6 million and RMB27.2 million as of December 31, 2017 and 2018, respectively)</t>
  </si>
  <si>
    <t>Deferred revenue (including amounts of the consolidated VIEs without recourse to the primary beneficiary of RMB571.2 million and RMB937.1million as of December 31, 2017 and 2018, respectively)</t>
  </si>
  <si>
    <t>Accrued liabilities and other payables (including amounts of the consolidated VIEs without recourse to the primary beneficiary of RMB29.3 million and RMB318.6 million as of December 31, 2017 and 2018, respectively)</t>
  </si>
  <si>
    <t>Amount due to related parties (including amounts of the consolidated VIEs without recourse to the primary beneficiary of RMB5.7 million and RMB23.1 million as of December 31, 2017 and 2018, respectively)</t>
  </si>
  <si>
    <t>Total current liabilities</t>
  </si>
  <si>
    <t>Total liabilities</t>
  </si>
  <si>
    <t>Commitments and contingencies (Note 20)</t>
  </si>
  <si>
    <t xml:space="preserve"> </t>
  </si>
  <si>
    <t>Mezzanine equity:</t>
  </si>
  <si>
    <t>Convertible redeemable preferred shares</t>
  </si>
  <si>
    <t>Shareholders' (deficit)/equity</t>
  </si>
  <si>
    <t>Additional paid-in capital</t>
  </si>
  <si>
    <t>Statutory reserves</t>
  </si>
  <si>
    <t>Accumulated other comprehensive income</t>
  </si>
  <si>
    <t>Accumulated deficit</t>
  </si>
  <si>
    <t>Total Bilibili Inc.'s shareholders' (deficit)/equity</t>
  </si>
  <si>
    <t>Noncontrolling interests</t>
  </si>
  <si>
    <t>Total shareholders' (deficit)/equity</t>
  </si>
  <si>
    <t>Total liabilities, mezzanine equity and shareholders' (deficit)/equity</t>
  </si>
  <si>
    <t>Pre-IPO Series A Preferred Shares</t>
  </si>
  <si>
    <t>Pre-IPO Series A+ Preferred Shares</t>
  </si>
  <si>
    <t>Pre-IPO Series B Preferred Shares</t>
  </si>
  <si>
    <t>Pre-IPO Series C Preferred Shares</t>
  </si>
  <si>
    <t>Pre-IPO Series C1 Preferred Shares</t>
  </si>
  <si>
    <t>Pre-IPO Series C2 Preferred Shares</t>
  </si>
  <si>
    <t>Pre-IPO Series D1 Preferred Shares</t>
  </si>
  <si>
    <t>Pre-IPO Series D2 Preferred Shares</t>
  </si>
  <si>
    <t>Pre-IPO Class A Ordinary Shares</t>
  </si>
  <si>
    <t>Pre-IPO Class B Ordinary Shares</t>
  </si>
  <si>
    <t>Pre-IPO Class C Ordinary Shares</t>
  </si>
  <si>
    <t>Pre-IPO Class D Ordinary Shares</t>
  </si>
  <si>
    <t>CONSOLIDATED BALANCE SHEETS (Parenthetical) ¥ in Thousands, $ in Thousands</t>
  </si>
  <si>
    <t>Dec. 31, 2018USD ($)$ / sharesshares</t>
  </si>
  <si>
    <t>Dec. 31, 2018CNY (¥)shares</t>
  </si>
  <si>
    <t>Dec. 31, 2017$ / shares</t>
  </si>
  <si>
    <t>Dec. 31, 2017CNY (¥)¥ / sharesshares</t>
  </si>
  <si>
    <t>Accounts payable</t>
  </si>
  <si>
    <t>Salary and welfare payables</t>
  </si>
  <si>
    <t>Taxes payable</t>
  </si>
  <si>
    <t>Deferred revenue</t>
  </si>
  <si>
    <t>Accrued liabilities and other payables</t>
  </si>
  <si>
    <t>Amount due to related parties</t>
  </si>
  <si>
    <t>Convertible redeemable preferred shares, outstanding</t>
  </si>
  <si>
    <t>Convertible redeemable preferred shares, par value (in dollars per share) | $ / shares</t>
  </si>
  <si>
    <t>Convertible redeemable preferred shares, authorized</t>
  </si>
  <si>
    <t>Convertible redeemable preferred shares, issued</t>
  </si>
  <si>
    <t>Convertible redeemable preferred shares, redemption value per share | ¥ / shares</t>
  </si>
  <si>
    <t>Convertible redeemable preferred shares, liquidation value per share | ¥ / shares</t>
  </si>
  <si>
    <t>Ordinary shares, par value (in dollars per share) | $ / shares</t>
  </si>
  <si>
    <t>Ordinary shares, authorized</t>
  </si>
  <si>
    <t>Ordinary shares, issued</t>
  </si>
  <si>
    <t>Ordinary shares, outstanding</t>
  </si>
  <si>
    <t>Consolidated VIEs without recourse to the primary beneficiary</t>
  </si>
  <si>
    <t>Accounts payable | ¥</t>
  </si>
  <si>
    <t>Salary and welfare payables | ¥</t>
  </si>
  <si>
    <t>Taxes payable | ¥</t>
  </si>
  <si>
    <t>Deferred revenue | ¥</t>
  </si>
  <si>
    <t>Accrued liabilities and other payables | ¥</t>
  </si>
  <si>
    <t>Amount due to related parties | ¥</t>
  </si>
  <si>
    <t>CONSOLIDATED STATEMENTS OF OPERATIONS AND COMPREHENSIVE LOSS ¥ in Thousands, $ in Thousands</t>
  </si>
  <si>
    <t>Dec. 31, 2018CNY (¥)¥ / sharesshares</t>
  </si>
  <si>
    <t>Dec. 31, 2016CNY (¥)¥ / sharesshares</t>
  </si>
  <si>
    <t>Net revenues</t>
  </si>
  <si>
    <t>Cost of revenues</t>
  </si>
  <si>
    <t>Gross (loss)/profit</t>
  </si>
  <si>
    <t>Operating expenses:</t>
  </si>
  <si>
    <t>Sales and marketing expenses</t>
  </si>
  <si>
    <t>General and administrative expenses</t>
  </si>
  <si>
    <t>Research and development expenses</t>
  </si>
  <si>
    <t>Total operating expenses</t>
  </si>
  <si>
    <t>Loss from operations</t>
  </si>
  <si>
    <t>Other income/(expenses):</t>
  </si>
  <si>
    <t>Investment income, net (including impairments)</t>
  </si>
  <si>
    <t>Interest income</t>
  </si>
  <si>
    <t>Exchange (losses)/gains</t>
  </si>
  <si>
    <t>Others, net</t>
  </si>
  <si>
    <t>Loss before tax</t>
  </si>
  <si>
    <t>Income tax</t>
  </si>
  <si>
    <t>Net loss</t>
  </si>
  <si>
    <t>Accretion to Pre-IPO Preferred Shares redemption value</t>
  </si>
  <si>
    <t>Deemed dividend in connection with repurchase of Pre-IPO Preferred Shares | ¥</t>
  </si>
  <si>
    <t>Net loss attributable to noncontrolling interests</t>
  </si>
  <si>
    <t>Net loss attributable to the Bilibili Inc.'s shareholders</t>
  </si>
  <si>
    <t>Other comprehensive income/(loss):</t>
  </si>
  <si>
    <t>Foreign currency translation adjustments</t>
  </si>
  <si>
    <t>Total other comprehensive income/(loss)</t>
  </si>
  <si>
    <t>Total comprehensive loss</t>
  </si>
  <si>
    <t>Comprehensive loss attributable to the Bilibili Inc.'s shareholders</t>
  </si>
  <si>
    <t>Net loss per share, basic | (per share)</t>
  </si>
  <si>
    <t>Net loss per share, diluted | (per share)</t>
  </si>
  <si>
    <t>Weighted average number of ordinary shares, basic</t>
  </si>
  <si>
    <t>Weighted average number of ordinary shares, diluted</t>
  </si>
  <si>
    <t>Share-based compensation expenses included in:</t>
  </si>
  <si>
    <t>Share-based compensation expenses</t>
  </si>
  <si>
    <t>ADSs</t>
  </si>
  <si>
    <t>CONSOLIDATED STATEMENTS OF CHANGE IN SHAREHOLDERS' (DEFICIT)/EQUITY ¥ in Thousands, $ in Thousands</t>
  </si>
  <si>
    <t>Ordinary sharesPre-IPO Class A Ordinary SharesCNY (¥)shares</t>
  </si>
  <si>
    <t>Ordinary sharesClass Y Ordinary SharesCNY (¥)shares</t>
  </si>
  <si>
    <t>Ordinary sharesClass Z Ordinary SharesCNY (¥)shares</t>
  </si>
  <si>
    <t>Other permanent equitiesPre-IPO Class B Ordinary SharesCNY (¥)shares</t>
  </si>
  <si>
    <t>Other permanent equitiesPre-IPO Class C Ordinary SharesCNY (¥)shares</t>
  </si>
  <si>
    <t>Other permanent equitiesPre-IPO Class D Ordinary SharesCNY (¥)shares</t>
  </si>
  <si>
    <t>Additional paid-in capitalPre-IPO Class A Ordinary SharesCNY (¥)</t>
  </si>
  <si>
    <t>Additional paid-in capitalCNY (¥)</t>
  </si>
  <si>
    <t>Statutory reserveCNY (¥)</t>
  </si>
  <si>
    <t>Accumulated other comprehensive income/(loss)CNY (¥)</t>
  </si>
  <si>
    <t>Accumulated deficitCNY (¥)</t>
  </si>
  <si>
    <t>Noncontrolling interestsCNY (¥)</t>
  </si>
  <si>
    <t>Pre-IPO Class A Ordinary SharesCNY (¥)</t>
  </si>
  <si>
    <t>USD ($)shares</t>
  </si>
  <si>
    <t>CNY (¥)shares</t>
  </si>
  <si>
    <t>Balance at the beginning of the year at Dec. 31, 2015</t>
  </si>
  <si>
    <t>Balance at the beginning of the year (Shares) at Dec. 31, 2015 | shares</t>
  </si>
  <si>
    <t>Share-based compensation</t>
  </si>
  <si>
    <t>Share-based compensation (In shares) | shares</t>
  </si>
  <si>
    <t>Repurchase of Pre-IPO Series A Preferred Shares</t>
  </si>
  <si>
    <t>Repurchase of Pre-IPO Series A+ Preferred Shares</t>
  </si>
  <si>
    <t>Pre-IPO Preferred Shares redemption value accretion</t>
  </si>
  <si>
    <t>Capital injection in subsidiaries by noncontrolling interests</t>
  </si>
  <si>
    <t>Options issued for purchase of subsidiaries</t>
  </si>
  <si>
    <t>Purchase of noncontrolling interests</t>
  </si>
  <si>
    <t>Appropriation to statutory reserves</t>
  </si>
  <si>
    <t>Balance at the end of the year at Dec. 31, 2016</t>
  </si>
  <si>
    <t>Balance at the end of the year (Shares) at Dec. 31, 2016 | shares</t>
  </si>
  <si>
    <t>Repurchase of Pre-IPO Class A Ordinary Shares</t>
  </si>
  <si>
    <t>Repurchase of Pre-IPO Class A Ordinary Shares (in shares) | shares</t>
  </si>
  <si>
    <t>Redesignation of Pre-IPO Class A ordinary shares to Pre-IPO Series D1 convertible redeemable preferred shares</t>
  </si>
  <si>
    <t>Redesignation of Pre-IPO Class A ordinary shares to Pre-IPO Series D1 convertible redeemable preferred shares (in shares) | shares</t>
  </si>
  <si>
    <t>Spin off transactions</t>
  </si>
  <si>
    <t>Redesignation of Pre-IPO Series C Preferred Shares s to Pre-IPO Series D1 Preferred Shares</t>
  </si>
  <si>
    <t>Balance at the end of the year at Dec. 31, 2017</t>
  </si>
  <si>
    <t>Balance at the end of the year (Shares) at Dec. 31, 2017 | shares</t>
  </si>
  <si>
    <t>Share issuance upon initial public offering and followed offering, net of issuance costs of US$6,333</t>
  </si>
  <si>
    <t>Share issuance upon initial public offering and followed offering, net of issuance costs of US$6,333 (in shares) | shares</t>
  </si>
  <si>
    <t>Acquisitions of subsidiaries</t>
  </si>
  <si>
    <t>Share issuance from exercise of share options</t>
  </si>
  <si>
    <t>Share issuance from exercise of share options (in shares) | shares</t>
  </si>
  <si>
    <t>Redesignation of Pre-IPO Ordinary Shares into Class Y and Class Z Ordinary Shares upon initial public offering</t>
  </si>
  <si>
    <t>Redesignation of Pre-IPO Ordinary Shares into Class Y and Class Z Ordinary Shares upon initial public offering (in shares) | shares</t>
  </si>
  <si>
    <t>Redesignation of Pre-IPO Preferred Shares into Class Y and Class Z Ordinary Shares upon initial public offering</t>
  </si>
  <si>
    <t>Redesignation of Pre-IPO Preferred Shares to Ordinary Shares (in shares) | shares</t>
  </si>
  <si>
    <t>Balance at the end of the year at Dec. 31, 2018</t>
  </si>
  <si>
    <t>Balance at the end of the year (Shares) at Dec. 31, 2018 | shares</t>
  </si>
  <si>
    <t>CONSOLIDATED STATEMENTS OF CHANGE IN SHAREHOLDERS' (DEFICIT)/EQUITY (Parenthetical) - 12 months ended Dec. 31, 2018 ¥ in Thousands, $ in Thousands</t>
  </si>
  <si>
    <t>USD ($)</t>
  </si>
  <si>
    <t>CNY (¥)</t>
  </si>
  <si>
    <t>Statement of Change in Stockholders' Equity</t>
  </si>
  <si>
    <t>Issuance costs</t>
  </si>
  <si>
    <t>CONSOLIDATED STATEMENTS OF CASH FLOWS $ in Thousands</t>
  </si>
  <si>
    <t>Dec. 31, 2016CNY (¥)</t>
  </si>
  <si>
    <t>Cash flows from operating activities:</t>
  </si>
  <si>
    <t>Adjustments to reconcile net loss to net cash (used in)/ provided by operating activities:</t>
  </si>
  <si>
    <t>Depreciation of property and equipment</t>
  </si>
  <si>
    <t>Amortization of intangible assets</t>
  </si>
  <si>
    <t>Allowance for doubtful accounts</t>
  </si>
  <si>
    <t>Unrealized exchange losses/(gains)</t>
  </si>
  <si>
    <t>Fair value changes of short-term investments</t>
  </si>
  <si>
    <t>Fair value changes and re-measurement of long-term investments</t>
  </si>
  <si>
    <t>Revaluation of previously held equity interests</t>
  </si>
  <si>
    <t>Impairments of long-term investments</t>
  </si>
  <si>
    <t>Changes in operating assets and liabilities:</t>
  </si>
  <si>
    <t>Accounts receivable</t>
  </si>
  <si>
    <t>Prepayments and other assets</t>
  </si>
  <si>
    <t>Net cash (used in)/provided by operating activities</t>
  </si>
  <si>
    <t>Cash flows from investing activities:</t>
  </si>
  <si>
    <t>Purchase of property and equipment</t>
  </si>
  <si>
    <t>Purchase of intangible assets</t>
  </si>
  <si>
    <t>Purchase of short-term investments</t>
  </si>
  <si>
    <t>Proceeds from maturities of short-term investments</t>
  </si>
  <si>
    <t>Cash consideration paid for purchase of subsidiaries, net of cash acquired</t>
  </si>
  <si>
    <t>Cash paid for long-term investments including loans</t>
  </si>
  <si>
    <t>Cash received from disposal of long-term investments</t>
  </si>
  <si>
    <t>Placement of time deposits</t>
  </si>
  <si>
    <t>Maturity of time deposits</t>
  </si>
  <si>
    <t>Net cash used in investing activities</t>
  </si>
  <si>
    <t>Cash flows from financing activities:</t>
  </si>
  <si>
    <t>Repayment of short-term loans</t>
  </si>
  <si>
    <t>Proceeds from loans to investees</t>
  </si>
  <si>
    <t>Repayment of loans to investees</t>
  </si>
  <si>
    <t>Repurchase of Pre-IPO Ordinary Shares</t>
  </si>
  <si>
    <t>Capital injection from/(repurchase of) minority shareholders</t>
  </si>
  <si>
    <t>Proceeds from exercise of employees' share options</t>
  </si>
  <si>
    <t>Cash and cash equivalents of disposed business in connection with the spin-off transaction</t>
  </si>
  <si>
    <t>Net cash provided by financing activities</t>
  </si>
  <si>
    <t>Effect of exchange rate changes on cash and cash equivalents and restricted cash held in foreign currencies</t>
  </si>
  <si>
    <t>Net (decrease)/increase in cash and cash equivalents and restricted cash</t>
  </si>
  <si>
    <t>Cash and cash equivalents and restricted cash at beginning of the year</t>
  </si>
  <si>
    <t>Cash and cash equivalents at beginning of the year</t>
  </si>
  <si>
    <t>Restricted cash at beginning of the year</t>
  </si>
  <si>
    <t>Cash and cash equivalents and restricted cash at end of the year</t>
  </si>
  <si>
    <t>Cash and cash equivalents at end of the year</t>
  </si>
  <si>
    <t>Restricted cash at end of the year</t>
  </si>
  <si>
    <t>Supplemental disclosures of cash flow information:</t>
  </si>
  <si>
    <t>Cash paid for income taxes, net of tax refund</t>
  </si>
  <si>
    <t>Cash paid for interest expenses</t>
  </si>
  <si>
    <t>Supplemental schedule of non-cash investing and financing activities:</t>
  </si>
  <si>
    <t>Deemed dividend in connection with repurchase of Pre-IPO Preferred Shares</t>
  </si>
  <si>
    <t>Fixed assets purchases financed by accounts payable</t>
  </si>
  <si>
    <t>Share options granted for acquisitions</t>
  </si>
  <si>
    <t>Acquisitions and investments financed by accrued liabilities and other payables</t>
  </si>
  <si>
    <t>Intangible assets purchases financed by accounts payable</t>
  </si>
  <si>
    <t>Repurchase of Preferred Shares</t>
  </si>
  <si>
    <t>Proceeds from issuance of Class Z Ordinary Shares (net of issuance costs of US$6,333)</t>
  </si>
  <si>
    <t>Proceeds from issuance of Preferred Shares, net of issuance costs</t>
  </si>
  <si>
    <t>CONSOLIDATED STATEMENTS OF CASH FLOWS (Parenthetical) $ in Thousands</t>
  </si>
  <si>
    <t>Payment of stock issuance costs</t>
  </si>
  <si>
    <t>Payment of stock issuance costs | $</t>
  </si>
  <si>
    <t>Operations and Reorganization</t>
  </si>
  <si>
    <t>Dec. 31, 2018</t>
  </si>
  <si>
    <t>1. Operations and Reorganization
Bilibili Inc. (the “Company” or “Bilibili”) is an online entertainment platform for young generations. The Company, through its consolidated subsidiaries, variable interest entities (“VIEs”) and subsidiaries of the VIEs (collectively referred to as the “Group”), is primarily engaged in the operation of providing online entertainment services to users in the People’s Republic of China (the “PRC” or “China”).
As of December 31, 2018, the Company’s major subsidiaries, VIEs and subsidiaries of the VIEs are as follows:
Percentage of
Direct or
Indirect
Place and Year of
Economic
Major Subsidiaries
Incorporation
Ownership
Principal Activities
Bilibili HK Limited
Hong Kong Y2014
100
Investment holding
Hode HK Limited
Hong Kong Y2014
100
Investment holding
Bilibili Co., Ltd.
Japan Y2014
100
Business development
Hode Shanghai Limited. (“Hode Technology”)
PRC Y2014
100
Technology development
Shanghai Bilibili Technology Co., Ltd.
PRC Y2016
100
Technology development
Percentage of
Place and
Direct or
Year of
Indirect
Incorporation/
Economic
Major VIEs and VIEs’ subsidiaries
Acquisition
Ownership
Principal Activities
Shanghai Hode Information Technology Co., Ltd. (“Shanghai Hode”)
PRC Y2013
100
Mobile game operation
Shanghai Kuanyu Digital Technology Co., Ltd. (“Shanghai Kuanyu”)
PRC Y2014
100
Video distribution
Sharejoy Network Technology Co., Ltd.
PRC Y2014
100
Game promotion and marketing
Shanghai Hehehe Culture Communication Co., Ltd
PRC Y2014
100
Comics distribution
Shanghai Anime Tamashi Cultural Media Co., Ltd.
PRC Y2015
100
E-commerce
History of the Group
· Reorganization
The Group commenced operations in 2011. Shanghai Hode was established in 2013 by several PRC citizens, the founders, to carry out the Group’s principal business.
The Company was incorporated as a limited liability company in the Cayman Islands in December 2013. Through a series of contemplated transactions in October and December 2014, Hode Technology was established to control Shanghai Hode through contractual arrangements (the “Reorganization”). Through these Reorganization transactions, the Group’s business continued to be carried out by Shanghai Hode without changes in control. Accordingly, pursuant to the guidance in ASC 805, Business Combinations , Hode Technology was established to consolidate Shanghai Hode, which was identified as the acquiree for accounting purposes. There was no change in financial statements preparation basis resulted from these Reorganization transactions. Further, the Group obtained control over Shanghai Kuanyu in November 2014 through contractual agreements. Shanghai Hode and Shanghai Kuanyu became the VIEs of the Group.
·
Issuance, repurchase and cancellation of Pre-IPO Ordinary Shares and Pre-IPO Preferred Shares
A summary of the key equity transactions of the Group that have occurred since the inception of the Company is as follows:
In June 2014, the Company issued an aggregated 50,936,000 ordinary shares to the founders. In October 2014, 37,336,000 ordinary shares were redesignated to Pre-IPO Class A Ordinary Shares, 13,600,000 ordinary shares were redesignated to Pre-IPO Class B Ordinary Shares. In October 2014, one founder further subscribed 6,800,000 Pre-IPO Class A Ordinary Shares.
In November 2014, the Company issued 7,000,000 Pre-IPO Class C Ordinary Shares and 25,000,000 Pre-IPO Series A Convertible Redeemable Preferred Shares (“ Pre-IPO Series A Preferred Shares”) to one founder and an investor for cash considerations of RMB7.8 million and US$4.5 million (RMB27.6 million) respectively. In conjunction with the issuances of the Pre-IPO Series A Preferred Shares, one founder sold 2,350,000 Pre-IPO Class A Ordinary Shares to the investor of the Pre-IPO Series A Preferred Shares, which were redesignated into Pre-IPO Series A Preferred Shares.
In December 2014, the Company issued 15,514,706 Pre-IPO Series A+ Convertible Redeemable Preferred Shares ("Pre-IPO Series A+ Preferred Shares"), 3,100,000 Pre-IPO Class A Ordinary Shares and 500,000 Pre-IPO Class C Ordinary Shares to a group of investors and a newly joined founder. Further, 5,000,000 Pre-IPO Class A Ordinary Shares and 2,132,353 Pre-IPO Class D Ordinary Shares were issued to Mr. Rui Chen, the Company’s Chairman of the Board of Directors and Chief Executive Officer ("CEO"). In conjunction with the issuances of the Pre-IPO Series A+ Preferred Shares, the investors agreed to transfer 11,000,000 Pre-IPO Series A Preferred Shares to Mr. Rui Chen, which were redesignated into 10,000,000 Pre-IPO Class A Ordinary Shares and 1,000,000 Pre-IPO Class C Ordinary Shares. The 10,000,000 Pre-IPO Class A Ordinary Shares was subject to an agreed vesting schedule provided that Mr. Rui Chen would continue his employment with the Group till the end of 2015. Consideration paid by Mr. Rui Chen for the 1,000,000 Pre-IPO Class C Ordinary Shares was approximately RMB1.3 million (US$0.2 million).
In January 2015, the Company issued 22,794,876 Pre-IPO Series B Convertible Redeemable Preferred Shares ("Pre-IPO Series B Preferred Shares") for total cash considerations of US$44.2 million (RMB271.1 million).
In July 2015, the Company issued 39,297,373 Pre-IPO Series C Convertible Redeemable Preferred Shares ("Pre-IPO Series C Preferred Shares") for cash considerations of US$161.4 million (RMB991.8 million).
Concurrent with the issuance of Pre-IPO Series B and Series C Preferred Shares in January and July 2015, the Company repurchased and cancelled 940,934 and 4,000,000 Pre-IPO Class A Ordinary Shares held by the founders, who are also employees of the Company, and 6,085,754 Pre-IPO Series A Preferred Shares held by the Pre-IPO Series A Preferred Shares investor, at the price of US$1.8 million (RMB11.2 million), US$16.4 million (RMB100.5 million) and US$25.0 million (RMB152.9 million), respectively.
In May 2016, the Company issued 41,480,769 Pre-IPO Series C1 Convertible Redeemable Preferred Shares and 954,605 Pre-IPO Series C2 Convertible Redeemable Preferred Shares ("Pre-IPO Series C1/C2 Preferred Shares") for cash considerations of US$194.3 million (RMB1,264.3 million) and US$5.0 million (RMB33.2 million), respectively.
Concurrent with the issuance of Pre-IPO Series C1/C2 Preferred Shares in May 2016, the Company repurchased and cancelled 3,185,744 Pre-IPO Series A Preferred Shares and 871,425 Pre-IPO Series A+ Preferred Shares held by the investors, at the price of US$14.9 million (RMB98.9 million) and US$4.1 million (RMB27.1 million) respectively.
Additionally, in May 2016, the Company redesignated 1,104,535 Pre-IPO Class A Ordinary Shares held by three founders into Pre-IPO Series C1 Preferred Shares, and then transferred such 1,104,535 Pre-IPO Series C1 Preferred Shares to one founder, who is also an employee of the Company, at par value. The Company did not receive any proceeds from this transaction.
In July 2015 and May 2016, the Company issued 2,500,000 and 2,000,000 Pre-IPO Class A Ordinary Shares respectively to one founder, who is also an employee of the Company, for free.
In December 2016, the Company issued 12,796,395 Pre-IPO Class A Ordinary Shares to one founder, who is also an employee of the Company, for free.
In May 2017, the Company issued 11,946,546 Pre-IPO Series D1 Convertible Redeemable Preferred Shares ("Pre-IPO Series D1 Preferred Shares"), among which, 11,301,189 shares were Pre-IPO Series C Preferred Shares repurchased by the Company from Pre-IPO Series C Preferred Shares investors and redesignated into Pre-IPO Series D1 Preferred Shares while 645,357 shares were Pre-IPO Class A Ordinary Shares repurchased from the founders and redesignated into Pre-IPO Series D1 Preferred Shares. The Company also issued 1,154,643 Pre-IPO Series D1 Preferred Shares for cash consideration of US$7.2 million (RMB49.1 million). Meanwhile, the Company issued 13,759,564 Pre-IPO Series D2 Convertible Redeemable Preferred Shares ("Pre-IPO Series D2 Preferred Shares") for cash consideration of US$100.0 million (RMB689.1 million). Concurrent with the issuance of such Pre-IPO Series D1/D2 Preferred Shares, the Company repurchased 1,154,643 Pre-IPO Class A Ordinary Shares from two founders.
·
Initial public offering (“IPO”) and followed offering
In April 2018, the Company completed its IPO on the NASDAQ Global Select Market. In the offering, 42,000,000 American depositary shares (“ADSs”), representing 42,000,000 Class Z Ordinary Shares, were issued and sold to the public at a price of US$11.50 per ADS. The net proceeds to the Company from the IPO, after deducting commissions and offering expenses, were approximately US$443.3 million (RMB2,781.8 million).
In accordance to the written resolutions passed by the Board of Directors of the Company and its shareholders in February 2018, upon the completion of the IPO, the Company completed the redesignation on a one-for-one basis of: (i) 60,027,926 shares of Pre-IPO Class A Ordinary Shares, 13,600,000 shares of Pre-IPO Class B Ordinary Shares, 8,500,000 shares of Pre-IPO Class C Ordinary Shares, and 2,132,353 shares of Pre-IPO Class D Ordinary Shares into Class Y Ordinary Shares; and 9,309,000 shares of Pre-IPO Class A Ordinary Shares into Class Z Ordinary Shares; (ii) 1,104,535 shares of Pre-IPO Series C1 Preferred Shares into Class Y Ordinary Shares, 7,078,502 shares of Pre-IPO Series A Preferred Shares, 14,643,281 shares of Pre-IPO Series A+ Preferred Shares, 22,794,876 shares of Pre-IPO Series B Preferred Shares, 27,996,184 shares of Pre-IPO Series C Preferred Shares, 41,480,769 shares of Pre-IPO Series C1 Preferred Shares, 954,605 shares of Pre-IPO Series C2 Preferred Shares, 13,101,189 shares of Pre-IPO Series D1 Preferred Shares and 13,759,564 shares of Pre-IPO Series D2 Preferred Shares into Class Z Ordinary Shares.
In October 2018, 25,063,451 ADSs, representing 25,063,451 Class Z Ordinary Shares, were newly issued and sold to Tencent Holdings Limited (“Tencent”). The net proceeds to the Company from the offering, after deducting offering expenses, were approximately US$317.2 million (RMB2,170.8 million).
Contractual agreements with major VIEs
In order to comply with the PRC laws and regulations which prohibit or restrict foreign control of companies involved in provision of internet content services, the Group operates its restricted businesses in the PRC through its VIEs, whose equity interests are held by certain founders of the Group. The Company obtained control over these VIEs by entering into a series of contractual arrangements with the legal shareholders who are also referred to as nominee shareholders. These nominee shareholders are the legal owners of the VIEs. However, the rights of those nominee shareholders have been transferred to the Company through the contractual arrangements.
The contractual arrangements that are used to control the VIEs include powers of attorney, exclusive technology consulting and services agreements, equity pledge agreements and exclusive option agreements. Management concluded that the Company, through th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As such, The Company consolidates the financial statements of these VIEs. Consequently, the financial results of the VIEs were included in the Group’s consolidated financial statements in accordance with the basis of presentation as stated in Note 2 a).
The following is a summary of (i) the contractual agreements entered into by and among Hode Technology, Shanghai Hode, and the nominee shareholders of Shanghai Hode;
Exclusive Technology Consulting and Services Agreements. Under the exclusive technology consulting and services agreement between Hode Technology and Shanghai Hode, dated November 3, 2014, Hode Technology has the exclusive right to provide to Shanghai Hode consulting and services related to, among other things, research and development, system operation, advertising, internal training and technical support. Hode Technology has the exclusive ownership of intellectual property rights created as a result of the performance of this agreement. Shanghai Hode shall pay Hode Technology an annual service fee, which subject to the adjustment by Hode Technology at its sole discretion. This agreement will remain effective for a 10‑years term and then be automatically renewed, unless Hode Technology gives Shanghai Hode a termination notice 90 days before the term ends.
Exclusive Option Agreements. Pursuant to the exclusive purchase option agreement, dated November 3, 2014, among Hode Technology, Shanghai Hode and its shareholders, each of the shareholders of Shanghai Hode irrevocably granted Hode Technology an exclusive option to purchase, or have its designated person to purchase, at its discretion, to the extent permitted under PRC law, all or part of their equity interests in Shanghai Hode, and the purchase price shall be the lowest price permitted by applicable PRC law. In addition, Shanghai Hode irrevocably granted Hode Technology an exclusive option to purchase, or have its designated person to purchase, at its discretion, to the extent permitted under PRC law, all or part of Shanghai Hode’s assets at the book value of such assets, or at the lowest price permitted by applicable PRC law, whichever is higher. The shareholders of Shanghai Hode undertakes that, without the prior written consent of Hode Technology or the Company, they shall not increase or decrease the registered capital, dispose of its assets, incur any debts or guarantee liabilities, enter into any material purchase agreements, conduct any merger, acquisition or investments, amend its articles of association or provide any loans to third parties. The exclusive option agreements will remain effective until all equity interests in Shanghai Hode held by their shareholders and all assets of Shanghai Hode are transferred or assigned to Hode Technology or its designated representatives.
Powers of Attorney. Pursuant to the powers of attorney dated November 3, 2014, each of the shareholders of Shanghai Hode, executed a power of attorney to irrevocably appoint Hode Technology or its designated person as his attorney-in-fact to exercise all of his rights as a shareholder of Shanghai Hode, including, but not limited to, the right to convene and attend shareholders’ meeting, vote on any resolution that requires a shareholder vote, such as the appointment or removal of directors and executive officers, and other voting rights pursuant to the then-effective articles of association of Shanghai Hode. The powers of attorney will remain in force for so long as the shareholders remain shareholders of Shanghai Hode.
Equity Pledge Agreements. Pursuant to the equity pledge agreements dated November 3, 2014, among Hode Technology, Shanghai Hode and its shareholders, the shareholders of Shanghai Hode pledged all of their equity interests in Shanghai Hode to guarantee their and Shanghai Hode’s performance of their obligations under the contractual arrangements. In the event of a breach by Shanghai Hode or Shanghai Hode’s shareholders of contractual obligations under these agreements, Hode Technology, as pledgee, will be entitled the right to dispose of the pledged equity interests in Shanghai Hode. The shareholders of Shanghai Hode also undertakes that, during the term of the equity pledge agreements, they shall not dispose of the pledged equity interests or create or allow any encumbrance on the pledged equity interests. During the term of the equity pledge agreements, Hode Technology has the right to receive all of the dividends and profits distributed on the pledged equity interests. The pledge will remain binding until Shanghai Hode and its shareholders discharge all their obligations under the contractual arrangements.
and (ii) the contractual agreements entered into by and among Hode Technology, Shanghai Kuanyu and the nominee shareholders of Shanghai Kuanyu.
Exclusive Technology Consulting and Services Agreements. Under the exclusive technology consulting and services agreement between Hode Technology and Shanghai Kuanyu, dated November 3, 2014, Hode Technology has the exclusive right to provide to Shanghai Kuanyu consulting and services related to, among other things, research and development, system operation, advertising, internal training and technical support. Hode Technology has the exclusive ownership of intellectual property rights created as a result of the performance of this agreement. Shanghai Kuanyu shall pay Hode Technology an annual service fee, which subject to the adjustment by Hode Technology at its sole discretion. This agreement will remain effective for a 10‑year term and then be automatically renewed, unless Hode Technology gives Shanghai Kuanyu a termination notice 90 days before the term ends.
Exclusive Option Agreements. Pursuant to the exclusive purchase option agreements, dated November 3, 2014, among Hode Technology, Shanghai Kuanyu and its shareholders, each of the shareholders of Shanghai Kuanyu irrevocably granted Hode Technology an exclusive option to purchase, or have its designated person to purchase, at its discretion, to the extent permitted under PRC law, all or part of their equity interests in Shanghai Kuanyu, and the purchase price shall be the lowest price permitted by applicable PRC law. In addition, Shanghai Kuanyu irrevocably granted Hode Technology an exclusive option to purchase, or have its designated person to purchase, at its discretion, to the extent permitted under PRC law, all or part of Shanghai Kuanyu’s assets at the book value of such assets, or at the lowest price permitted by applicable PRC law, whichever is higher. The shareholders of Shanghai Kuanyu undertakes that, without the prior written consent of Hode Technology or the Company, they shall not increase or decrease the registered capital, dispose of its assets, incur any debts or guarantee liabilities, enter into any material purchase agreements, conduct any merger, acquisition or investments, amend its articles of association or provide any loans to third parties. The exclusive option agreements will remain effective until all equity interests in Shanghai Kuanyu held by its shareholders and all assets of Shanghai Kuanyu are transferred or assigned to Hode Technology or its designated representatives.
Powers of Attorney. Pursuant to the powers of attorney dated November 3, 2014, each of the shareholders of Shanghai Kuanyu, executed a power of attorney to irrevocably appoint Hode Technology or its designated person as his attorney-in-fact to exercise all of his rights as a shareholder of Shanghai Kuanyu, including, but not limited to, the right to convene and attend shareholders’ meeting, vote on any resolution that requires a shareholder vote, such as the appointment or removal of directors and executive officers, and other voting rights pursuant to the then-effective articles of association of Shanghai Kuanyu. The powers of attorney will remain in force for so long as the shareholders remain shareholders of Shanghai Kuanyu.
Equity Pledge Agreements. Pursuant to the equity pledge agreements dated November 3, 2014, among Hode Technology, Shanghai Kuanyu and its shareholders, the shareholders pledged all of their equity interests in Shanghai Kuanyu to guarantee their and Shanghai Kuanyu’s performance of their obligations under the contractual arrangements. In the event of a breach by Shanghai Kuanyu or Shanghai Kuanyu’s shareholders of contractual obligations under these agreements, Hode Technology, as pledgee, will be entitled the right to dispose of the pledged equity interests in Shanghai Kuanyu. The shareholders of Shanghai Kuanyu also undertakes that, during the term of the equity pledge agreements, they shall not dispose of the pledged equity interests or create or allow any encumbrance on the pledged equity interests. During the term of the equity pledge agreements, Hode Technology has the right to receive all of the dividends and profits distributed on the pledged equity interests. The pledge will remain binding until Shanghai Kuanyu and its shareholders discharge all their obligations under the contractual arrangements.
On June 2, 2015, the contractual agreements among Hode Technology, Shanghai Kuanyu, and nominee shareholders of Shanghai Kuanyu were updated to remove one of the nominee shareholders of Shanghai Kuanyu. On October 10, 2017, the contractual agreements among Hode Technology, Shanghai Hode, and the nominee shareholders of Shanghai Hode were updated to remove one of the nominee shareholders of Shanghai Hode. These changes had no impact on the Group’s effective control over Shanghai Kuanyu and Shanghai Hode, and therefore had no impact on the consolidated financial statements.
Risks in relation to the VIE structure
A significant part of the Group’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The Company’s ability to control the VIEs also depends on the powers of attorney the founders has to vote on all matters requiring shareholder approval in the VIEs. As noted above, the Company believes these powers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 believes that the contractual arrangements among each of the VIEs, their respective shareholders and relevant wholly foreign-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combined financial information of the Group’s VIEs as of December 31, 2017 and 2018 and for the years ended December 31,2016, 2017 and 2018 was included in the accompanying consolidated financial statements of the Group as follows:
December 31,
December 31,
2017
2018
RMB in thousands
Current assets:
Cash and cash equivalents
241,303
152,295
Time deposits
1,960
10,265
Accounts receivable, net
392,942
130,823
Amounts due from the Company and its subsidiaries
16,740
165,559
Receivables due from related parties
29,660
—
Prepayments and other current assets
453,703
841,018
Short-term investments
447,686
252,943
Non-current assets:
Long-term investments, net
502,240
843,149
Other non-current assets
263,248
943,373
Total assets
2,349,482
3,339,425
Current liabilities:
Accounts payable
500,685
1,078,070
Salary and welfare payables
60,356
94,699
Taxes payable
20,552
27,152
Deferred revenue
571,248
937,086
Amounts due to the Company and its subsidiaries
272,864
1,594,527
Accrued liabilities and other payables
29,274
318,568
Amount due to related parties
5,724
23,054
Total liabilities
1,460,703
4,073,156
For the Year Ended December 31,
2016
2017
2018
RMB in thousands
Net revenues:
Revenue from third parties
522,944
2,465,296
3,691,219
Revenue from the Company and its subsidiaries
—
22,751
443,405
Net revenues
522,944
2,488,047
4,134,624
Net loss
(253,148)
(63,088)
(587,932)
For the Year Ended December 31,
2016
2017
2018
RMB in thousands
Net cash (used in)/provided by operating activities
(5,969)
492,063
636,972
Net cash used in investing activities
(755,788)
(632,549)
(674,483)
Net cash provided by financing activities
915,795
179,707
130,592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RMB7.2 million and RMB12.2 million, as of December 31, 2017 and 2018, as well as certain non-distributable statutory reserves amounting to approximately RMB4.1 million and RMB7.7 million, respectively, as of December 31, 2017 and 2018.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
Liquidity
The Group incurred net losses of RMB911.5 million, RMB183.8 million and RMB565.0 million for the years ended December 31, 2016, 2017 and 2018, respectively. Net cash used in operating activities was RMB199.0 million for the year ended December 31, 2016. Net cash provided by operating activities was RMB464.6 million and RMB737.3 million for the years ended December 31, 2017 and 2018, respectively. Accumulated deficit was RMB2,222.8 million and RMB2,842.7 million as of December 31, 2017 and 2018, respectively. The Group assesses its liquidity by its ability to generate cash from operating activities and attract investors’ investment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In the past, the Group has been continuously receiving financing support from outside investors through the issuance of preferred shares. In 2018, the Company has completed its IPO in NASDAQ and entered into a definitive agreement with Tencent, raising US$443.3 million (RMB2,781.8 million) and US$317.2 million (RMB2,170.8 million), net of issuance cost, respectively. Moreover, the Group can adjust the pace of its operation expansion and control the operating expenses of the Group. Based on the above considerations, the Group believes the cash and cash equivalents and the operating cash flows are sufficient to meet the cash requirements to fund planned operations and other commitments for at least the next twelve months from the date of the issuance of the consolidated financial statements. The Group’s consolidated financial statements have been prepared on a going concern basis, which contemplates the realization of assets and liquidation of liabilities in the normal course of business.</t>
  </si>
  <si>
    <t>Significant Accounting Policies</t>
  </si>
  <si>
    <t>2.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fair value determination and allocation of identifiable assets and liabilities acquired through business combinations, assessment for the impairment of long-lived assets, valuation allowance of deferred tax assets, and valuation and recognition of share-based compensation expenses.
d) Functional currency and foreign currency translation
The Group uses Renminbi (“RMB”) as its reporting currency. The functional currency of the Company and its overseas subsidiaries incorporated in the Cayman Islands and Hong Kong is United States dollars (“US$”). The functional currency of the Company’s subsidiaries incorporated in Japan is Japanese yen.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gains in the consolidated statements of operations and comprehensive loss.
e) Convenience Translation
Translations of balances in the consolidated balance sheets, consolidated statements of operations and comprehensive loss and consolidated statements of cash flows from RMB into US$ as of and for the year ended December 31, 2018 are solely for the convenience of the reader and were calculated at the rate of US$1.00 = RMB 6.8755, representing the noon buying rate in The City of New York for cable transfers of RMB as certified for customs purposes by the Federal Reserve Bank of New York on December 31, 2018. No representation is made that the RMB amounts represent or could have been, or could be, converted, realized or settled into US$ at that rate on December 31, 2018, or at any other rate.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 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 s to asset or liabilities for which there are unobservable inputs to the valuation methodology that are significant to the measurement of the fair value of the assets or liabilities.
The Group’s financial instruments include cash and cash equivalents, time deposits, accounts receivable, short-term investments and accounts payable of which the carrying values approximate their fair value. Please see Note 23 for additional information.
g) Cash and cash equivalents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17 and 2018, there were cash at bank and demand deposits with terms of less than three months denominated in US dollars amounting to approximately US$91.0 million and US$481.6 million, respectively (equivalent to approximately RMB594.9 million and RMB3,305.3 million, respectively). As of December 31, 2017 and 2018, the Group had cash held in accounts managed by online payment platforms such as Alipay and Paypal in connection with the collection of online service fees for a total amount of RMB102.9 million and RMB10.8 million, respectively, which have been classified as cash and cash equivalents on the consolidated balance sheets.
As of December 31, 2017 and 2018, the Group had approximately RMB622.6 million and RMB377.8 million cash and cash equivalents held by its PRC subsidiaries and VIEs, representing 82% and 11% of total cash and cash equivalents of the Group, respectively.
Time deposits represent deposits placed with banks with original maturities more than three months but less than one year. As of December 31, 2017 and 2018, there were time deposits denominated in US dollars amounting to approximately RMB2.0 million and RMB749.4 million, respectively.
The Group had no other lien arrangements for the years ended December 31, 2016, 2017 and 2018. As of December 31, 2017 and 2018, the Group had no restricted cash balance.
h) Inventories, net
Inventories, mainly represent products for the Group’s e-commerce business, are stated at the lower of cost or net realizable value in the consolidated balance she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loss. Certain costs attributable to buying and receiving products, such as purchase freights, are included in cost of inventories.
i)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
j)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video content
shorter of the licensed period or projected useful life of the video content
License rights of mobile games
shorter of the licensed period or projected useful life of mobile games
Domain names and others
0.5 - 10 years
The licensed copyrights of video content are recorded in "Intangible assets, net", at the lower of amortized cost or net realizable value. In accordance with ASC 920, Entertainment- Broadcasters , costs incurred in purchased copyrights of video content are capitalized and amortized over the shorter of the license period or projected useful life of the video content.
The Group amortizes the licensed copyrights in "Cost of revenues" on a straight-line basis. If expectations of the usefulness of a video content are revised downward, the unamortized cost is written down to the estimated net realizable value. A write-down from unamortized cost to a lower estimated net realizable value establishes a new cost basis.
k)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has the option to choose whether it will apply the qualitative assessment first and then the quantitative assessment, if necessary, or to apply the quantitative assessment directly. The Group chooses to directly apply the quantitative impairment test,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two-step quantitative goodwill impairment test to measure the amount of impairment loss by comparing the implied fair value of the reporting unit goodwill with the carrying amount of that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directly applied the quantitative assessment and performed the goodwill impairment test by quantitatively comparing the fair values of the reporting unit to its carrying amounts, and no impairment charge was recognized for any of the periods presented.
l) Impairment of long-lived assets other than goodwill and intangible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m) Research and development expenses
Research and development expenses mainly consist of payroll-related expenses incurred for the innovation of video function, development and enhancement to the Group’s websites and platforms of applications and development of online game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 Sales and marketing expenses
Sales and marketing expenses consist primarily of marketing and promotional expenses, salaries and other compensation-related expenses to the Group’s sales and marketing personnel. Advertising expenses consist primarily of costs for the promotion of corporate image and product marketing. The Group expenses all advertising costs as incurred and classifies these costs under sales and marketing expenses. For the years ended December 31, 2016, 2017 and 2018, the advertising expenses were RMB80.8 million, RMB168.7 million and RMB436.5 million, respectively.
o)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p) Share-based compensation
Share based compensation expenses arise from share-based awards, including share options for the purchase of the Company’s ordinary shares. The Group accounts for share-based awards granted to employees in accordance with ASC 718, Compensation - Stock Compensation and share-based awards granted to nonemployees in accordance with ASC 505, Equity.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For share option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28.9 million, were recorded upon the completion of the IPO.
Share-based compensation expenses for share options granted to non-employees are measured at fair value at the earlier of the performance commitment date or the date service is completed, and recognized using straight-line method, over the period during which the service is provided. The Group applies the guidance in ASC 505-50 to measure share options granted to non-employees based on the then-current fair value at each reporting date.
q)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44.3 million, RMB91.3 million and RMB158.1 million for the years ended December 31, 2016, 2017 and 2018, respectively.
r) Investments
Short-term investments
Short-term investments primarily include money market funds and financial products with variable interest rates referenced to performance of underlying assets issued by commercial banks.
In accordance with ASC 825, Financial Instruments , for financial products with variable interest rates referenced to performance of underlying assets, the Group elected the fair value method at the date of initial recognition and carries these investments at fair value. Changes in the fair value of these investments are reflected in the consolidated statements of operations and comprehensive loss as “Investment income, net”. Fair value is estimated based on quoted prices of similar products provided by financial institutions at the end of each reporting period. The Group classifies the valuation techniques that use these inputs as Level 2 of fair value measurements. Please see Note 6 and Note 23 for additional information.
Long-term investments, net
The Group’s long-term investments primarily consist of equity investments in privately held companies, publicly traded companies and other investments accounted for at fair value.
Prior to adopting ASU 2016-01, Financial Instruments on January 1, 2018, for those investments over which the Group does not have significant influence and without readily determinable fair value, the Group carried the investment at cost and only adjusted for other-than-temporary declines in fair value and distributions of earnings that exceed the Group’s share of earnings.
On January 1, 2018, the Group adopted ASU 2016-01, Financial Instruments , and started to measure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the equity investments will be required to be made whenever there are observable price changes in orderly transactions for the identical or similar investment of the same issuer.
Management regularly evaluates the impairment of long-term equity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For the equity investments in publicly traded companies, the Group carries the investments at fair value at the end of each reporting period. For financial products with original maturities great than one year, the Group elected the fair value method at the date of initial recognition and carries these investments at fair value at the end of each reporting period. Changes in the fair value of these investments are reflected in the consolidated statements of operations and comprehensive loss as “Investment income, net”.
s)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that some portion of, or all of the deferred tax assets will not be realized.
Uncertain tax positions
In order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recognizes interest and penalties, if any, under accrued expenses and other current liabilities on its consolidated balance sheets and under income tax expenses in its consolidated statements of operations and comprehensive loss. The Group did not have any significant unrecognized uncertain tax positions as of and for the years ended December 31, 2016, 2017 and 2018. The Group also did not expect any significant increase or decrease in unrecognized tax liability within 12 months following the reporting date.
t) Revenue recognition
On January 1, 2018, the Group adopted ASC 606, Revenue from Contracts with Customers using the modified retrospective method for all contracts not completed as of the date of adoption. Accordingly, revenue for the year ended December 31, 2018 was presented under ASC 606, while comparative information has not been restated and continues to be reported under the accounting standards in effect for those periods.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adoption of ASC 606 did not significantly change (i) the timing and pattern of revenue recognition for all of the Group’s revenue streams, and (ii) the presentation of revenue as gross versus net. Therefore, the adoption of ASC 606 did not have a significant impact on the Group’s financial position, results of operations, equity or cash flows as of the adoption date and for the year ended December 31, 2018.
The Group’s revenue recognition policies effective upon the adoption of ASC 606 are as follows:
Mobile game services
Exclusive licensed mobile games
For the years ended December 31, 2016, 2017 and 2018, the Group primarily generates revenues from the sale of in-game virtual items, including characters, warships, characters or camouflage for warships or other accessories to enhance the game-playing experience, within the games.
In accordance with ASC 606, the Group evaluates the contracts with its customers and determines that the Group has a single combined performance obligation which is to make the game and the ongoing game related services available to the paying players. The transaction price, which is the amount paid for in-game virtual items by the paying player, is allocated entirely to this single combined performance obligation. The Group recognizes revenue from in-game virtual items over the estimated average playing period of paying players, starting from the point-in-time when related in-game virtual items are delivered to the paying players’ accounts.
The Group has estimated the average playing period of the paying players for each game, usually between three to seven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layer’s lifespan. The Group tracks populations of paying players who made their initial purchases during the 10‑days interval period (the “Cohort”) and tracks each Cohort to understand the subsequent churn rate of the paying players of each Cohort, i.e. the number of players from each Cohort who left subsequent to their initial purchases. To determine the ending point of a paying player’s lifespan beyond the date for which observable data are available, the Group extrapolates the actual observed attritio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In accordance with ASC 606-10-55-39, the Group assesses whether it acts as the principal or as an agent in the arrangement with each party respectively. The Group records revenue generated from exclusive licensed mobile games on a gross basis as the Group is acting as the principal to fulfill all obligations related to the mobile game operations. The Group is responsible for the launch of the games, hosting and maintenance of game servers, and determination of when and how to operate the in-game promotions and customer services. The Group is also determining the pricing of in-game virtual items and making a localized version for overseas licensed games.
Proceeds earned from selling in-game virtual items are shared between the Group and the third-party game developers, with the amount paid to the third-party game developers generally calculated based on amounts paid by paying players, after deducting the fees paid to the payment channels and the distribution channels. Fees paid to third-party game developers, distribution channels and payment channels are recorded as "Cost of revenues" on the consolidated statements of operations and comprehensive loss.
Jointly operated mobile game publishing services
The Group is also offering publishing services for mobile games developed by third-party game developers. In accordance with ASC 606, the Group evaluates the contracts with the third-party game developers and identifies the performance obligations as publishing, providing payment solution and market promotion service to the game developers. Accordingly, the Group earns service revenue by publishing mobile games to the game players.
In accordance with ASC 606-10-55-39, the Group assesses whether it acts as the principal or as an agent in the arrangement with each party respectively. With respect to the jointly operated licensed arrangements between the Group and the third-party game developers, the Group considered it does not have the primary responsibility for fulfillment and acceptability of the game services. The Group’s responsibilities are publishing, providing payment solution and market promotion service, and thus the Group views the third-party game developers to be its customers. Accordingly, the Group records the game publishing service revenue from these games, on a net basis based on the ratios pre-determined with the third-party game developers when the performance obligations are satisfied, which is generally when the paying players purchase virtual currencies issued by the third-party game developers.
Advertising services
Display advertisements
The Group provides d</t>
  </si>
  <si>
    <t>Concentrations and Risks</t>
  </si>
  <si>
    <t>3. Concentrations and Risks
a) Telecommunications service provider
The Group relied on telecommunications service providers and their affiliates for servers and bandwidth services to support its operations for the years ended December 31, 2016, 2017 and 2018 as follows:
For the Year Ended
December 31,
2016
2017
2018
Total number of telecommunications service providers
49
52
88
Number of service providers providing 10% or more of the Group’s servers and bandwidth expenditure
4
2
3
Total percentage of the Group’s servers and bandwidth expenditure provided by 10% or greater service providers
81
%
34
%
48
%
b) Credit risk
The Group’s financial instruments potentially subject to significant concentrations of credit risk primarily consist of cash and cash equivalents, time deposits, accounts receivable and short-term investments. As of December 31, 2017 and 2018, substantially all of the Group’s cash and cash equivalents and time deposits were held in major financial institutions located in the United States of America and China, which management considers being of high credit quality. Accounts receivable is typically unsecured and is generally derived from revenues earned from mobile games services (mainly relates to remittances due from payment channels and distribution channels) and advertising services. There was no individual payment channel that had receivable balance exceeding 10% of the Group’s accounts receivable balance as of December 31, 2017 and 2018. One distribution channel had receivable balance exceeding 10% of the Group’s accounts receivable balance as of December 31, 2017 and 2018, respectively, as follows:
December 31,
December 31,
RMB in thousands
2017
2018
Distribution channel A
224,719
63,762
Short-term investments include money market funds and financial products with variable interest rates referenced to performance of underlying assets, both of which have original maturities within one year.
c) Major customers and supplying channels
No single customer represented 10% or more of the Group’s net revenues for the years ended December 31, 2016, 2017 and 2018.
The Group relied on a distribution channel to publish the iOS version of its mobile games. Mobile game revenues generated through this distribution channel accounted for approximately 22%, 38% and 29% of the Group’s total net revenues for the years ended December 31, 2016, 2017 and 2018, respectively.
d) Mobile games
Mobile game revenues accounted for 65%, 83% and 71% of the Group’s net revenues for the years ended December 31, 2016, 2017 and 2018, respectively.
The following table summarizes revenues generated by mobile games individually contributing more than 10% of the Group’s total mobile game revenues for the years ended December 31, 2016, 2017 and 2018, respectively.
For the Year Ended December 31,
2016
2017
2018
Mobile game 1
20
%
72
%
74
%
Mobile game 2
below 10
%
13
%
11
%
Mobile game 3
29
%
below 10
%
below 10
%
Mobile game 4
14
%
below 10
%
below 10
%</t>
  </si>
  <si>
    <t>Allowance for Doubtful Accounts</t>
  </si>
  <si>
    <t>4. Allowance for Doubtful Accounts
The Group closely monitors the collection of its receivables and records allowance for doubtful accounts against aged receivables and for specifically identified non-recoverable amounts. If the economic situation and the financial condition of a customer deteriorate resulting in an impairment of the customer’s ability to make payments, additional allowances might be required.
Receivable balances are written off when they are determined to be uncollectible. The following table sets out movements of the allowance for doubtful accounts for the years ended December 31, 2016, 2017 and 2018:
Write-off of
Charged to (write-
receivable balances
Balance at
back against) cost
and corresponding
Balance at
January 1,
and expenses
provisions
December 31,
RMB in thousands
2016
—
5,270
(3,470)
1,800
2017
1,800
2,716
—
4,516
2018
4,516
10,904
(1,000)
14,420</t>
  </si>
  <si>
    <t>Prepayments and Other Current Assets</t>
  </si>
  <si>
    <t>5. Prepayments and Other Current Assets
The following is a summary of prepayments and other current assets:
December 31,
December 31,
2017
2018
RMB in thousands
Prepayments for revenue sharing cost*
273,966
462,883
Prepayments for sales tax
35,229
80,487
Prepayments for content cost
37,786
130,619
Prepayments of marketing cost and other operational expenses
13,260
33,198
Prepayments for jointly invested content
41,942
44,951
Staff advances
7,261
10,966
Loans to investees or ongoing investments
32,430
84,075
Deposits
14,880
20,447
Inventories, net
9,981
55,032
Interest income receivable
—
26,812
Prepayments to inventory suppliers
—
12,901
Others
10,530
28,480
Total
477,265
990,851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 as prepayments or accrued as incurred and subsequently paid. Additionally, the Group defers the revenue from licensed mobile games over the estimated average playing period of paying players given that there is an implied obligation to provide on-going services to end-users. The related direct and incremental platform commissions as well as game developers’ licensing fees are deferred and reported in “Prepayments and Other Current Assets” on the consolidated balance sheets.</t>
  </si>
  <si>
    <t>Short-term Investments</t>
  </si>
  <si>
    <t>6. Short-term Investments
As of December 31, 2017 and 2018, the Group’s short-term investments consisted of investments in money market funds and financial products, which are issued by reputable commercial banks with variable interest rates referenced to the performance of the underlying investments and assets (mainly including cash, time deposits, and corporate debt securities). These investments are recorded at fair value with changes in fair value recorded in the consolidated statements of operations and comprehensive loss.
The following is a summary of short-term investments:
December 31,
December 31,
2017
2018
RMB in thousands
Financial products
412,763
858,021
Money market funds
75,628
87,317
Total
488,391
945,338
For the years ended December 31, 2016, 2017 and 2018, the Group recorded investment income related to short-term investments of RMB12.3 million, RMB39.0 million and RMB13.8 million in the consolidated statements of operations and comprehensive loss, respectively.</t>
  </si>
  <si>
    <t>Property and Equipment, Net</t>
  </si>
  <si>
    <t>7. Property and Equipment, Net
The following is a summary of property and equipment, net:
December 31,
December 31,
2017
2018
RMB in thousands
Leasehold improvements
21,052
51,186
Furniture, fixtures and office equipment
2,240
3,482
Vehicles
912
1,964
Servers and computers
208,828
481,695
Others
14,556
13,681
Total
247,588
552,008
Less: accumulated depreciation
(61,170)
(157,110)
Net book value
186,418
394,898
Depreciation expenses were RMB18.9 million, RMB38.4 million and RMB99.7 million for the years ended December 31, 2016, 2017 and 2018, respectively.</t>
  </si>
  <si>
    <t>Intangible Assets, Net</t>
  </si>
  <si>
    <t>8. Intangible Assets, Net
The following is a summary of intangible assets, net:
As of December 31, 2017
Gross
Accumulated
Net
carrying value
amortization
carrying value
RMB in thousands
Licensed copyrights of video content
799,342
(399,503)
399,839
License rights of mobile games
13,877
(13,256)
621
Domain names and others
49,989
(24,157)
25,832
Total
863,208
(436,916)
426,292
As of December 31, 2018
Gross
Accumulated
Net
carrying value
amortization
carrying value
RMB in thousands
Licensed copyrights of video content
1,997,175
(921,565)
1,075,610
License rights of mobile games
18,098
(15,163)
2,935
Domain names and others
412,202
(71,312)
340,890
Total
2,427,475
(1,008,040)
1,419,435
Amortization expenses were RMB142.7 million, RMB260.6 million and RMB542.7 million for the years ended December 31, 2016, 2017 and 2018, respectively. No impairment charge was recognized for any of the periods presented. As of December 31, 2018, the licensed copyrights of video content have weighted-average useful lives of 3.6 years. The intangible assets amortization expense for future years is expected to be as follows:
Intangible assets amortization expense
RMB in thousands
2019
621,079
2020
389,364
2021
156,243
2022
83,953
2023
55,638
Thereafter
113,158
Total expected amortization expense
1,419,435</t>
  </si>
  <si>
    <t>Goodwill.</t>
  </si>
  <si>
    <t>9. Goodwill
December 31,
December 31,
2017
2018
RMB in thousands
Beginning balance
50,967
50,967
Additions (Note 25)
—
890,521
Ending balance
50,967
941,488
No impairment charge was recognized for the years ended December 31, 2016, 2017 and 2018.</t>
  </si>
  <si>
    <t>Long-term Investments, Net</t>
  </si>
  <si>
    <t>10. Long-term Investments, Net
As of December 31, 2017, all of the Group’s long-term investments were equity investments in privately held companies. For those investments over which the Group does not have significant influence and without readily determinable fair value, the Group carried the investment at cost and only adjusted for other-than-temporary declines in fair value and distributions of earnings that exceed the Group’s share of earnings since its investment prior to January 1, 2018. On January 1, 2018, the Group adopted ASU 2016-01, Financial Instruments , and started to measure long-term equity investments, other than equity method investments, at fair value through earnings. As of December 31, 2018, the Group’s long-term investments mainly include equity investments in privately held companies and one publicly traded company, and financial products with original maturities greater than one year.
For those investments without readily determinable fair value, the Group elected to record these investments at cost, less impairment, and plus or minus subsequent adjustments for observable price changes. Under this measurement alternative, changes in the carrying value of the equity investments will be required to be made whenever there are observable price changes in orderly transactions for the identical or similar investment of the same issuer. The Group did not disclose the fair value of alternative measure method investments if it is not practicable to estimate the fair value of its alternative measure method investments for which a quoted market price is not available due to both excessive cost as well as lack of available information on fair value of such investments. Specifically, many of the investees are start-up companies in China and operate in emerging industries for which the Group has not been able to estimate their fair values. For those equity investments having observable price changes in orderly transactions for the identical or similar investments of the same issuers, the Group would disclose the fair value of the alternative measure method investments. RMB34.2 million of investment income was recognized in “Investment income, net ” for the year ended December 31, 2018 as a result of the adoption of ASU 2016-01. As of December 31, 2018, the carring value of equity investments without readily determinable fair value was RMB793.1 million.
Management regularly evaluates the impairment of long-term investments based on performance and financial position of the investee as well as other evidence of market value. The Group recorded impairment charges for long-term investment of RMB46.4 million as “Investment income, net” in the consolidated statements of operations and comprehensive loss for the year ended December 31, 2018, as the Group determined the fair value of these investments was less than their carrying value. Prior to the adoption of ASU 2016-01, impairment charges for long-terms investments recorded by the Group were nil and RMB16.0 million for the years ended December 31, 2016 and 2017, respectively.
For the equity investment in one publicly traded company, the Group carries the investment at fair value at the end of each reporting period. RMB33.4 million of loss in fair value change was recognized in “Investment income, net” for the year ended December 31, 2018, due to the decline of the stock price of the investee. No such gain or loss was recognized for the years ended December 31, 2016 and 2017.
For financial products with original maturities great than one year, the Group elected the fair value method at the date of initial recognition and carries these investments at fair value at the end of each reporting period. Changes in the fair value of these investments are reflected in the consolidated statements of operations and comprehensive loss as “Investment income, net”. RMB2.9 million of loss in fair value change was recognized in “Investment income, net” for the year ended December 31, 2018. No such gain or loss was recognized for the years ended December 31, 2016 and 2017.</t>
  </si>
  <si>
    <t>Taxation</t>
  </si>
  <si>
    <t>11. Taxation
Composition of income tax
The following table presents the composition of income tax expenses for the years ended December 31, 2016, 2017 and 2018:
For the Year Ended December 31,
2016
2017
2018
RMB in thousands
Current income tax expense
3,141
8,881
14,909
Withholding income tax expense
—
—
11,079
Deferred income tax expense
—
—
—
Total
3,141
8,881
25,988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withholding tax will be imposed.
Hong Kong
Subsidiaries in Hong Kong are subject to 16.5% income tax on their taxable income generated from operations in Hong Kong. The payments of dividends by these companies to their shareholders are not subject to any withholding tax in Hong Kong.
China
On March 16, 2007, the National People’s Congress of the PRC enacted the Enterprise Income Tax (“EIT”) Law, under which FIEs and domestic companies would be subject to EIT at a uniform rate of 25%. Preferential tax treatments will continue to be granted to FIEs or domestic companies which conduct businesses in certain encouraged sectors and to entities otherwise classified as “Software Enterprises”, “Key Software Enterprises” and/or “High and New Technology Enterprises” (“HNTEs”). The EIT Law became effective on January 1, 2008.
The aforementioned preferential tax rates are subject to annual review by the relevant tax authorities in China. Shanghai Hode was qualified as a HNTE in 2017 and Shanghai Bilibili Technology Co., Ltd. was qualified as a HNTE in 2018, respectively. Therefore, they are entitled to a preferential income tax rate at 15% for three years starting from 2017 and 2018, respectively, provided that they continue to qualify as HNTEs during such periods. There was no preferential tax treatment for any other entities of the Group for the years ended December 31, 2017 and 2018. There was no preferential tax treatment for any entities of the Group for the year ended December 31, 2016 .
The following table presents a reconciliation of the differences between the statutory income tax rate and the Group’s effective income tax rate for the years ended December 31, 2016, 2017 and 2018:
For the Year Ended December 31,
2016
2017
2018
%
%
%
Statutory income tax rate
25.00
25.00
25.00
Permanent differences
(9.90)
(13.22)
(3.76)
Tax rate difference from statutory rate in other jurisdictions*
(3.16)
(20.07)
(0.92)
Tax effect of preferential tax treatments
—
3.76
(3.15)
Withholding tax
—
—
(2.05)
Change in valuation allowance
(12.29)
(0.55)
(19.94)
Effective income tax rate
(0.35)
(5.08)
(4.82)
* It is primarily due to the tax effect of the Company as a tax-exempt entity incorporated in the Cayman Islands.
As of December 31, 2018, certain entities of the Group had net operating tax loss carry forwards as follows:
RMB in
Loss expiring in 2019
22,182
Loss expiring in 2020
54,598
Loss expiring in 2021
100,163
Loss expiring in 2022
143,374
Loss expiring in 2023
625,608
Total
945,925
b) Sales tax
The Group’s subsidiaries and VIEs incorporated in China are subject to 6% value added tax (“VAT”) for services rendered and 16% or 17% VAT for goods sold.
c) Deferred tax assets and liabilities
The following table presents the tax impact of significant temporary differences that give rise to the deferred tax assets and liabilities as of December 31, 2017 and 2018:
December 31,
December 31,
2017
2018
RMB in thousands
Deferred tax assets:
Deferred revenue, primarily for games
37,981
90,311
Accrued expenses and other payables
24,423
25,984
Advertising expenses in excess of deduction limit
6,378
312
Net operating tax loss carry forwards
88,100
176,439
Others
382
909
Total deferred tax assets
157,264
293,955
Less: valuation allowance
(157,264)
(293,955)
Net deferred tax assets
—
—
The Group does not believe that sufficient positive evidence exists to conclude that the recoverability of deferred tax assets of certain entities of the Group is more-likely-than-not to be realized. Consequently, the Group has provided full valuation allowances on the related deferred tax assets. The following table sets forth the movement of the aggregate valuation allowances for deferred tax assets for the periods presented:
Re-measurement due to
Expiration of loss carry
Balance at
applicable preferential
forward and impact of disposal
Balance at
January 1
tax rate for HNTE
Addition
of subsidiaries
December 31
RMB in thousands
2016
(72,242)
—
(111,637)
788
(183,091)
2017
(183,091)
23,074
(962)
3,715
(157,264)
2018
(157,264)
22,502
(159,690)
497
(293,955)
d) Withholding income tax on dividend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was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o the extent that subsidiaries and VIEs of the Group have undistributed earnings, the Group will accrue appropriate expected withholding tax associated with repatriation of such undistributed earnings. As of December 31, 2017 and 2018, the Group did not record any withholding tax on the retained earnings of its subsidiaries and VIEs in the PRC as they were still in accumulated deficit position.</t>
  </si>
  <si>
    <t>Taxes Payable</t>
  </si>
  <si>
    <t>12. Taxes Payable
The following is a summary of taxes payable as of December 31, 2017 and 2018:
December 31,
December 31,
2017
2018
RMB in thousands
Withholding individual income taxes for employees
4,381
7,844
VAT payable
5,385
13,920
EIT payable
5,488
6,913
Withholding income tax payable
—
5,510
Others
9,738
4,318
Total
24,992
38,505</t>
  </si>
  <si>
    <t>Accrued Liabilities and Other Payables</t>
  </si>
  <si>
    <t>13. Accrued Liabilities and Other Payables
The following is a summary of accrued liabilities and other payables as of December 31, 2017 and 2018:
December 31,
December 31,
2017
2018
RMB in thousands
Consideration payable for acquisitions and investments (Note 25)
6,534
502,279
Accrued marketing expenses
778
71,217
Payable to third-party sellers
—
21,966
Other staff related cost
1,137
18,685
Professional fees
10,334
13,492
Rental fees
11,485
11,821
Payables to producers
12,949
9,357
Deposits
3,000
3,398
Others
3,101
18,227
Total
49,318
670,442</t>
  </si>
  <si>
    <t>Deferred Revenue</t>
  </si>
  <si>
    <t>14. Deferred Revenue
Deferred revenue relates to unsatisfied performance obligations at the end of each reporting period and consists of cash payment received in advance from game players in mobile games, from customers in advertising services, live broadcasting services and other VAS, and e-commerce platforms. Due to the generally short-term duration of the relevant contracts, the majority of the performance obligations are satisfied within one year. The amount of revenue recognized that was included in the deferred revenue balance at the beginning of the year was RMB571.4 million for the year ended December 31, 2018.</t>
  </si>
  <si>
    <t>Ordinary Shares</t>
  </si>
  <si>
    <t>15. Ordinary Shares
Since the inception, the Company issued Pre-IPO Class A, Pre-IPO Class B, Pre-IPO Class C, and Pre-IPO Class D Ordinary Shares. Holders of Pre-IPO Class B, Pre-IPO Class C and Pre-IPO Class D Ordinary Shares have rights to convert their shares into Pre-IPO Class A Ordinary Shares on 1:1 ratio at any time after the date of issuance.
Voting Right
According to the revised memorandum of association of the Company dated April 1, 2017, all the Pre-IPO ordinary shares held by the founders shall have the right to ten votes for each outstanding Pre-IPO ordinary share held. Each of the Pre-IPO ordinary shares held by a person other than the founders and all Pre-IPO preferred shareholders shall have the right to one vote for each outstanding Pre-IPO ordinary hare or Pre-IPO Preferred Share they held (on an as-converted basis).
Immediately prior to the completion of the IPO, the Company adopted a dual-class share structure, consisting of Class Y Ordinary Shares and Class Z Ordinary Shares, par value US$0.0001 per share. As set forth in the Sixth Amended and Restated Memorandum and Articles of Association of the Company effective immediately prior to the completion of the IPO, holders of Class Y Ordinary Shares and Class Z Ordinary Shares have the same rights except that the holders of Class Z Ordinary Shares are entitled to one vote per share in respect of matters requiring the votes of shareholders, while holders of Class Y Ordinary Shares are entitled to ten votes per share. Each Class Y Ordinary Share is convertible into one Class Z Ordinary Share at any time by the holder thereof. Class Z Ordinary Shares are not convertible into Class Y Ordinary Shares under any circumstances. The Group concluded that the adoption of dual-class share structure did not have a material impact on its consolidated financial statements.
Dividend
No dividends or other distributions shall be made or declared, with respect to the Pre-IPO Class A Ordinary Shares and Pre-IPO Class B Ordinary Shares, unless and until dividends in like amount have been paid in full on the Pre-IPO Preferred Shares, the Pre-IPO Class C Ordinary Shares and Pre-IPO Class D Ordinary Shares (on an as-converted basis); and no dividends or other distributions shall be made or declared, with respect to the Pre-IPO Class A Ordinary Shares, unless and until dividends in like amount have been paid in full on the Pre-IPO Class B Ordinary Shares (on an as-converted basis).
Liquidation
In the event of liquidation,
(a) The holders of Pre-IPO Series D2, Pre-IPO Series D1 Preferred Shares are entitled to receive an amount equal to their respective purchase price plus all declared but unpaid dividends, in preference to any distribution to any ordinary shareholders and any other preferred shareholders of the Company;
(b) After the full payment to the holders of Pre-IPO Series D2, Pre-IPO Series D1 Preferred Shares, the holders of Pre-IPO Series C2, Pre-IPO Series C1 and Pre-IPO Series C Preferred Shares are entitled to receive an amount equal to their respective purchase price plus all declared but unpaid dividends, in preference to any distribution to any ordinary shareholders and Pre-IPO Series B, Pre-IPO Series A+ and Pre-IPO Series A preferred shareholders of the Company;
(c) After the full payment to the holders of Pre-IPO Series C2, Pre-IPO Series C1 and Pre-IPO Series C Preferred Shares, the holders of Pre-IPO Series B and Pre-IPO Series A+ Preferred Shares and the holders of Pre-IPO Class D Ordinary Shares are entitled to receive an amount equal to their respective purchase price plus all declared but unpaid dividends, and the holders of Pre-IPO Series A Preferred Shares and the holders of Pre-IPO Class C Ordinary Shares are entitled to receive an amount equal to 150% of their respective purchase price plus 8% annual compound return and all declared but unpaid dividends, in preference to any distribution to the holders of Pre-IPO Class B and Pre-IPO Class A Ordinary Shares of the Company;
(d) After the full payment to the holders of Pre-IPO Series B, Pre-IPO Series A+ and Pre-IPO Series A Preferred Shares and the holders of Pre-IPO Class D and Pre-IPO Class C Ordinary Shares, the holders of Pre-IPO Class B Ordinary Shares are entitled to receive an amount equal to 150% of purchase price plus 8% annual compound return and all declared but unpaid dividend;
(e) After the full payment to the holders of Pre-IPO Class B Ordinary Shares, the remaining assets of the Company available for distribution to shareholders shall be distributed ratably among the holders of ordinary shares and preferred shares based on the number of Pre-IPO Class A Ordinary Shares held by them on an as-converted basis.
Conversion right
Each of Pre-IPO Class B, Pre-IPO Class C and Pre-IPO Class D Ordinary Shares shall automatically be converted into Pre-IPO Class A Ordinary Shares (i) upon the approval of the ordinary majority or (ii) upon the closing of a qualified IPO.
Other permanent equities
The Pre-IPO Class B, Pre-IPO Class C and Pre-IPO Class D Ordinary Shares are preferred shares in nature as they have liquidation preference compared to Pre-IPO Class A Ordinary Shares. The Group classified Pre-IPO Class B Ordinary Shares as permanent equity as they are not redeemable. Pre-IPO Class C and Pre-IPO Class D Ordinary Shares are redeemable upon certain liquidation events, including a change in control, which is deemed to be a liquidation event. However, as stipulated in the article of association of the Company, change in control will trigger the legal liquidation and termination of the Company, unless both majority of preferred shareholders and majority of ordinary shareholders otherwise agree on the exemption. Therefore, upon occurrence of the change in control, the Company will be liquidated and terminated, all the holders of equity shares of the Company are entitled to redeem, and form of consideration (cash or share) should be the same.
Accordingly, such liquidation feature meets the exception in ASC 480-10-S99-3A(f) and therefore Pre-IPO Class C and Pre-IPO Class D Ordinary Shares were classified as permanent equity in the consolidated balance sheets.
In April 2018, the Company completed its IPO on the NASDAQ Global Select Market. In the offering, 42,000,000 ADSs, representing 42,000,000 Class Z Ordinary Shares, were issued and sold to the public at a price of US$11.50 per ADS. The net proceeds to the Company from the IPO, after deducting commissions and offering expenses, were approximately $443.3 million (RMB2,781.8 million).
Upon the completion of the IPO, the Company completed the redesignation on a one-for-one basis of: (i) 60,027,926 shares of Pre-IPO Class A Ordinary Shares, 13,600,000 shares of Pre-IPO Class B Ordinary Shares, 8,500,000 shares of Pre-IPO Class C Ordinary Shares, and 2,132,353 shares of Pre-IPO Class D Ordinary Shares into Class Y Ordinary Shares; and 9,309,000 shares of Pre-IPO Class A Ordinary Shares into Class Z Ordinary Shares; (ii) 1,104,535 shares of Pre-IPO Series C1 Preferred Shares into Class Y Ordinary Shares, 7,078,502 shares of Pre-IPO Series A Preferred Shares, 14,643,281 shares of Pre-IPO Series A+ Preferred Shares, 22,794,876 shares of Pre-IPO Series B Preferred Shares, 27,996,184 shares of Pre-IPO Series C Preferred Shares, 41,480,769 shares of Pre-IPO Series C1 Preferred Shares, 954,605 shares of Pre-IPO Series C2 Preferred Shares, 13,101,189 shares of Pre-IPO Series D1 Preferred Shares and 13,759,564 shares of Pre-IPO Series D2 Preferred Shares into Class Z Ordinary Shares.
In October 2018, 25,063,451 ADSs, representing 25,063,451 Class Z Ordinary Shares, were newly issued and sold to Tencent. The net proceeds to the Company from the offering, after deducting offering expenses, were approximately US$317.2 million (RMB2,170.8 million).</t>
  </si>
  <si>
    <t>Pre-IPO Preferred Shares</t>
  </si>
  <si>
    <t>16. Pre-IPO Preferred Shares
The Pre-IPO Series A, A+, B, C, C1/C2 and D1/D2 Preferred Shares are collectively referred to as the “Pre-IPO Preferred Shares”.
The key terms of the Pre-IPO Preferred Shares are as follows:
Conversion right
The Pre-IPO Preferred Shares are convertible, at the option of the holders, into the Company’s ordinary shares at an initial conversion ratio of 1:1 at any time after the original issuance date. In the event that the Company issues additional ordinary shares at a price lower than the then-applicable conversion price for the Pre-IPO Preferred Shares, the conversion price of the Pre-IPO Preferred Shares shall be adjusted. The conversion prices are also subject to adjustments upon certain dilution events. In addition, the Pre-IPO Preferred Shares are automatically convertible into such number of ordinary shares of the Company as shall be determined by reference to the then effective and applicable conversion ratio upon the earlier of (i) the closing of a qualified IPO as defined in the Fifth Memorandum and Articles of Association, or (ii) the date specified by written consent or agreement of holders of a majority of the outstanding Pre-IPO Preferred Shares, each voting as a separate class.
Redemption right
Prior to the issuance of Pre-IPO Series B Preferred Shares, the Pre-IPO Series A Preferred Shares were redeemable only upon a liquidation event or deemed liquidation events, as defined in the Fifth Memorandum and Articles of Association. The redemption price shall be the one hundred and fifty percent (150%) of the issue price of Pre-IPO Series A Preferred Shares and all declared but unpaid dividend. The redemption price of Pre-IPO Series A+ Preferred Shares shall be the issue price of Pre-IPO Series A+ Preferred Shares plus a seven percent (7%) annualized interest and all declared but unpaid dividends for Pre-IPO Series A+ Preferred Shares.
Upon the issuance of Pre-IPO Series B Preferred Shares, Pre-IPO Series A+ and Pre-IPO Series A Preferred Shares were modified to be redeemable, at the holder’s discretion, at any time (i) after the five (5) year anniversary of the date on which Pre-IPO Series B Preferred Shares were issued, and (ii) there is a material breach by any group company or any Founding Shareholder. The redemption price shall be (i) the respective issue price per share plus a seven percent (7%) annualized interest and all declared but unpaid dividends for Pre-IPO Series B and Pre-IPO Series A+ Preferred Shares, and (ii) one hundred and fifty percent (150%) of the issue price per share and all declared but unpaid dividends for Pre-IPO Series A Preferred Shares.
Upon the issuance of Pre-IPO Series C Preferred Shares, Pre-IPO Series B, Pre-IPO Series A+ and Pre-IPO Series A Preferred Shares were modified to be redeemable, at the holder’s discretion, at any time (i) after the five (5) year anniversary of the date on which Pre-IPO Series C Preferred Shares were issued, and (ii) there is a material breach by any group company or any Founding Shareholder. The redemption price shall be (i) the respective issue price per share plus a seven percent (7%) annualized interest and all declared but unpaid dividends for Pre-IPO Series C, Pre-IPO Series B and Pre-IPO Series A+ Preferred Shares, and (ii) one hundred and fifty percent (150%) of the issue price per share and all declared but unpaid dividends for Pre-IPO Series A Preferred Shares.
Upon the issuance of Pre-IPO Series C1 and Pre-IPO Series C2 Preferred Shares, Pre-IPO Series C, Pre-IPO Series B, Pre-IPO Series A+ and Pre-IPO Series A Preferred Shares were modified to be redeemable, at the holder’s discretion, at any time (i) after the five (5) year anniversary of the date on which Pre-IPO Series C1 and Pre-IPO Series C2 Preferred Shares were issued, and (ii) there is a material breach by any group company or any Founding Shareholder. The redemption price shall be (i) the respective issue price per share plus a seven percent (7%) annualized interest and all declared but unpaid dividends for Pre-IPO Series C2, Pre-IPO Series C1, Pre-IPO Series C, Pre-IPO Series B and Pre-IPO Series A+ Preferred Shares, and (ii) one hundred and fifty percent (150%) of the issue price per share and all declared but unpaid dividends for Pre-IPO Series A Preferred Shares.
Upon the issuance of Pre-IPO Series D1 and Pre-IPO Series D2 Preferred Shares, Pre-IPO Series C1, Pre-IPO Series C2, Pre-IPO Series C, Pre-IPO Series B, Pre-IPO Series A+ and Pre-IPO Series A Preferred Shares were modified to be redeemable, at the holder’s discretion, at any time (i) after the five (5) year anniversary of the date on which Pre-IPO Series D1 and Pre-IPO Series D2 Preferred Shares were issued, and (ii) there is a material breach by any group company or any Founding Shareholder. The redemption price shall be (i) the respective issue price per share plus a seven percent (7%) annualized interest and all declared but unpaid dividends for Pre-IPO Series D2, Pre-IPO Series D1, Pre-IPO Series C2, Pre-IPO Series C1, Pre-IPO Series C, Pre-IPO Series B and Pre-IPO Series A+ Preferred Shares, and (ii) one hundred and fifty percent (150%) of the issue price per share and all declared but unpaid dividends for Pre-IPO Series A Preferred Shares.
Deemed dividends to shareholders of Pre-IPO Preferred Shares
Concurrent with the issuance of Pre-IPO Series D1/D2 Preferred Shares in May 2017, the Company redesignated 11,301,189 Pre-IPO Series C Preferred Shares hold by Pre-IPO Series C Preferred Shares investors ("old investors"), into Pre-IPO Series D1 Preferred Shares, which was then sold to new investors, at the price of US$70.0 million (RMB480.4 million). The Company did not receive any proceeds from this transaction. The difference between the purchase price paid by the new investors to the old investors, and the carrying value of the 11,301,189 Pre-IPO Series C Preferred Shares, of RMB129.2 million, is accounted for as deemed dividend to the holders of old investors which were recorded against additional paid-in capital.
Upon the completion of the Company’s IPO, all of the issued and outstanding Pre-IPO Preferred Shares were redesignated into Class Y Ordinary Shares and Class Z Ordinary Shares, respectively. See Note 15 for additional information.
The Group’s Pre-IPO Preferred Shares activities for the year ended December 31, 2016 are summarized below:
Pre-IPO Series A
Pre-IPO Series A+
Pre-IPO Series B
Pre-IPO Series C
Pre-IPO Series C1
Pre-IPO Series C2
Pre-IPO Series D1
Pre-IPO Series D2
Preferred Shares
Preferred Shares
Preferred Shares
Preferred Shares
Preferred Shares
Preferred Shares
Preferred Shares
Preferred Shares
Total Mezzanine Equity
Number
Number
Number
Number
Number
Number
Number
Number
Number
of shares
Amount
of shares
Amount
of shares
Amount
of shares
Amount
of shares
Amount
of shares
Amount
of shares
Amount
of shares
Amount
of shares
Amount
RMB in thousands, except for share data
Balance as of December 31, 2015
10,264,246
22,511
15,514,706
78,860
22,794,876
282,188
39,297,373
1,010,918
—
—
—
—
—
—
—
—
87,871,201
1,394,477
Issuance of Pre-IPO Preferred Shares
—
—
—
—
—
—
—
—
41,480,769
1,251,315
954,605
32,821
—
—
—
—
42,435,374
1,284,136
Repurchase of Pre-IPO Preferred Shares
(3,185,744)
(7,939)
(871,425)
(4,903)
—
—
—
—
—
—
—
—
—
—
—
—
(4,057,169)
(12,842)
Share-based compensation in connection with re-designation of Pre-IPO Ordinary Shares to Pre-IPO Preferred Shares
—
—
—
—
—
—
—
—
1,104,535
33,909
—
—
—
—
—
—
1,104,535
33,909
Accretion to Pre-IPO Preferred Shares redemption value
—
1,068
—
5,392
—
20,069
—
74,236
—
59,672
—
1,496
—
—
—
—
—
161,933
Balance as of December 31, 2016
7,078,502
15,640
14,643,281
79,349
22,794,876
302,257
39,297,373
1,085,154
42,585,304
1,344,896
954,605
34,317
—
—
—
—
127,353,941
2,861,613
The Group’s Pre-IPO Preferred Shares activities for the year ended December 31, 2017 are summarized below:
Pre-IPO Series A
Pre-IPO Series A+
Pre-IPO Series B
Pre-IPO Series C
Pre-IPO Series C1
Pre-IPO Series C2
Pre-IPO Series D1
Pre-IPO Series D2
Preferred Shares
Preferred Shares
Preferred Shares
Preferred Shares
Preferred Shares
Preferred Shares
Preferred Shares
Preferred Shares
Total Mezzanine Equity
Number
Number
Number
Number
Number
Number
Number
Number
Number
of shares
Amount
of shares
Amount
of shares
Amount
of shares
Amount
of shares
Amount
of shares
Amount
of shares
Amount
of shares
Amount
of shares
Amount
RMB in thousands, except for share data
Balance as of December 31, 2016
7,078,502
15,640
14,643,281
79,349
22,794,876
302,257
39,297,373
1,085,154
42,585,304
1,344,896
954,605
34,317
—
—
—
—
127,353,941
2,861,613
Issuance of Pre-IPO Preferred Shares
—
—
—
—
—
—
—
—
—
—
—
—
1,154,643
49,086
13,759,564
689,069
14,914,207
738,155
Redesignation of Pre-IPO Series C Preferred Shares to Pre-IPO Series D1 Preferred Shares
—
—
—
—
—
—
(11,301,189)
(351,928)
—
—
—
—
11,301,189
481,172
—
—
—
129,244
Share based compensation in connection with redesignation of Pre-IPO Ordinary Shares to Pre-IPO Preferred Shares
—
—
—
—
—
—
—
—
—
—
—
—
—
10,474
—
—
—
10,474
Redesignation of Pre-IPO Ordinary Shares to Pre-IPO Series D1 Preferred Shares
—
—
—
—
—
—
—
—
—
—
—
645,357
17,003
—
—
645,357
17,003
Accretion to Pre-IPO Preferred Shares redemption value
—
985
—
6,332
—
23,302
—
64,129
—
97,455
—
2,446
—
28,650
—
35,255
—
258,554
Balance as of December 31, 2017
7,078,502
16,625
14,643,281
85,681
22,794,876
325,559
27,996,184
797,355
42,585,304
1,442,351
954,605
36,763
13,101,189
586,385
13,759,564
724,324
142,913,505
4,015,043
The Group’s Pre-IPO Preferred Shares activities for the year ended December 31, 2018 are summarized below:
Pre-IPO Series A
Pre-IPO Series A+
Pre-IPO Series B
Pre-IPO Series C
Pre-IPO Series C1
Pre-IPO Series C2
Pre-IPO Series D1
Pre-IPO Series D2
Preferred Shares
Preferred Shares
Preferred Shares
Preferred Shares
Preferred Shares
Preferred Shares
Preferred Shares
Preferred Shares
Total Mezzanine Equity
Number
Number
Number
Number
Number
Number
Number
Number
Number
of shares
Amount
of shares
Amount
of shares
Amount
of shares
Amount
of shares
Amount
of shares
Amount
of shares
Amount
of shares
Amount
of shares
Amount
RMB
RMB
RMB
RMB
RMB
RMB
RMB
RMB
RMB
Balance as of December 31, 2017
7,078,502
16,625
14,643,281
85,681
22,794,876
325,559
27,996,184
797,355
42,585,304
1,442,351
954,605
36,763
13,101,189
586,385
13,759,564
724,324
142,913,505
4,015,043
Accretion to Pre-IPO Preferred Shares redemption value
—
242
—
1,448
—
5,328
—
13,633
—
23,024
—
578
—
9,124
—
11,228
—
64,605
Redesignation of Pre-IPO Preferred Shares into Class Y Ordinary Shares
—
—
—
—
—
—
—
—
(1,104,535)
(38,007)
—
—
—
—
—
—
(1,104,535)
(38,007)
Redesignation of Pre-IPO Preferred Shares into Class Z Ordinary Shares
(7,078,502)
(16,867)
(14,643,281)
(87,129)
(22,794,876)
(330,887)
(27,996,184)
(810,988)
(41,480,769)
(1,427,368)
(954,605)
(37,341)
(13,101,189)
(595,509)
(13,759,564)
(735,552)
(141,808,970)
(4,041,641)
Balance as of December 31, 2018
—
—
—
—
—
—
—
—
—
—
—
—
—
—
—
—
—
—</t>
  </si>
  <si>
    <t>Employee Benefits</t>
  </si>
  <si>
    <t>17. Employee Benefits
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16, 2017 and 2018:
For the Year Ended December 31,
2016
2017
2018
RMB in thousands
Contributions to medical and pension schemes
44,313
91,302
158,113
Other employee benefits
10,674
14,595
23,958
Total
54,987
105,987
182,071</t>
  </si>
  <si>
    <t>Share-based Compensation</t>
  </si>
  <si>
    <t>18. Share-based Compensation
1) Share options
(a) Description of share option plans
In July 2014, the Group adopted its Global Share Incentive Plan (the “2014 Plan”), which permits the grant of options, restricted shares and restricted share units of the Company to relevant directors, officers, other employees and consultants of the Group. The maximum aggregate number of Class Z Ordinary Shares, which may be issued pursuant to all awards under the 2014 Plan, is 19,880,315 shares.
In February 2018, the Group adopted its 2018 Share Incentive Plan (the “2018 Plan”) to provide additional incentives to employees, directors and consultants and promote the success of its business. The maximum aggregate number of Class Z Ordinary Shares, which may be issued pursuant to all awards under the 2018 Plan, is 6,962,069 shares.
Option awards are granted with an exercise price determined by the Board of Directors. Those option awards generally vest over a period of two to four years and expire in six years.
As of December 31, 2018, total unrecognized compensation expenses related to unvested awards granted under the 2014 Plan and the 2018 Plan, adjusted for estimated forfeitures, was RMB346.8 million, which is expected to be recognized over a weighted-average period of 3.0 years and may be adjusted for future changes in estimated forfeitures.
(b) Valuation assumptions
The Group uses binomial option pricing model to determine the fair value of share options with the assistance of an independent third party valuation firm. The estimated fair value of each share option granted is estimated on the date of grant using the binomial option-pricing model with the following assumptions:
For the Year Ended December 31,
2016
2017
2018
Expected volatility
45.8
%
-
48.6
%
42.5
%
-
45.8
%
47.8
%
-
48.4
%
Weighted average volatility
46.8
%
43.3
%
48.3
%
Expected dividends
—
—
—
—
Risk-free rate
1.0
%
-
1.7
%
1.5
%
-
2.3
%
2.6
%
-
2.8
%
Contractual term (in years)
6
6
6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Group has never declared or paid any cash dividends on its capital stock, and the Group does not anticipate any dividend payments in the foreseeable future. Contractual term is the remaining contract life of the share options. The Group estimated the risk-free interest rate based on the yield to maturity of U.S. treasury bonds denominated in US$ at the share option grant date.
(c) Share options activities
The following table presents a summary of the Group’s share options activities for the years ended December 31, 2016, 2017 and 2018:
Weighted
Average
Weighted
Remaining
Senior
Average
Contractual
Aggregate
Employees
Management
Consultants
Total
Exercise Price
Life
Intrinsic Value
(RMB
(In thousands)
(In thousands)
(In thousands)
(In thousands)
US$
(In years)
in thousands)
Outstanding at January 1, 2016
2,160
3,400
—
5,560
0.0001
5.31
69,925
Granted
3,014
3,880
—
6,894
0.0001
—
—
Exercised
—
—
—
—
0.0001
—
—
Forfeited
(182)
(700)
—
(882)
0.0001
—
—
Outstanding at December 31, 2016
4,992
6,580
—
11,572
0.0001
5.02
224,620
Outstanding at January 1, 2017
4,992
6,580
—
11,572
0.0001
5.02
224,620
Granted
3,419
5,115
700
9,234
0.0001
—
—
Exercised
—
—
—
—
0.0001
—
—
Forfeited
(287)
(1,100)
—
(1,387)
0.0001
—
—
Outstanding at December 31, 2017
8,124
10,595
700
19,419
0.0001
4.80
880,197
Outstanding at January 1, 2018
8,124
10,595
700
19,419
0.0001
4.80
880,197
Granted
2,587
620
—
3,207
0.0001
—
—
Exercised
(2,387)
(5,543)
(212)
(8,142)
0.0001
—
—
Forfeited
(683)
(1,437)
(50)
(2,170)
0.0001
—
—
Outstanding at December 31, 2018
7,641
4,235
438
12,314
0.0001
4.46
1,233,028
Exercisable as of December 31, 2016
518
2,800
—
3,318
0.0001
4.87
64,409
Exercisable as of December 31, 2017
1,701
3,570
—
5,271
0.0001
3.91
238,928
Exercisable as of December 31, 2018
818
—
63
881
0.0001
3.38
88,187
The weighted average grant date fair value of share options granted for the years ended December 31, 2016, 2017 and 2018 was RMB17.6 (US$2.5), RMB35.1 (US$5.3) and RMB76.2 (US$11.7) per share, respectively.
It is the Group’s policy to issue new shares upon exercise of share options. The aggregate number of Class Z Ordinary Shares available for future grant under the 2014 Plan and the 2018 Plan was 6,386,875 as of December 31, 2018.
2) Share awards to founders
The Group entered into the following equity transactions with its founders during the years ended December 31, 2016, 2017 and 2018, which involved share based compensation arrangements, therefore related share based compensation expenses were recorded:
(a)
Redesignation of ordinary shares that were previously issued into new preferred shares and repurchase of ordinary shares
In May 2016, the Company redesignated 1,104,535 Pre-IPO Class A Ordinary Shares held by three founders into Pre-IPO Series C1 Preferred Shares, and then transferred such 1,104,535 Pre-IPO Series C1 Preferred Shares to another founder, who is employee of the Company, at par value. The Company did not receive any proceeds from this transaction.
The Group considers that such redesignation, in substance, is the same as a repurchase and cancellation of the Pre-IPO Ordinary Shares and simultaneously a separate issuance of the Pre-IPO Preferred Shares. Therefore the Group recorded 1) difference between the fair value and the par values of the Pre-IPO Ordinary Shares as contribution; and 2) difference between the fair value of the Pre-IPO Preferred Shares and the par value of the Pre-IPO Ordinary Shares, amounted to RMB33.9 million, as share based compensation expenses in the consolidated statements of operations and comprehensive loss for the year ended December 31, 2016.
Additionally, in May 2017, the Company redesignated 645,357 Pre-IPO Class A Ordinary Shares held by a founder into Pre-IPO Series D1 Preferred Shares, which was transferred to Pre-IPO Series D1 Preferred Shares to new investors. The Group considers that such redesignation, in substance, is the same as a repurchase and cancellation of the Pre-IPO Ordinary Shares and simultaneously a separate issuance of the Pre-IPO Preferred Shares. Therefore the Group recorded 1) difference between the fair value and the par values of the Pre-IPO Ordinary Shares, amounted to RMB17.0 million in additional paid-in capital; and 2) difference between the fair value of the Pre-IPO Preferred Shares and the fair value of the Pre-IPO Ordinary Shares, amounted to RMB10.5 million, as share based compensation expenses in the consolidated statements of operations and comprehensive loss for the year ended December 31, 2017.
Concurrent with the issuance of Pre-IPO Series D1/D2 Preferred Shares in May 2017, the Company repurchased 1,154,643 Pre-IPO Class A Ordinary Shares held by the founders, at the price of US$7.2 million (RMB49.1 million). The Group accounted for such transactions as a retirement of treasury stocks, whereby 1) difference between the fair value and the par value of the Pre-IPO Ordinary Shares, amounted to RMB30.4 million, was allocated to additional paid-in capital; and 2) difference between the repurchase price and the fair value of the Pre-IPO Ordinary Shares, amounted to RMB18.7 million, was recorded as share based compensation expenses in the consolidated statements of operations and comprehensive loss for the year ended December 31, 2017.
(b)
Ordinary shares issued to the founders for free
In May and December 2016, the Company issued 2,000,000 and 12,796,395 Pre-IPO Class A Ordinary Shares to certain founders, who are employees of the Group, for free. Share based compensation expenses of RMB283.8 million were recorded in the consolidated statements of operations and comprehensive loss for the years ended December 31, 2016.
(c)
Ordinary shares and preferred shares purchased by a founder
In December 2017, Mr. Rui Chen purchased 1,520,000 Pre-IPO Class A Ordinary Shares from Mr. Xu Yi, at a price higher than the fair value of the Pre-IPO Class A Ordinary Shares. Mr. Rui Chen purchased 843,488 Pre-IPO Series C1 Preferred Shares from other two shareholders, at a price lower than the fair value of the Pre-IPO Series C1 Preferred Shares. The difference between purchase price of these shares and their respective fair value, amounted to RMB3.2 million and RMB3.7 million, respectively, was recognized as share based compensation expenses in the consolidated statements of operations and comprehensive loss for the year ended December 31, 2017.</t>
  </si>
  <si>
    <t>Net Loss Per Share</t>
  </si>
  <si>
    <t>19 . Net Loss Per Share
For the years ended December 31, 2016, 2017 and 2018, the Company had potential ordinary shares, including share options granted, Pre-IPO Preferred Shares and other permanent equities. As the Group incurred losses for the years ended December 31, 2016, 2017 and 2018, these potential ordinary shares were anti-dilutive and excluded from the calculation of diluted net loss per share. Considering that the holders of Pre-IPO Preferred Shares and other permanent equities have no contractual obligations to participate in the Group’s losses, any losses from the Group should not be allocated to them.
For the year ended December 31, 2016, the numbers of share options, Pre-IPO Preferred Shares and other permanent equities that were anti-dilutive and excluded from the calculation of diluted net loss per share were 12,572,109 shares, 127,353,941 shares and 24,232,353 shares, respectively.
For the year ended December 31, 2017, the numbers of share options, Pre-IPO Preferred Shares and other permanent equities that were anti-dilutive and excluded from the calculation of diluted net loss per share were 20,419,209 shares, 142,913,505 shares and 24,232,353 shares, respectively.
Upon the completion of the Company’s IPO in April 2018, all of the outstanding Pre-IPO Preferred Shares and other permanent equities were converted into 25,336,888 shares of Class Y Ordinary Shares and 141,808,970 of Class Z Ordinary Shares. The number of share options, which was anti-dilutive and excluded from the computation of diluted net loss per share for the year ended December 31, 2018, was 15,594,490 shares.
The following table sets forth the computation of basic and diluted net loss per share for the years ended December 31, 2016, 2017 and 2018:
For the Year Ended December 31,
2016
2017
2018
Numerator:
RMB in thousands, except share and per share data
Net loss
(911,496)
(183,750)
(565,021)
Accretions to Pre-IPO Preferred Shares redemption value
(161,933)
(258,554)
(64,605)
Deemed dividend in connection with repurchase of Pre-IPO Preferred Shares
(113,151)
(129,244)
—
Net loss attributable to noncontrolling interests
1,430
—
13,301
Net loss attributable to Bilibili Inc.’s shareholders for basic/dilutive net loss per share calculation
(1,185,150)
(571,548)
(616,325)
Denominator:
Weighted average number of ordinary shares outstanding, basic
58,038,570
69,938,570
233,047,703
Weighted average number of ordinary shares outstanding, diluted
58,038,570
69,938,570
233,047,703
Net loss per share, basic
(20.42)
(8.17)
(2.64)
Net loss per share, diluted
(20.42)
(8.17)
(2.64)</t>
  </si>
  <si>
    <t>Commitments and Contingencies</t>
  </si>
  <si>
    <t>20. Commitments and Contingencies
(a) Commitments
The Group leases office space and staff quarters under non-cancelable operating lease agreements, which expire at various dates through December 2024. As of December 31, 2018, future minimum lease under non-cancelable operating lease agreements and other commitments related to purchases of platform content and services were as follows:
Operating
Advertising
Lease
Fee
Commitments
Commitments
Total
RMB in thousands
2019
65,400
7,000
72,400
2020
72,230
—
72,230
2021
73,054
—
73,054
2022
69,681
—
69,681
Beyond 2022
19,544
—
19,544
For the years ended December 31, 2016, 2017 and 2018, the Group incurred rental expenses in the amounts of approximately RMB24.4 million, RMB55.0 million and RMB55.8 million, respectively.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7 and 2018.</t>
  </si>
  <si>
    <t>Related Party Transactions and Balances</t>
  </si>
  <si>
    <t>21. Related Party Transactions and Balances
In 2017, the Group has completed the distribution of its offline performance activities related business (the “Offline Business”) to existing shareholders of the Company (See Note 26) (the “Distribution”).
The Group entered into the following significant related party transactions for the periods presented:
For the Year Ended December 31,
2016
2017
2018
RMB in thousands
Purchases of goods and services from Offline Business
—
3,741
162,992
Transfer of long-term investments to Offline Business
—
12,750
3,250
The Group had the following significant related party balances as of December 31, 2017 and 2018 respectively:
December 31, 2017
December 31, 2018
RMB in thousands
Amount due from related parties
Due from shareholders
22,800
—
Due from Offline Business
6,860
—
Total
29,660
—
Amount due to related parties
Due to Offline Business
(5,724)
(50,331)
Total
(5,724)
(50,331)</t>
  </si>
  <si>
    <t>Segment Information</t>
  </si>
  <si>
    <t>22.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Mr. Rui Chen, the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only one operating segment.
Substantially the majority of the Group’s revenues are derived from China based on the geographical locations where services are provided to customers. In addition, the Group’s long-lived assets are substantially all located in and derived from China, and the amount of long-lived assets attributable to any individual other country is not material. Therefore, no geographical segments are presented.</t>
  </si>
  <si>
    <t>Fair Value Measurement</t>
  </si>
  <si>
    <t>23.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nvestments in money market funds, financial products and equity investment in one publicly traded company at fair value.
Money market funds and equity investment in publicly traded companies. The Group values its money market funds investments and equity investment in one publicly traded company using observable inputs that reflect quoted prices for securities with identical characteristics, and accordingly, the Group classifies the valuation techniques that use these inputs as Level 1.
Financial products. The Group values its financial products investments held in certain banks or financial institutions using quoted prices for securities with similar characteristics and other observable inputs, and accordingly, the Group classifies the valuation techniques that use these inputs as Level 2.
Accounts receivable and prepayments and other current assets are financial assets with carrying values that approximate fair value due to their short term nature. Accounts payable and accrued liabilities and other payables are financial liabilities with carrying values that approximate fair value due to their short term nature.
Starting on January 1, 2018, equity investments without readily determinable fair values that are measured at cost adjusted for observable changes in price or impairments are generally not categorized in the fair value hierarchy. However, if equity investments without readily determinable fair values were remeasured during the year ended December 31, 2018, they were classified within Level 2 in the fair value hierarchy because the Group estimated the value of the instruments using identical or similar identifiable transaction prices at the transaction dates. If equity investments without readily determinable fair value were written down during the year ended December 31, 2018, they were classified within Level 3 in the fair value hierarchy because the Group estimated the fair value of the instruments using significant unobservable inputs.</t>
  </si>
  <si>
    <t>Restricted Net Assets</t>
  </si>
  <si>
    <t>24. Restricted Net Assets
Relevant PRC laws and regulations permit the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the PRC laws and regulations, the PRC subsidiaries and VIEs are restricted in their abilities to transfer a portion of their net assets to the Company either in the form of dividends, loans or advances, which restricted portion amounted to approximately RMB1.8 billion, or 24% of the Company’s total consolidated net assets, as of December 31, 2018. Even though the Company currently does not require any such dividends, loans or advances from the PRC subsidiaries and VIEs for working capital and other funding purposes, the Company may in the future require additional cash resources from its PRC subsidiaries and VIEs due to changes in business conditions, to fund future acquisitions and developments, or merely declare and pay dividends to or distributions to the Company’s shareholders.</t>
  </si>
  <si>
    <t>Acquisitions</t>
  </si>
  <si>
    <t>25. Acquisitions
Transaction with Zenith Group Holdings Co., Limited (“Zenith”)
In September 2018, the Group entered into an agreement to increase its shareholding to acquire the majority equity interests in Zenith, the owner of a series of famous virtual singers, such as Luo Tianyi. Prior to this transaction, the Group owned 7.4% of equity interest in Zenith, which was accounted for as long-term investments using alternative measure method. The total consideration was RMB296.8 million in cash. Following the completion of this transaction in September 2018, the Group held approximately 71.9% of equity interests in Zenith and Zenith became a consolidated subsidiary of the Group. As of December 31, 2018, the amount of unpaid cash consideration of this transaction was RMB121.7 million.
The Group made estimates and judgments in determining the fair value of the assets acquired and liabilities assumed with the assistance from an independent valuation firm. The purchase price allocation as the date of the acquisition is as follows:
Amortization
Amount
Period
RMB in thousands
Net assets acquired
30,252
Intangible assets
—
—Tradename
54,974
8 years
—Non-compete clause
2,230
3 years
Noncontrolling interests
(121,154)
Goodwill
360,039
Total
326,341
Total purchase price comprised of:
Amount
RMB in thousands
Cash consideration
296,796
Fair value of previously held equity interests
29,545
Total
326,341
A gain of RMB5.8 million in relation to the revaluation of the previously held equity interests in Zenith was recorded in “Investment income, net” in the consolidated statements of operations and comprehensive loss for the year ended December 31, 2018. The fair value of the previously held equity interests was estimated based on the purchase price per share as of the acquisition date.
Goodwill arising from this acquisition was attributable to the synergies between virtual idols and the Group’s multiple business streams, including live-broadcasting, advertising, games, virtual idol related derivative products and offline performance events. The goodwill recognized was not expected to be deductible for income tax purpose.
Other acquisitions
For the years end December 31, 2016, 2017 and 2018, the Group completed several other acquisitions, to complement its existing businesses and achieve synergies. The acquired entities individually and in aggregate were in significant. The Group’s other acquisitions are summarized in the following table:
For the Year Ended December 31,
2016
2017
2018
Amortization
RMB in thousands
Period
Net (liabilities) assumed/assets acquired
(3,596)
—
62,800
Intangible assets
—Tradename
4,921
—
104,000
5 to 10 years
—User base
—
—
21,500
3 years
—Copyrights
—
—
23,500
9 months to 3 years
—Technology
—
—
9,000
6 to 8 months
—Others
6,710
—
—
1 to 2 years
Noncontrolling interests
—
—
(107,505)
Goodwill
50,967
—
530,482
Total
59,002
—
643,777
Total purchase price comprised of :
Cash consideration
40,801
—
391,071
Fair value of previously held equity interests
—
—
252,706
Fair value of the share options granted
18,201
—
—
Total
59,002
—
643,777
In relation to the revaluation of previously held equity interests, the Group recognized a gain of nil, nil and RMB138.6 million in the consolidated statements of operations and comprehensive loss for the years ended December 31, 2016, 2017 and 2018, respectively, for the other acquisitions that constitute business combinations. As of December 31, 2018, the amount of unpaid cash consideration for other acquisitions was RMB351.5 million.
Pro forma results of operations for all the acquisitions have not been presented because they were not material to the consolidated statements of operations and comprehensive loss for the years ended December 31, 2016, 2017 and 2018, either individually or in aggregate.</t>
  </si>
  <si>
    <t>Spin-off Transactions</t>
  </si>
  <si>
    <t>26. Spin-off Transactions
In September and October 2017, the Group distributed 100% of its interests in its offline performance activities related business operated by certain PRC entities to its ultimate stockholders, which is accounted for as spin-off transactions. Upon the Distribution, the PRC entities operating the offline performance activities related business were deconsolidated from the Group’s consolidated financial statements. The net liabilities of the deconsolidated entities of RMB30.0 million was recorded as additional paid-in capital. The Distribution was recorded based on the carrying value of the related entities. No gain or loss was recorded by the Group.</t>
  </si>
  <si>
    <t>Subsequent Events</t>
  </si>
  <si>
    <t>27. Subsequent Events
The Group has performed an evaluation of subsequent events through the date of this report, which is the date the consolidated financial statements were issued, with no material events or transactions needing recognition or disclosure found.</t>
  </si>
  <si>
    <t>Significant Accounting Policies (Policies)</t>
  </si>
  <si>
    <t>Basis of presentation</t>
  </si>
  <si>
    <t>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Principles of consolidation</t>
  </si>
  <si>
    <t>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VIEs have been eliminated upon consolidation.</t>
  </si>
  <si>
    <t>Use of estimates</t>
  </si>
  <si>
    <t>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fair value determination and allocation of identifiable assets and liabilities acquired through business combinations, assessment for the impairment of long-lived assets, valuation allowance of deferred tax assets, and valuation and recognition of share-based compensation expenses.</t>
  </si>
  <si>
    <t>Functional currency and foreign currency translation</t>
  </si>
  <si>
    <t>d) Functional currency and foreign currency translation
The Group uses Renminbi (“RMB”) as its reporting currency. The functional currency of the Company and its overseas subsidiaries incorporated in the Cayman Islands and Hong Kong is United States dollars (“US$”). The functional currency of the Company’s subsidiaries incorporated in Japan is Japanese yen.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gains in the consolidated statements of operations and comprehensive loss.</t>
  </si>
  <si>
    <t>Convenience Translation</t>
  </si>
  <si>
    <t>e) Convenience Translation
Translations of balances in the consolidated balance sheets, consolidated statements of operations and comprehensive loss and consolidated statements of cash flows from RMB into US$ as of and for the year ended December 31, 2018 are solely for the convenience of the reader and were calculated at the rate of US$1.00 = RMB 6.8755, representing the noon buying rate in The City of New York for cable transfers of RMB as certified for customs purposes by the Federal Reserve Bank of New York on December 31, 2018. No representation is made that the RMB amounts represent or could have been, or could be, converted, realized or settled into US$ at that rate on December 31, 2018, or at any other rate.</t>
  </si>
  <si>
    <t>Fair value measurements</t>
  </si>
  <si>
    <t>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 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 s to asset or liabilities for which there are unobservable inputs to the valuation methodology that are significant to the measurement of the fair value of the assets or liabilities.
The Group’s financial instruments include cash and cash equivalents, time deposits, accounts receivable, short-term investments and accounts payable of which the carrying values approximate their fair value. Please see Note 23 for additional information.</t>
  </si>
  <si>
    <t>Cash and cash equivalents and time deposits</t>
  </si>
  <si>
    <t>g) Cash and cash equivalents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17 and 2018, there were cash at bank and demand deposits with terms of less than three months denominated in US dollars amounting to approximately US$91.0 million and US$481.6 million, respectively (equivalent to approximately RMB594.9 million and RMB3,305.3 million, respectively). As of December 31, 2017 and 2018, the Group had cash held in accounts managed by online payment platforms such as Alipay and Paypal in connection with the collection of online service fees for a total amount of RMB102.9 million and RMB10.8 million, respectively, which have been classified as cash and cash equivalents on the consolidated balance sheets.
As of December 31, 2017 and 2018, the Group had approximately RMB622.6 million and RMB377.8 million cash and cash equivalents held by its PRC subsidiaries and VIEs, representing 82% and 11% of total cash and cash equivalents of the Group, respectively.
Time deposits represent deposits placed with banks with original maturities more than three months but less than one year. As of December 31, 2017 and 2018, there were time deposits denominated in US dollars amounting to approximately RMB2.0 million and RMB749.4 million, respectively.
The Group had no other lien arrangements for the years ended December 31, 2016, 2017 and 2018. As of December 31, 2017 and 2018, the Group had no restricted cash balance.</t>
  </si>
  <si>
    <t>Inventories, net</t>
  </si>
  <si>
    <t>h) Inventories, net
Inventories, mainly represent products for the Group’s e-commerce business, are stated at the lower of cost or net realizable value in the consolidated balance she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loss. Certain costs attributable to buying and receiving products, such as purchase freights, are included in cost of inventories.</t>
  </si>
  <si>
    <t>i)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t>
  </si>
  <si>
    <t>j)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video content
shorter of the licensed period or projected useful life of the video content
License rights of mobile games
shorter of the licensed period or projected useful life of mobile games
Domain names and others
0.5 - 10 years
The licensed copyrights of video content are recorded in "Intangible assets, net", at the lower of amortized cost or net realizable value. In accordance with ASC 920, Entertainment- Broadcasters , costs incurred in purchased copyrights of video content are capitalized and amortized over the shorter of the license period or projected useful life of the video content.
The Group amortizes the licensed copyrights in "Cost of revenues" on a straight-line basis. If expectations of the usefulness of a video content are revised downward, the unamortized cost is written down to the estimated net realizable value. A write-down from unamortized cost to a lower estimated net realizable value establishes a new cost basis.</t>
  </si>
  <si>
    <t>k)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has the option to choose whether it will apply the qualitative assessment first and then the quantitative assessment, if necessary, or to apply the quantitative assessment directly. The Group chooses to directly apply the quantitative impairment test,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two-step quantitative goodwill impairment test to measure the amount of impairment loss by comparing the implied fair value of the reporting unit goodwill with the carrying amount of that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directly applied the quantitative assessment and performed the goodwill impairment test by quantitatively comparing the fair values of the reporting unit to its carrying amounts, and no impairment charge was recognized for any of the periods presented.</t>
  </si>
  <si>
    <t>Impairment of long-lived assets other than goodwill and intangible assets</t>
  </si>
  <si>
    <t>l) Impairment of long-lived assets other than goodwill and intangible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t>
  </si>
  <si>
    <t>m) Research and development expenses
Research and development expenses mainly consist of payroll-related expenses incurred for the innovation of video function, development and enhancement to the Group’s websites and platforms of applications and development of online game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t>
  </si>
  <si>
    <t>n) Sales and marketing expenses
Sales and marketing expenses consist primarily of marketing and promotional expenses, salaries and other compensation-related expenses to the Group’s sales and marketing personnel. Advertising expenses consist primarily of costs for the promotion of corporate image and product marketing. The Group expenses all advertising costs as incurred and classifies these costs under sales and marketing expenses. For the years ended December 31, 2016, 2017 and 2018, the advertising expenses were RMB80.8 million, RMB168.7 million and RMB436.5 million, respectively.</t>
  </si>
  <si>
    <t>Leases</t>
  </si>
  <si>
    <t>o)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t>
  </si>
  <si>
    <t>p) Share-based compensation
Share based compensation expenses arise from share-based awards, including share options for the purchase of the Company’s ordinary shares. The Group accounts for share-based awards granted to employees in accordance with ASC 718, Compensation - Stock Compensation and share-based awards granted to nonemployees in accordance with ASC 505, Equity.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For share option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28.9 million, were recorded upon the completion of the IPO.
Share-based compensation expenses for share options granted to non-employees are measured at fair value at the earlier of the performance commitment date or the date service is completed, and recognized using straight-line method, over the period during which the service is provided. The Group applies the guidance in ASC 505-50 to measure share options granted to non-employees based on the then-current fair value at each reporting date.</t>
  </si>
  <si>
    <t>Employee benefits</t>
  </si>
  <si>
    <t>q)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44.3 million, RMB91.3 million and RMB158.1 million for the years ended December 31, 2016, 2017 and 2018, respectively.</t>
  </si>
  <si>
    <t>Investments</t>
  </si>
  <si>
    <t>r) Investments
Short-term investments
Short-term investments primarily include money market funds and financial products with variable interest rates referenced to performance of underlying assets issued by commercial banks.
In accordance with ASC 825, Financial Instruments , for financial products with variable interest rates referenced to performance of underlying assets, the Group elected the fair value method at the date of initial recognition and carries these investments at fair value. Changes in the fair value of these investments are reflected in the consolidated statements of operations and comprehensive loss as “Investment income, net”. Fair value is estimated based on quoted prices of similar products provided by financial institutions at the end of each reporting period. The Group classifies the valuation techniques that use these inputs as Level 2 of fair value measurements. Please see Note 6 and Note 23 for additional information.
Long-term investments, net
The Group’s long-term investments primarily consist of equity investments in privately held companies, publicly traded companies and other investments accounted for at fair value.
Prior to adopting ASU 2016-01, Financial Instruments on January 1, 2018, for those investments over which the Group does not have significant influence and without readily determinable fair value, the Group carried the investment at cost and only adjusted for other-than-temporary declines in fair value and distributions of earnings that exceed the Group’s share of earnings.
On January 1, 2018, the Group adopted ASU 2016-01, Financial Instruments , and started to measure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the equity investments will be required to be made whenever there are observable price changes in orderly transactions for the identical or similar investment of the same issuer.
Management regularly evaluates the impairment of long-term equity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For the equity investments in publicly traded companies, the Group carries the investments at fair value at the end of each reporting period. For financial products with original maturities great than one year, the Group elected the fair value method at the date of initial recognition and carries these investments at fair value at the end of each reporting period. Changes in the fair value of these investments are reflected in the consolidated statements of operations and comprehensive loss as “Investment income, net”.</t>
  </si>
  <si>
    <t>s)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that some portion of, or all of the deferred tax assets will not be realized.
Uncertain tax positions
In order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recognizes interest and penalties, if any, under accrued expenses and other current liabilities on its consolidated balance sheets and under income tax expenses in its consolidated statements of operations and comprehensive loss. The Group did not have any significant unrecognized uncertain tax positions as of and for the years ended December 31, 2016, 2017 and 2018. The Group also did not expect any significant increase or decrease in unrecognized tax liability within 12 months following the reporting date.</t>
  </si>
  <si>
    <t>Revenue recognition</t>
  </si>
  <si>
    <t>t) Revenue recognition
On January 1, 2018, the Group adopted ASC 606, Revenue from Contracts with Customers using the modified retrospective method for all contracts not completed as of the date of adoption. Accordingly, revenue for the year ended December 31, 2018 was presented under ASC 606, while comparative information has not been restated and continues to be reported under the accounting standards in effect for those periods.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adoption of ASC 606 did not significantly change (i) the timing and pattern of revenue recognition for all of the Group’s revenue streams, and (ii) the presentation of revenue as gross versus net. Therefore, the adoption of ASC 606 did not have a significant impact on the Group’s financial position, results of operations, equity or cash flows as of the adoption date and for the year ended December 31, 2018.
The Group’s revenue recognition policies effective upon the adoption of ASC 606 are as follows:
Mobile game services
Exclusive licensed mobile games
For the years ended December 31, 2016, 2017 and 2018, the Group primarily generates revenues from the sale of in-game virtual items, including characters, warships, characters or camouflage for warships or other accessories to enhance the game-playing experience, within the games.
In accordance with ASC 606, the Group evaluates the contracts with its customers and determines that the Group has a single combined performance obligation which is to make the game and the ongoing game related services available to the paying players. The transaction price, which is the amount paid for in-game virtual items by the paying player, is allocated entirely to this single combined performance obligation. The Group recognizes revenue from in-game virtual items over the estimated average playing period of paying players, starting from the point-in-time when related in-game virtual items are delivered to the paying players’ accounts.
The Group has estimated the average playing period of the paying players for each game, usually between three to seven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layer’s lifespan. The Group tracks populations of paying players who made their initial purchases during the 10‑days interval period (the “Cohort”) and tracks each Cohort to understand the subsequent churn rate of the paying players of each Cohort, i.e. the number of players from each Cohort who left subsequent to their initial purchases. To determine the ending point of a paying player’s lifespan beyond the date for which observable data are available, the Group extrapolates the actual observed attritio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In accordance with ASC 606-10-55-39, the Group assesses whether it acts as the principal or as an agent in the arrangement with each party respectively. The Group records revenue generated from exclusive licensed mobile games on a gross basis as the Group is acting as the principal to fulfill all obligations related to the mobile game operations. The Group is responsible for the launch of the games, hosting and maintenance of game servers, and determination of when and how to operate the in-game promotions and customer services. The Group is also determining the pricing of in-game virtual items and making a localized version for overseas licensed games.
Proceeds earned from selling in-game virtual items are shared between the Group and the third-party game developers, with the amount paid to the third-party game developers generally calculated based on amounts paid by paying players, after deducting the fees paid to the payment channels and the distribution channels. Fees paid to third-party game developers, distribution channels and payment channels are recorded as "Cost of revenues" on the consolidated statements of operations and comprehensive loss.
Jointly operated mobile game publishing services
The Group is also offering publishing services for mobile games developed by third-party game developers. In accordance with ASC 606, the Group evaluates the contracts with the third-party game developers and identifies the performance obligations as publishing, providing payment solution and market promotion service to the game developers. Accordingly, the Group earns service revenue by publishing mobile games to the game players.
In accordance with ASC 606-10-55-39, the Group assesses whether it acts as the principal or as an agent in the arrangement with each party respectively. With respect to the jointly operated licensed arrangements between the Group and the third-party game developers, the Group considered it does not have the primary responsibility for fulfillment and acceptability of the game services. The Group’s responsibilities are publishing, providing payment solution and market promotion service, and thus the Group views the third-party game developers to be its customers. Accordingly, the Group records the game publishing service revenue from these games, on a net basis based on the ratios pre-determined with the third-party game developers when the performance obligations are satisfied, which is generally when the paying players purchase virtual currencies issued by the third-party game developers.
Advertising services
Display advertisements
The Group provides display-based online advertising services to its customers by integrating different formats of advertisements, including but not limited to banners, text-links, videos, logos, buttons and rich media. The Group determines each format of advertisements is a distinct performance obligation. Consideration is allocated to each performance obligation based on its standalone selling price. The Group recognizes revenue on a pro-rata basis for each performance obligation commencing on the date the advertisements are displayed on the Group’s platform.
Performance-based advertisements
The Group’s auction-based pay-for-performance (“P4P”) platform enables a customer to place a short commercial video, a landing page with related description or download link on the Group’s platform. The P4P platform enables customers to reach target users related to their products or services. Revenue is recognized when the performance obligations are satisfied, which is generally at the point-in-time when a user clicks on one of the customer-sponsored links or in-feed marketing, or downloads the customer’s mobile applications.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accounts for these incentives granted to customers as variable consideration in accordance with ASC 606. The amount of variable consideration is measured based on the most likely amount of incentive to be provided to customers.
Live broadcasting and other valued added service ("VAS")
The users can purchase virtual currency named “B-coin” via debit and credit cards or bank transfers via online payment systems provided by third-party payment systems. The “B-coin” can be used to purchase virtual items of live broadcasting and other VAS. Each B-coin is worth RMB1. Proceeds received from the sales of “B-coin” are not refundable. Proceeds received from the sales of “B-coin” to users but not yet consumed are recorded as deferred revenue on the consolidated balance sheets. Revenue is recognized upon conversion or consumption according to the respective prescribed revenue recognition policies addressed below.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Accordingly, revenue is recognized at point-in-time when the virtual item is delivered and consumed if the virtual item is a consumable item or, in the case of time-based virtual item, recognized ratably over the period each virtual item is made available to the user, which does not exceed one year.
Under the arrangements with the hosts, the Group shares with them a portion of the revenues derived from the sales of virtual items. The portion paid to hosts is recognized as “Cost of revenues” on the consolidated statements of operations and comprehensive loss.
The other VAS includes sales of virtual items for video contents and premium membership subscription. The Group offers premium membership services which provide subscribing members access to streaming of premium content in exchange for a non-refundable upfront premium membership fee. When the receipt of premium membership fees is for services to be delivered over a period of time, generally from one month to twelve months, the receipt is initially recorded as deferred revenue and revenue is recognized ratably over the membership period as services are rendered. Revenue from sales of virtual items is recognized on item basis, which is consistent with the revenue recognition of live broadcasting.
E-commerce and other revenues
E-commerce and other revenues are mainly from the sales of products through the Group’s e-commerce platform, and also include revenues from holding certain offline performance activities. E-commerce and other revenues are recognized when control of promised goods or services is transferred to the customers, which generally occurs upon the acceptance of the goods or services by the customers. Pursuant to ASC 606-10-55-39, for arrangements where the Group is primarily responsible for fulfilling the promise to provide the goods or services, is subject to inventory risk, and has latitude in establishing prices and selecting suppliers, revenues are recorded on a gross basis. Otherwise, revenues are recorded on a net basis. Cash coupons, granted to the customers for free at the Group’s discretion, are recorded as a reduction of the arrangement’s transaction price thereby reducing the amount of revenue recognized as the payment is not for a distinct good or service received from the customer in accordance with ASC 606-10-32-25.
Net revenues presented in the consolidated statements of operations and comprehensive loss are net of sales discount and sales tax.
Other Estimates and Judgments
The Group estimates revenue of mobile game, live broadcasting and other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and other VAS, and E-commerce platforms. Due to the generally short-term duration of the relevant contracts, the majority of the performance obligations are satisfied within one year. The amount of revenue recognized that was included in the receipts in advance balance at the beginning of the year was RMB571.4 million for the year ended December 31, 2018.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sales commissions as incurred when the amortization period is one year or less. Sales commission expenses are recorded within “Sales and marketing expenses” in the consolidated statements of operations and comprehensive loss.
The following table presents the Group’s net revenues disaggregated by revenue sources:
For the Year Ended December 31,
2016
2017
2018
RMB in thousands
Mobile game
342,382
2,058,226
2,936,331
Advertising
60,727
159,160
463,490
Live broadcasting and VAS
79,656
176,443
585,643
E-commerce and others
40,545
74,620
143,467
Total net revenues
523,310
2,468,449
4,128,931</t>
  </si>
  <si>
    <t>u) Cost of revenues
Costs of revenues consist primarily of revenue sharing costs to mobile games developers and distribution channels and payment channels, revenue sharing with the hosts, staff costs, content costs, servers and bandwidth service fees, depreciation expenses and other direct costs of providing these services as well as cost of merchandise sold. These costs are charged to the consolidated statements of operations and comprehensive loss as incurred.</t>
  </si>
  <si>
    <t>Related parties</t>
  </si>
  <si>
    <t>v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Net loss per share</t>
  </si>
  <si>
    <t>w ) Net loss per share
Loss per share is computed in accordance with ASC 260, Earnings per Share .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IPO Preferred Shares and other permanent equities are participating securities because they are entitled to receive dividends or distributions on an as-converted basis. Prior to the IPO,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Potential ordinary shares include ordinary shares issuable upon the conversion of the Pre-IPO Preferred Shares and other permanent equities, using the if-converted method, for periods prior to the completion of the IPO, and ordinary shares issuable upon the exercise of outstanding share options using the treasury stock method. The computation of diluted net loss per share does not assume conversion, exercise, or contingent issuance of securities that would have an anti-dilutive effect (i.e. an increase in earnings per share amounts or a decrease in loss per share amounts) on net loss per share. After the completion of the IPO, net loss per ordinary share is computed on Class Y Ordinary Shares and Class Z Ordinary Shares combined basis, because both classes have the same dividend rights in the Company’s undistributed net income.</t>
  </si>
  <si>
    <t>x ) Statutory reserves
In accordance with China’s Company Laws, the Company’s VIEs in the PRC must make appropriations from their after-tax profit (as determined under the accounting principles generally acceptable in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s to make appropriations from its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The following table presents the Group’s appropriations to general reserve funds and statutory surplus funds for the years ended December 31, 2016, 2017 and 2018:
For the Year Ended
December 31,
2016
2017
2018
RMB in thousands
Appropriations to general reserve funds and statutory surplus funds
978
2,480
3,591</t>
  </si>
  <si>
    <t xml:space="preserve">y ) Noncontrolling interests
Noncontrolling interests are recognized to reflect the portion of the equity of majority-owned subsidiaries of the Group’s VIEs which is not attributable, directly or indirectly, to the controlling shareholder. Noncontrolling interests acquired through a business combination are recognized at fair value at the acquisition date, which is estimated with reference to the purchase price per share as of the acquisition date.
The noncontrolling interest will continue to be attributed with its share of losses even if that attribution results in a deficit noncontrolling interest balance. </t>
  </si>
  <si>
    <t>Comprehensive income/(loss)</t>
  </si>
  <si>
    <t>z ) Comprehensive income/(loss)
Comprehensive income/(loss) is defined to include all changes in equity/(deficit) of the Group during a period arising from transactions and other events and circumstances excluding transactions resulting from investments by shareholders and distributions to shareholders. Accumulated other comprehensive income/(loss), as presented on the consolidated balance sheets, consists of accumulated foreign currency translation adjustments.</t>
  </si>
  <si>
    <t>Segment reporting</t>
  </si>
  <si>
    <t>aa ) Segment reporting
Based on the criteria established by ASC 280, Segment Reporting , the Group’s chief operating decision maker has been identified as the Chairman of the Board of Directors and CEO, who reviews consolidated results of the Group when making decisions about allocating resources and assessing performance. The Group has internal reporting of revenue, cost and expenses by nature as a whole. Hence, the Group has only one operating segment. The Company is domiciled in the Cayman Islands while the Group mainly operates its businesses in the PRC and earns majority of the revenues from external customers attributed to the PRC.</t>
  </si>
  <si>
    <t>Business Combinations</t>
  </si>
  <si>
    <t>bb) Business Combinations
The Group accounts for its business combinations using the acquisition method of accounting in accordance with ASC 805, Business Combinations .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loss.
In a business combination achieved in stages, the Group re-measures the previously held equity interest in the acquiree when obtaining control at its acquisition date fair value and the re-measurement gain or loss, if any, is recognized in the consolidated statements of operations and comprehensive loss.
For the Company’s majority-owned subsidiaries and consolidated VIEs, a noncontrolling interest is recognized to reflect the portion of their equity which is not attributable, directly or indirectly, to the Company.</t>
  </si>
  <si>
    <t>Recently issued accounting pronouncements</t>
  </si>
  <si>
    <t>cc ) Recently issued accounting pronouncements
Leases . In February 2016, the Financial Accounting Standards Board (“FASB”) issued ASU 2016-02, Leases ,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ly traded companies for annual reporting periods, and interim periods within those years, beginning after December 15, 2018. The Group adopted the new standard effective January 1, 2019 on a modified retrospective basis and will not restate comparative periods. The Group estimates approximately RMB240.0 million would be recognized as total right-of use assets and total lease liabilities on the consolidated balance sheets as of January 1, 2019. Other than disclosed, the Group does not expect the new standard to have a material impact on the consolidated financial statements.
Financial Instruments-Credit Losses . In June 2016, the FASB issued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Group is currently in the process of evaluating the impact of the adoption of ASU 2016-13 on its consolidated financial statements.
Simplifying the Test for Goodwill Impairment . In January 2017, the FASB issued ASU 2017-04 Simplifying the Test for Goodwill Impairment. The guidance removes Step 2 of goodwill impairment tests, which requires a hypothetical purchase price allocation. A goodwill impairment will now be the amount by which a reporting unit’s carrying value exceeds its fair value, not to exceed the carrying amount of goodwill. The guidance is to be adopted on a prospective basis for the annual or any interim goodwill impairment tests beginning after December 15, 2019. Early adoption is permitted for interim or annual goodwill impairment tests performed on testing dates after January 1, 2017. The Group does not expect the adoption to have a material impact on its consolidated financial statements.
Compensation—Stock Compensation . In June 2018, the FASB issued ASU 2018-07 , Compensation—Stock Compensation (Topic 718): Improvement to Nonemployee Share-based Payment Accounting to amend the accounting for share-based payment awards issued to nonemployees. Under the revised guidance, the accounting for awards issued to nonemployees will be similar to the model for employee awards. The update is effective for public business entities for fiscal years beginning after December 15, 2018, including interim periods within that fiscal year. The Group adopted this new standard effective on January 1, 2019. The adoption of ASU 2018-07 did not have a material impact on the Group’s consolidated financial statements.
Fair Value Measurement .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is currently in the process of evaluating the impact of the adoption of this guidance on its consolidated financial statements.
Improvements to Accounting for Costs of Films and License Agreements for Program Materials . In March 2019, the FASB issued ASU 2019-02, Improvements to Accounting for Costs of Films and License Agreements for Program Materials, which improves U.S. GAAP by aligning the accounting for production costs of an episodic television series with the accounting for production costs of films by removing the content distinction for capitalization. In addition, ASU 2019-02 requires that an entity test a film or license agreement for program material within the scope of ASC 920-350 for impairment at a film group level when the film or license agreement is predominantly monetized with other films and/or license agreements. The presentation and disclosure requirements in ASU 2019-02 also increase the transparency of information provided to users of financial statements about produced and licensed content. This update will be effective for fiscal years beginning after December 15, 2019, and interim periods within those fiscal years. Early adoption is permitted. The Group is currently in the process of evaluating the impact of the adoption of ASU 2019-02 on its consolidated financial statements.</t>
  </si>
  <si>
    <t>Operations and Reorganization (Tables)</t>
  </si>
  <si>
    <t>Schedule of Company's major subsidiaries and VIEs and subsidiaries of the VIEs</t>
  </si>
  <si>
    <t>Percentage of
Direct or
Indirect
Place and Year of
Economic
Major Subsidiaries
Incorporation
Ownership
Principal Activities
Bilibili HK Limited
Hong Kong Y2014
100
Investment holding
Hode HK Limited
Hong Kong Y2014
100
Investment holding
Bilibili Co., Ltd.
Japan Y2014
100
Business development
Hode Shanghai Limited. (“Hode Technology”)
PRC Y2014
100
Technology development
Shanghai Bilibili Technology Co., Ltd.
PRC Y2016
100
Technology development
Percentage of
Place and
Direct or
Year of
Indirect
Incorporation/
Economic
Major VIEs and VIEs’ subsidiaries
Acquisition
Ownership
Principal Activities
Shanghai Hode Information Technology Co., Ltd. (“Shanghai Hode”)
PRC Y2013
100
Mobile game operation
Shanghai Kuanyu Digital Technology Co., Ltd. (“Shanghai Kuanyu”)
PRC Y2014
100
Video distribution
Sharejoy Network Technology Co., Ltd.
PRC Y2014
100
Game promotion and marketing
Shanghai Hehehe Culture Communication Co., Ltd
PRC Y2014
100
Comics distribution
Shanghai Anime Tamashi Cultural Media Co., Ltd.
PRC Y2015
100
E-commerce</t>
  </si>
  <si>
    <t>Schedule of combined financial information of the Group's VIEs included in the accompanying consolidated financial statements of the Group</t>
  </si>
  <si>
    <t>December 31,
December 31,
2017
2018
RMB in thousands
Current assets:
Cash and cash equivalents
241,303
152,295
Time deposits
1,960
10,265
Accounts receivable, net
392,942
130,823
Amounts due from the Company and its subsidiaries
16,740
165,559
Receivables due from related parties
29,660
—
Prepayments and other current assets
453,703
841,018
Short-term investments
447,686
252,943
Non-current assets:
Long-term investments, net
502,240
843,149
Other non-current assets
263,248
943,373
Total assets
2,349,482
3,339,425
Current liabilities:
Accounts payable
500,685
1,078,070
Salary and welfare payables
60,356
94,699
Taxes payable
20,552
27,152
Deferred revenue
571,248
937,086
Amounts due to the Company and its subsidiaries
272,864
1,594,527
Accrued liabilities and other payables
29,274
318,568
Amount due to related parties
5,724
23,054
Total liabilities
1,460,703
4,073,156
For the Year Ended December 31,
2016
2017
2018
RMB in thousands
Net revenues:
Revenue from third parties
522,944
2,465,296
3,691,219
Revenue from the Company and its subsidiaries
—
22,751
443,405
Net revenues
522,944
2,488,047
4,134,624
Net loss
(253,148)
(63,088)
(587,932)
For the Year Ended December 31,
2016
2017
2018
RMB in thousands
Net cash (used in)/provided by operating activities
(5,969)
492,063
636,972
Net cash used in investing activities
(755,788)
(632,549)
(674,483)
Net cash provided by financing activities
915,795
179,707
130,592</t>
  </si>
  <si>
    <t>Significant Accounting Policies (Tables)</t>
  </si>
  <si>
    <t>Schedule of estimated useful lives of the intangible assets</t>
  </si>
  <si>
    <t>Licensed copyrights of video content
shorter of the licensed period or projected useful life of the video content
License rights of mobile games
shorter of the licensed period or projected useful life of mobile games
Domain names and others
0.5 - 10 years</t>
  </si>
  <si>
    <t>Schedule of net revenues disaggregated by revenue sources</t>
  </si>
  <si>
    <t>For the Year Ended December 31,
2016
2017
2018
RMB in thousands
Mobile game
342,382
2,058,226
2,936,331
Advertising
60,727
159,160
463,490
Live broadcasting and VAS
79,656
176,443
585,643
E-commerce and others
40,545
74,620
143,467
Total net revenues
523,310
2,468,449
4,128,931</t>
  </si>
  <si>
    <t>Schedule of appropriations to general reserve funds and statutory surplus funds</t>
  </si>
  <si>
    <t>For the Year Ended
December 31,
2016
2017
2018
RMB in thousands
Appropriations to general reserve funds and statutory surplus funds
978
2,480
3,591</t>
  </si>
  <si>
    <t>Concentrations and Risks (Tables)</t>
  </si>
  <si>
    <t>Telecommunications service provider</t>
  </si>
  <si>
    <t>Schedule of concentrations and risks</t>
  </si>
  <si>
    <t>For the Year Ended
December 31,
2016
2017
2018
Total number of telecommunications service providers
49
52
88
Number of service providers providing 10% or more of the Group’s servers and bandwidth expenditure
4
2
3
Total percentage of the Group’s servers and bandwidth expenditure provided by 10% or greater service providers
81
%
34
%
48
%</t>
  </si>
  <si>
    <t>Credit risk</t>
  </si>
  <si>
    <t>December 31,
December 31,
RMB in thousands
2017
2018
Distribution channel A
224,719
63,762</t>
  </si>
  <si>
    <t>Mobile games</t>
  </si>
  <si>
    <t>For the Year Ended December 31,
2016
2017
2018
Mobile game 1
20
%
72
%
74
%
Mobile game 2
below 10
%
13
%
11
%
Mobile game 3
29
%
below 10
%
below 10
%
Mobile game 4
14
%
below 10
%
below 10
%</t>
  </si>
  <si>
    <t>Allowance for Doubtful Accounts (Tables)</t>
  </si>
  <si>
    <t>Schedule of movements of the allowance for doubtful accounts</t>
  </si>
  <si>
    <t>Write-off of
Charged to (write-
receivable balances
Balance at
back against) cost
and corresponding
Balance at
January 1,
and expenses
provisions
December 31,
RMB in thousands
2016
—
5,270
(3,470)
1,800
2017
1,800
2,716
—
4,516
2018
4,516
10,904
(1,000)
14,420</t>
  </si>
  <si>
    <t>Prepayments and Other Current Assets (Tables)</t>
  </si>
  <si>
    <t>Summary of prepayments and other current assets</t>
  </si>
  <si>
    <t>December 31,
December 31,
2017
2018
RMB in thousands
Prepayments for revenue sharing cost*
273,966
462,883
Prepayments for sales tax
35,229
80,487
Prepayments for content cost
37,786
130,619
Prepayments of marketing cost and other operational expenses
13,260
33,198
Prepayments for jointly invested content
41,942
44,951
Staff advances
7,261
10,966
Loans to investees or ongoing investments
32,430
84,075
Deposits
14,880
20,447
Inventories, net
9,981
55,032
Interest income receivable
—
26,812
Prepayments to inventory suppliers
—
12,901
Others
10,530
28,480
Total
477,265
990,851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 as prepayments or accrued as incurred and subsequently paid. Additionally, the Group defers the revenue from licensed mobile games over the estimated average playing period of paying players given that there is an implied obligation to provide on-going services to end-users. The related direct and incremental platform commissions as well as game developers’ licensing fees are deferred and reported in “Prepayments and Other Current Assets” on the consolidated balance sheets.</t>
  </si>
  <si>
    <t>Short-term Investments (Tables)</t>
  </si>
  <si>
    <t>Summary of short-term investments</t>
  </si>
  <si>
    <t>December 31,
December 31,
2017
2018
RMB in thousands
Financial products
412,763
858,021
Money market funds
75,628
87,317
Total
488,391
945,338</t>
  </si>
  <si>
    <t>Property and Equipment, Net (Tables)</t>
  </si>
  <si>
    <t>Summary of Property and equipment, net</t>
  </si>
  <si>
    <t>December 31,
December 31,
2017
2018
RMB in thousands
Leasehold improvements
21,052
51,186
Furniture, fixtures and office equipment
2,240
3,482
Vehicles
912
1,964
Servers and computers
208,828
481,695
Others
14,556
13,681
Total
247,588
552,008
Less: accumulated depreciation
(61,170)
(157,110)
Net book value
186,418
394,898</t>
  </si>
  <si>
    <t>Intangible Assets, Net (Tables)</t>
  </si>
  <si>
    <t>Schedule of intangible assets, net</t>
  </si>
  <si>
    <t>As of December 31, 2017
Gross
Accumulated
Net
carrying value
amortization
carrying value
RMB in thousands
Licensed copyrights of video content
799,342
(399,503)
399,839
License rights of mobile games
13,877
(13,256)
621
Domain names and others
49,989
(24,157)
25,832
Total
863,208
(436,916)
426,292
As of December 31, 2018
Gross
Accumulated
Net
carrying value
amortization
carrying value
RMB in thousands
Licensed copyrights of video content
1,997,175
(921,565)
1,075,610
License rights of mobile games
18,098
(15,163)
2,935
Domain names and others
412,202
(71,312)
340,890
Total
2,427,475
(1,008,040)
1,419,435</t>
  </si>
  <si>
    <t>Schedule of intangible assets amortization expense for future years</t>
  </si>
  <si>
    <t>Intangible assets amortization expense
RMB in thousands
2019
621,079
2020
389,364
2021
156,243
2022
83,953
2023
55,638
Thereafter
113,158
Total expected amortization expense
1,419,435</t>
  </si>
  <si>
    <t>Goodwill (Tables)</t>
  </si>
  <si>
    <t>Schedule of Goodwill</t>
  </si>
  <si>
    <t>December 31,
December 31,
2017
2018
RMB in thousands
Beginning balance
50,967
50,967
Additions (Note 25)
—
890,521
Ending balance
50,967
941,488</t>
  </si>
  <si>
    <t>Taxation (Tables)</t>
  </si>
  <si>
    <t>Schedule of composition of income tax expenses</t>
  </si>
  <si>
    <t>For the Year Ended December 31,
2016
2017
2018
RMB in thousands
Current income tax expense
3,141
8,881
14,909
Withholding income tax expense
—
—
11,079
Deferred income tax expense
—
—
—
Total
3,141
8,881
25,988</t>
  </si>
  <si>
    <t>Schedule of reconciliation of the differences between the statutory income tax rate and the Group's effective income tax rate</t>
  </si>
  <si>
    <t>For the Year Ended December 31,
2016
2017
2018
%
%
%
Statutory income tax rate
25.00
25.00
25.00
Permanent differences
(9.90)
(13.22)
(3.76)
Tax rate difference from statutory rate in other jurisdictions*
(3.16)
(20.07)
(0.92)
Tax effect of preferential tax treatments
—
3.76
(3.15)
Withholding tax
—
—
(2.05)
Change in valuation allowance
(12.29)
(0.55)
(19.94)
Effective income tax rate
(0.35)
(5.08)
(4.82)
* It is primarily due to the tax effect of the Company as a tax-exempt entity incorporated in the Cayman Islands.</t>
  </si>
  <si>
    <t>Schedule of net operating tax loss carry forwards</t>
  </si>
  <si>
    <t>RMB in
Loss expiring in 2019
22,182
Loss expiring in 2020
54,598
Loss expiring in 2021
100,163
Loss expiring in 2022
143,374
Loss expiring in 2023
625,608
Total
945,925</t>
  </si>
  <si>
    <t>Schedule of tax impact of significant temporary differences that give rise to the deferred tax assets and liabilities</t>
  </si>
  <si>
    <t>December 31,
December 31,
2017
2018
RMB in thousands
Deferred tax assets:
Deferred revenue, primarily for games
37,981
90,311
Accrued expenses and other payables
24,423
25,984
Advertising expenses in excess of deduction limit
6,378
312
Net operating tax loss carry forwards
88,100
176,439
Others
382
909
Total deferred tax assets
157,264
293,955
Less: valuation allowance
(157,264)
(293,955)
Net deferred tax assets
—
—</t>
  </si>
  <si>
    <t>Schedule of movement of the aggregate valuation allowances for deferred tax assets</t>
  </si>
  <si>
    <t>Re-measurement due to
Expiration of loss carry
Balance at
applicable preferential
forward and impact of disposal
Balance at
January 1
tax rate for HNTE
Addition
of subsidiaries
December 31
RMB in thousands
2016
(72,242)
—
(111,637)
788
(183,091)
2017
(183,091)
23,074
(962)
3,715
(157,264)
2018
(157,264)
22,502
(159,690)
497
(293,955)</t>
  </si>
  <si>
    <t>Taxes Payable (Tables)</t>
  </si>
  <si>
    <t>Summary of taxes payable</t>
  </si>
  <si>
    <t>December 31,
December 31,
2017
2018
RMB in thousands
Withholding individual income taxes for employees
4,381
7,844
VAT payable
5,385
13,920
EIT payable
5,488
6,913
Withholding income tax payable
—
5,510
Others
9,738
4,318
Total
24,992
38,505</t>
  </si>
  <si>
    <t>Accrued Liabilities and Other Payables (Tables)</t>
  </si>
  <si>
    <t>Summary of accrued liabilities and other payables</t>
  </si>
  <si>
    <t>December 31,
December 31,
2017
2018
RMB in thousands
Consideration payable for acquisitions and investments (Note 25)
6,534
502,279
Accrued marketing expenses
778
71,217
Payable to third-party sellers
—
21,966
Other staff related cost
1,137
18,685
Professional fees
10,334
13,492
Rental fees
11,485
11,821
Payables to producers
12,949
9,357
Deposits
3,000
3,398
Others
3,101
18,227
Total
49,318
670,442</t>
  </si>
  <si>
    <t>Pre-IPO Preferred Shares (Tables)</t>
  </si>
  <si>
    <t>Schedule of Pre-IPO Preferred Shares activities</t>
  </si>
  <si>
    <t>Pre-IPO Series A
Pre-IPO Series A+
Pre-IPO Series B
Pre-IPO Series C
Pre-IPO Series C1
Pre-IPO Series C2
Pre-IPO Series D1
Pre-IPO Series D2
Preferred Shares
Preferred Shares
Preferred Shares
Preferred Shares
Preferred Shares
Preferred Shares
Preferred Shares
Preferred Shares
Total Mezzanine Equity
Number
Number
Number
Number
Number
Number
Number
Number
Number
of shares
Amount
of shares
Amount
of shares
Amount
of shares
Amount
of shares
Amount
of shares
Amount
of shares
Amount
of shares
Amount
of shares
Amount
RMB in thousands, except for share data
Balance as of December 31, 2015
10,264,246
22,511
15,514,706
78,860
22,794,876
282,188
39,297,373
1,010,918
—
—
—
—
—
—
—
—
87,871,201
1,394,477
Issuance of Pre-IPO Preferred Shares
—
—
—
—
—
—
—
—
41,480,769
1,251,315
954,605
32,821
—
—
—
—
42,435,374
1,284,136
Repurchase of Pre-IPO Preferred Shares
(3,185,744)
(7,939)
(871,425)
(4,903)
—
—
—
—
—
—
—
—
—
—
—
—
(4,057,169)
(12,842)
Share-based compensation in connection with re-designation of Pre-IPO Ordinary Shares to Pre-IPO Preferred Shares
—
—
—
—
—
—
—
—
1,104,535
33,909
—
—
—
—
—
—
1,104,535
33,909
Accretion to Pre-IPO Preferred Shares redemption value
—
1,068
—
5,392
—
20,069
—
74,236
—
59,672
—
1,496
—
—
—
—
—
161,933
Balance as of December 31, 2016
7,078,502
15,640
14,643,281
79,349
22,794,876
302,257
39,297,373
1,085,154
42,585,304
1,344,896
954,605
34,317
—
—
—
—
127,353,941
2,861,613
Pre-IPO Series A
Pre-IPO Series A+
Pre-IPO Series B
Pre-IPO Series C
Pre-IPO Series C1
Pre-IPO Series C2
Pre-IPO Series D1
Pre-IPO Series D2
Preferred Shares
Preferred Shares
Preferred Shares
Preferred Shares
Preferred Shares
Preferred Shares
Preferred Shares
Preferred Shares
Total Mezzanine Equity
Number
Number
Number
Number
Number
Number
Number
Number
Number
of shares
Amount
of shares
Amount
of shares
Amount
of shares
Amount
of shares
Amount
of shares
Amount
of shares
Amount
of shares
Amount
of shares
Amount
RMB in thousands, except for share data
Balance as of December 31, 2016
7,078,502
15,640
14,643,281
79,349
22,794,876
302,257
39,297,373
1,085,154
42,585,304
1,344,896
954,605
34,317
—
—
—
—
127,353,941
2,861,613
Issuance of Pre-IPO Preferred Shares
—
—
—
—
—
—
—
—
—
—
—
—
1,154,643
49,086
13,759,564
689,069
14,914,207
738,155
Redesignation of Pre-IPO Series C Preferred Shares to Pre-IPO Series D1 Preferred Shares
—
—
—
—
—
—
(11,301,189)
(351,928)
—
—
—
—
11,301,189
481,172
—
—
—
129,244
Share based compensation in connection with redesignation of Pre-IPO Ordinary Shares to Pre-IPO Preferred Shares
—
—
—
—
—
—
—
—
—
—
—
—
—
10,474
—
—
—
10,474
Redesignation of Pre-IPO Ordinary Shares to Pre-IPO Series D1 Preferred Shares
—
—
—
—
—
—
—
—
—
—
—
645,357
17,003
—
—
645,357
17,003
Accretion to Pre-IPO Preferred Shares redemption value
—
985
—
6,332
—
23,302
—
64,129
—
97,455
—
2,446
—
28,650
—
35,255
—
258,554
Balance as of December 31, 2017
7,078,502
16,625
14,643,281
85,681
22,794,876
325,559
27,996,184
797,355
42,585,304
1,442,351
954,605
36,763
13,101,189
586,385
13,759,564
724,324
142,913,505
4,015,043
Pre-IPO Series A
Pre-IPO Series A+
Pre-IPO Series B
Pre-IPO Series C
Pre-IPO Series C1
Pre-IPO Series C2
Pre-IPO Series D1
Pre-IPO Series D2
Preferred Shares
Preferred Shares
Preferred Shares
Preferred Shares
Preferred Shares
Preferred Shares
Preferred Shares
Preferred Shares
Total Mezzanine Equity
Number
Number
Number
Number
Number
Number
Number
Number
Number
of shares
Amount
of shares
Amount
of shares
Amount
of shares
Amount
of shares
Amount
of shares
Amount
of shares
Amount
of shares
Amount
of shares
Amount
RMB
RMB
RMB
RMB
RMB
RMB
RMB
RMB
RMB
Balance as of December 31, 2017
7,078,502
16,625
14,643,281
85,681
22,794,876
325,559
27,996,184
797,355
42,585,304
1,442,351
954,605
36,763
13,101,189
586,385
13,759,564
724,324
142,913,505
4,015,043
Accretion to Pre-IPO Preferred Shares redemption value
—
242
—
1,448
—
5,328
—
13,633
—
23,024
—
578
—
9,124
—
11,228
—
64,605
Redesignation of Pre-IPO Preferred Shares into Class Y Ordinary Shares
—
—
—
—
—
—
—
—
(1,104,535)
(38,007)
—
—
—
—
—
—
(1,104,535)
(38,007)
Redesignation of Pre-IPO Preferred Shares into Class Z Ordinary Shares
(7,078,502)
(16,867)
(14,643,281)
(87,129)
(22,794,876)
(330,887)
(27,996,184)
(810,988)
(41,480,769)
(1,427,368)
(954,605)
(37,341)
(13,101,189)
(595,509)
(13,759,564)
(735,552)
(141,808,970)
(4,041,641)
Balance as of December 31, 2018
—
—
—
—
—
—
—
—
—
—
—
—
—
—
—
—
—
—</t>
  </si>
  <si>
    <t>Employee Benefits (Tables)</t>
  </si>
  <si>
    <t>Schedule of employee welfare benefits expenses</t>
  </si>
  <si>
    <t>The following table presents the Group’s employee welfare benefits expenses for the years ended December 31, 2016, 2017 and 2018:
For the Year Ended December 31,
2016
2017
2018
RMB in thousands
Contributions to medical and pension schemes
44,313
91,302
158,113
Other employee benefits
10,674
14,595
23,958
Total
54,987
105,987
182,071</t>
  </si>
  <si>
    <t>Share-based Compensation (Tables)</t>
  </si>
  <si>
    <t>Schedule of valuation assumptions</t>
  </si>
  <si>
    <t>For the Year Ended December 31,
2016
2017
2018
Expected volatility
45.8
%
-
48.6
%
42.5
%
-
45.8
%
47.8
%
-
48.4
%
Weighted average volatility
46.8
%
43.3
%
48.3
%
Expected dividends
—
—
—
—
Risk-free rate
1.0
%
-
1.7
%
1.5
%
-
2.3
%
2.6
%
-
2.8
%
Contractual term (in years)
6
6
6</t>
  </si>
  <si>
    <t>Schedule of share options activities</t>
  </si>
  <si>
    <t>Weighted
Average
Weighted
Remaining
Senior
Average
Contractual
Aggregate
Employees
Management
Consultants
Total
Exercise Price
Life
Intrinsic Value
(RMB
(In thousands)
(In thousands)
(In thousands)
(In thousands)
US$
(In years)
in thousands)
Outstanding at January 1, 2016
2,160
3,400
—
5,560
0.0001
5.31
69,925
Granted
3,014
3,880
—
6,894
0.0001
—
—
Exercised
—
—
—
—
0.0001
—
—
Forfeited
(182)
(700)
—
(882)
0.0001
—
—
Outstanding at December 31, 2016
4,992
6,580
—
11,572
0.0001
5.02
224,620
Outstanding at January 1, 2017
4,992
6,580
—
11,572
0.0001
5.02
224,620
Granted
3,419
5,115
700
9,234
0.0001
—
—
Exercised
—
—
—
—
0.0001
—
—
Forfeited
(287)
(1,100)
—
(1,387)
0.0001
—
—
Outstanding at December 31, 2017
8,124
10,595
700
19,419
0.0001
4.80
880,197
Outstanding at January 1, 2018
8,124
10,595
700
19,419
0.0001
4.80
880,197
Granted
2,587
620
—
3,207
0.0001
—
—
Exercised
(2,387)
(5,543)
(212)
(8,142)
0.0001
—
—
Forfeited
(683)
(1,437)
(50)
(2,170)
0.0001
—
—
Outstanding at December 31, 2018
7,641
4,235
438
12,314
0.0001
4.46
1,233,028
Exercisable as of December 31, 2016
518
2,800
—
3,318
0.0001
4.87
64,409
Exercisable as of December 31, 2017
1,701
3,570
—
5,271
0.0001
3.91
238,928
Exercisable as of December 31, 2018
818
—
63
881
0.0001
3.38
88,187</t>
  </si>
  <si>
    <t>Net Loss Per Share (Tables)</t>
  </si>
  <si>
    <t>Schedule of computation of basic and diluted net loss per share</t>
  </si>
  <si>
    <t>For the Year Ended December 31,
2016
2017
2018
Numerator:
RMB in thousands, except share and per share data
Net loss
(911,496)
(183,750)
(565,021)
Accretions to Pre-IPO Preferred Shares redemption value
(161,933)
(258,554)
(64,605)
Deemed dividend in connection with repurchase of Pre-IPO Preferred Shares
(113,151)
(129,244)
—
Net loss attributable to noncontrolling interests
1,430
—
13,301
Net loss attributable to Bilibili Inc.’s shareholders for basic/dilutive net loss per share calculation
(1,185,150)
(571,548)
(616,325)
Denominator:
Weighted average number of ordinary shares outstanding, basic
58,038,570
69,938,570
233,047,703
Weighted average number of ordinary shares outstanding, diluted
58,038,570
69,938,570
233,047,703
Net loss per share, basic
(20.42)
(8.17)
(2.64)
Net loss per share, diluted
(20.42)
(8.17)
(2.64)</t>
  </si>
  <si>
    <t>Commitments and Contingencies (Tables)</t>
  </si>
  <si>
    <t>Schedule of future minimum lease under non-cancelable operating lease agreements and other commitments</t>
  </si>
  <si>
    <t>As of December 31, 2018, future minimum lease under non-cancelable operating lease agreements and other commitments related to purchases of platform content and services were as follows:
Operating
Advertising
Lease
Fee
Commitments
Commitments
Total
RMB in thousands
2019
65,400
7,000
72,400
2020
72,230
—
72,230
2021
73,054
—
73,054
2022
69,681
—
69,681
Beyond 2022
19,544
—
19,544</t>
  </si>
  <si>
    <t>Related Party Transactions and Balances (Tables)</t>
  </si>
  <si>
    <t>Schedule of significant related party transactions</t>
  </si>
  <si>
    <t>For the Year Ended December 31,
2016
2017
2018
RMB in thousands
Purchases of goods and services from Offline Business
—
3,741
162,992
Transfer of long-term investments to Offline Business
—
12,750
3,250</t>
  </si>
  <si>
    <t>Schedule of significant related party balances</t>
  </si>
  <si>
    <t>December 31, 2017
December 31, 2018
RMB in thousands
Amount due from related parties
Due from shareholders
22,800
—
Due from Offline Business
6,860
—
Total
29,660
—
Amount due to related parties
Due to Offline Business
(5,724)
(50,331)
Total
(5,724)
(50,331)</t>
  </si>
  <si>
    <t>Acquisitions (Tables)</t>
  </si>
  <si>
    <t>Zenith Group</t>
  </si>
  <si>
    <t>Schedule of purchase price allocation</t>
  </si>
  <si>
    <t>Amortization
Amount
Period
RMB in thousands
Net assets acquired
30,252
Intangible assets
—
—Tradename
54,974
8 years
—Non-compete clause
2,230
3 years
Noncontrolling interests
(121,154)
Goodwill
360,039
Total
326,341
Total purchase price comprised of:
Amount
RMB in thousands
Cash consideration
296,796
Fair value of previously held equity interests
29,545
Total
326,341</t>
  </si>
  <si>
    <t>Other acquisitions</t>
  </si>
  <si>
    <t>For the Year Ended December 31,
2016
2017
2018
Amortization
RMB in thousands
Period
Net (liabilities) assumed/assets acquired
(3,596)
—
62,800
Intangible assets
—Tradename
4,921
—
104,000
5 to 10 years
—User base
—
—
21,500
3 years
—Copyrights
—
—
23,500
9 months to 3 years
—Technology
—
—
9,000
6 to 8 months
—Others
6,710
—
—
1 to 2 years
Noncontrolling interests
—
—
(107,505)
Goodwill
50,967
—
530,482
Total
59,002
—
643,777
Total purchase price comprised of :
Cash consideration
40,801
—
391,071
Fair value of previously held equity interests
—
—
252,706
Fair value of the share options granted
18,201
—
—
Total
59,002
—
643,777</t>
  </si>
  <si>
    <t>Operations and Reorganization - The Group (Details)</t>
  </si>
  <si>
    <t>Shanghai Hode Information Technology Co., Ltd. ("Shanghai Hode").</t>
  </si>
  <si>
    <t>Company's major subsidiaries and VIEs</t>
  </si>
  <si>
    <t>Percentage of Direct or Indirect Economic Ownership in Major VIEs and VIEs' subsidiaries</t>
  </si>
  <si>
    <t>100.00%</t>
  </si>
  <si>
    <t>Shanghai Kuanyu Digital Technology Co., Ltd. ("Shanghai Kuanyu").</t>
  </si>
  <si>
    <t>Sharejoy Network Technology Co., Ltd.</t>
  </si>
  <si>
    <t>Shanghai Hehehe Culture Communication Co., Ltd</t>
  </si>
  <si>
    <t>Shanghai Anime Tamashi Cultural Media Co. Ltd.</t>
  </si>
  <si>
    <t>Bilibili HK Limited</t>
  </si>
  <si>
    <t>Percentage of Direct or Indirect Economic Ownership in Major Subsidiaries</t>
  </si>
  <si>
    <t>Hode HK Limited</t>
  </si>
  <si>
    <t>Bilibili Co., Ltd.</t>
  </si>
  <si>
    <t>Hode Shanghai Limited. ("Hode Technology")</t>
  </si>
  <si>
    <t>Shanghai Bilibili Technology Co., Ltd</t>
  </si>
  <si>
    <t>Operations and Reorganization - Issuance, repurchase and cancellation of ordinary shares and preferred shares (Details) $ / shares in Units, ¥ in Thousands, $ in Thousands</t>
  </si>
  <si>
    <t>1 Months Ended</t>
  </si>
  <si>
    <t>Oct. 31, 2018USD ($)shares</t>
  </si>
  <si>
    <t>Oct. 31, 2018CNY (¥)shares</t>
  </si>
  <si>
    <t>Apr. 30, 2018USD ($)$ / sharesshares</t>
  </si>
  <si>
    <t>Apr. 30, 2018CNY (¥)shares</t>
  </si>
  <si>
    <t>May 31, 2017USD ($)individualshares</t>
  </si>
  <si>
    <t>May 31, 2017CNY (¥)individualshares</t>
  </si>
  <si>
    <t>Dec. 31, 2016individualshares</t>
  </si>
  <si>
    <t>May 31, 2016USD ($)individualshares</t>
  </si>
  <si>
    <t>May 31, 2016CNY (¥)individualshares</t>
  </si>
  <si>
    <t>Jul. 31, 2015USD ($)individualshares</t>
  </si>
  <si>
    <t>Jul. 31, 2015CNY (¥)individualshares</t>
  </si>
  <si>
    <t>Jan. 31, 2015USD ($)shares</t>
  </si>
  <si>
    <t>Jan. 31, 2015CNY (¥)shares</t>
  </si>
  <si>
    <t>Dec. 31, 2014USD ($)shares</t>
  </si>
  <si>
    <t>Dec. 31, 2014CNY (¥)shares</t>
  </si>
  <si>
    <t>Nov. 30, 2014USD ($)individualshares</t>
  </si>
  <si>
    <t>Nov. 30, 2014CNY (¥)individualshares</t>
  </si>
  <si>
    <t>Oct. 31, 2014individualshares</t>
  </si>
  <si>
    <t>Jun. 30, 2014shares</t>
  </si>
  <si>
    <t>Dec. 31, 2017CNY (¥)shares</t>
  </si>
  <si>
    <t>Dec. 31, 2016CNY (¥)shares</t>
  </si>
  <si>
    <t>Issuance, repurchase and cancellation of ordinary shares and preferred shares</t>
  </si>
  <si>
    <t>Convertible and redeemable preferred shares, issued (in shares)</t>
  </si>
  <si>
    <t>Payment for repurchase and cancellation of ordinary shares | ¥</t>
  </si>
  <si>
    <t>Net proceeds from the offering, after deducting commissions and offerings expenses</t>
  </si>
  <si>
    <t>Redesignation conversion ratio</t>
  </si>
  <si>
    <t>Number of shares redesignated to ordinary shares, group one</t>
  </si>
  <si>
    <t>Number of shares redesignated to ordinary shares, group two</t>
  </si>
  <si>
    <t>Number of shares redesignated to ordinary shares, group three</t>
  </si>
  <si>
    <t>Number of shares redesignated to ordinary shares, group four</t>
  </si>
  <si>
    <t>Number of shares redesignated to ordinary shares, group six</t>
  </si>
  <si>
    <t>Number of shares redesignated to ordinary shares, group five</t>
  </si>
  <si>
    <t>Number of shares redesignated to ordinary shares, group seven</t>
  </si>
  <si>
    <t>Number of shares redesignated to ordinary shares, group eight</t>
  </si>
  <si>
    <t>Number of shares redesignated to ordinary shares, group nine</t>
  </si>
  <si>
    <t>Number of shares redesignated to ordinary shares, group ten</t>
  </si>
  <si>
    <t>Number of shares redesignated to ordinary shares, group eleven</t>
  </si>
  <si>
    <t>Number of shares redesignated to ordinary shares, group twelve</t>
  </si>
  <si>
    <t>Number of shares redesignated to ordinary shares, group thirteen</t>
  </si>
  <si>
    <t>Number of shares redesignated to ordinary shares, group fourteen</t>
  </si>
  <si>
    <t>Net proceeds from the offering, after deducting offerings expenses</t>
  </si>
  <si>
    <t>Redesignation of ordinary shares from one class to another class</t>
  </si>
  <si>
    <t>Number of founders | individual</t>
  </si>
  <si>
    <t>Ordinary shares, subscribed</t>
  </si>
  <si>
    <t>Repurchase and cancellation of ordinary shares (in shares)</t>
  </si>
  <si>
    <t>Payment for repurchase and cancellation of ordinary shares</t>
  </si>
  <si>
    <t>Repurchase and redesignated of ordinary shares (in shares)</t>
  </si>
  <si>
    <t>Pre-IPO Class A Ordinary Shares | Group of investors and a newly joined founder</t>
  </si>
  <si>
    <t>Pre-IPO Class A Ordinary Shares | Mr. Rui Chen, Chairman of the Board of Directors and CEO</t>
  </si>
  <si>
    <t>Redesignation of Pre-IPO Preferred Shares to Ordinary Shares (in shares)</t>
  </si>
  <si>
    <t>Cash considerations from issuance of ordinary shares | ¥</t>
  </si>
  <si>
    <t>Pre-IPO Class C Ordinary Shares | Group of investors and a newly joined founder</t>
  </si>
  <si>
    <t>Pre-IPO Class C Ordinary Shares | Mr. Rui Chen, Chairman of the Board of Directors and CEO</t>
  </si>
  <si>
    <t>Cash considerations from issuance of ordinary shares</t>
  </si>
  <si>
    <t>Pre-IPO Class D Ordinary Shares | Mr. Rui Chen, Chairman of the Board of Directors and CEO</t>
  </si>
  <si>
    <t>Cash considerations from issuance of convertible and redeemable preferred shares</t>
  </si>
  <si>
    <t>Redesignation of ordinary shares to convertible and redeemable preferred shares</t>
  </si>
  <si>
    <t>Number of founders to whom redesignated shares transferred | individual</t>
  </si>
  <si>
    <t>Repurchase and cancellation of convertible and redeemable preferred shares (in shares)</t>
  </si>
  <si>
    <t>Payments for repurchase of preferred shares</t>
  </si>
  <si>
    <t>Pre-IPO Series A Preferred Shares | Mr. Rui Chen, Chairman of the Board of Directors and CEO</t>
  </si>
  <si>
    <t>Pre-IPO Series A+ Preferred Shares | Group of investors and a newly joined founder</t>
  </si>
  <si>
    <t>Redesignated shares sold to new investors (in shares)</t>
  </si>
  <si>
    <t>Convertible and redeemable preferred shares issued and redesignated</t>
  </si>
  <si>
    <t>Redesignation of convertible redeemable preferred shares from one class to another class</t>
  </si>
  <si>
    <t>Price per share | $ / shares</t>
  </si>
  <si>
    <t>Operations and Reorganization - Contractual agreements with major VIEs (Details) - shareholder</t>
  </si>
  <si>
    <t>Oct. 10, 2017</t>
  </si>
  <si>
    <t>Jun. 02, 2015</t>
  </si>
  <si>
    <t>Nov. 03, 2014</t>
  </si>
  <si>
    <t>Contractual agreements with major VIEs</t>
  </si>
  <si>
    <t>Number of nominee shareholders to be removed</t>
  </si>
  <si>
    <t>Hode Shanghai Limited. ("Hode Technology") | Shanghai Hode, and the nominee shareholders of Shanghai Hode | Exclusive Technology Consulting and Services Agreements</t>
  </si>
  <si>
    <t>Term of agreement</t>
  </si>
  <si>
    <t>10 years</t>
  </si>
  <si>
    <t>Termination notice before the term ends</t>
  </si>
  <si>
    <t>90 days</t>
  </si>
  <si>
    <t>Hode Shanghai Limited. ("Hode Technology") | Shanghai Kuanyu and the nominee shareholders of Shanghai Kuanyu | Exclusive Technology Consulting and Services Agreements</t>
  </si>
  <si>
    <t>Operations and Reorganization - Combined financial information of the Group's VIEs and Others (Details) ¥ in Thousands, $ in Thousands</t>
  </si>
  <si>
    <t>Dec. 31, 2018USD ($)entity</t>
  </si>
  <si>
    <t>Dec. 31, 2018CNY (¥)entity</t>
  </si>
  <si>
    <t>Dec. 31, 2017USD ($)</t>
  </si>
  <si>
    <t>Dec. 31, 2015CNY (¥)</t>
  </si>
  <si>
    <t>Net revenues:</t>
  </si>
  <si>
    <t>Assets of VIE's used to settle obligations of respective VIE's registered capital</t>
  </si>
  <si>
    <t>Assets of VIE's used to settle obligations of respective VIE's non-distributable statutory reserves</t>
  </si>
  <si>
    <t>Number of VIE having variable interest but not primary beneficiary | entity</t>
  </si>
  <si>
    <t>Amounts due from the Company and its subsidiaries</t>
  </si>
  <si>
    <t>Other non-current assets</t>
  </si>
  <si>
    <t>Amounts due to the Company and its subsidiaries</t>
  </si>
  <si>
    <t>Consolidated VIEs without recourse to the primary beneficiary | Third parties</t>
  </si>
  <si>
    <t>Consolidated VIEs without recourse to the primary beneficiary | Company and its subsidiaries</t>
  </si>
  <si>
    <t>Operations and Reorganization - Liquidity (Details) ¥ in Thousands, $ in Thousands</t>
  </si>
  <si>
    <t>Oct. 31, 2018USD ($)</t>
  </si>
  <si>
    <t>Oct. 31, 2018CNY (¥)</t>
  </si>
  <si>
    <t>Apr. 30, 2018USD ($)</t>
  </si>
  <si>
    <t>Apr. 30, 2018CNY (¥)</t>
  </si>
  <si>
    <t>Issuance of preferred shares</t>
  </si>
  <si>
    <t>Net losses</t>
  </si>
  <si>
    <t>IPO in NASDAQ</t>
  </si>
  <si>
    <t>Class Z Ordinary Shares | Definitive agreement with Tencent</t>
  </si>
  <si>
    <t>Significant Accounting Policies - Convenience Translation, Cash &amp; cash equivalents (Details) $ in Thousands</t>
  </si>
  <si>
    <t>Dec. 31, 2018USD ($)¥ / $</t>
  </si>
  <si>
    <t>Dec. 31, 2018CNY (¥)¥ / $</t>
  </si>
  <si>
    <t>Convenience translation rate (RMB to USD) | ¥ / $</t>
  </si>
  <si>
    <t>Restricted cash</t>
  </si>
  <si>
    <t>PRC Subsidiaries and Variable Interest Entities</t>
  </si>
  <si>
    <t>Cash and cash equivalents held by PRC subsidiaries and VIEs (as a percent)</t>
  </si>
  <si>
    <t>11.00%</t>
  </si>
  <si>
    <t>82.00%</t>
  </si>
  <si>
    <t>Cash held in accounts managed by online payment platforms</t>
  </si>
  <si>
    <t>Denominated in US dollars</t>
  </si>
  <si>
    <t>Significant Accounting Policies - Property and equipment and Goodwill (Details) - CNY (¥)</t>
  </si>
  <si>
    <t>Dec. 31, 2017</t>
  </si>
  <si>
    <t>Dec. 31, 2016</t>
  </si>
  <si>
    <t>Estimated useful lives of the property and equipments</t>
  </si>
  <si>
    <t>3 years</t>
  </si>
  <si>
    <t>Goodwill impairment charges</t>
  </si>
  <si>
    <t>Impairment charge of long-lived assets other than goodwill, licensed copyrights and production costs</t>
  </si>
  <si>
    <t>Significant Accounting Policies - Intangible assets (Details) - Domain names and others</t>
  </si>
  <si>
    <t>Minimum</t>
  </si>
  <si>
    <t>Finite-lived intangible assets, property plant and equipment [Line Items]</t>
  </si>
  <si>
    <t>Estimated useful lives of intangible assets</t>
  </si>
  <si>
    <t>6 months</t>
  </si>
  <si>
    <t>Maximum</t>
  </si>
  <si>
    <t>Significant Accounting Policies - Sales &amp; marketing expenses, Share-based compensation &amp; Employees benefits (Details) - CNY (¥) ¥ in Thousands</t>
  </si>
  <si>
    <t>Advertising expenses</t>
  </si>
  <si>
    <t>Cumulative share-based compensation expenses</t>
  </si>
  <si>
    <t>Total amounts of employee benefit expenses</t>
  </si>
  <si>
    <t>Significant Accounting Policies -Revenue Recognition (Details) $ in Thousands</t>
  </si>
  <si>
    <t>Deferred revenue, revenue recognized</t>
  </si>
  <si>
    <t>Practical expedient related to performance obligations</t>
  </si>
  <si>
    <t>Practical expedient related to amortization period</t>
  </si>
  <si>
    <t>Total net revenues</t>
  </si>
  <si>
    <t>Mobile game</t>
  </si>
  <si>
    <t>Exclusive licensed mobile games</t>
  </si>
  <si>
    <t>Interval period (in days)</t>
  </si>
  <si>
    <t>10 days</t>
  </si>
  <si>
    <t>Advertising</t>
  </si>
  <si>
    <t>Live broadcasting and VAS</t>
  </si>
  <si>
    <t>Value of each B-coin</t>
  </si>
  <si>
    <t>E-commerce and others</t>
  </si>
  <si>
    <t>Maximum | Live broadcasting and VAS</t>
  </si>
  <si>
    <t>Period recognized for time-based virtual item</t>
  </si>
  <si>
    <t>1 year</t>
  </si>
  <si>
    <t>Significant Accounting Policies - Statutory reserves (Details) - CNY (¥) ¥ in Thousands</t>
  </si>
  <si>
    <t>Appropriations to general reserve funds and statutory surplus funds</t>
  </si>
  <si>
    <t>After tax profit to be transferred to statutory surplus fund (as a percent)</t>
  </si>
  <si>
    <t>10.00%</t>
  </si>
  <si>
    <t>After tax profit to be transferred to general reserve fund (as a percent)</t>
  </si>
  <si>
    <t>Limit of surplus fund as a percentage of registered capital, beyond which no further appropriation is required</t>
  </si>
  <si>
    <t>50.00%</t>
  </si>
  <si>
    <t>Limit of general reserve fund as a percentage of registered capital, beyond which no further appropriation is required</t>
  </si>
  <si>
    <t>Significant Accounting Policies - Segment reporting (Details)</t>
  </si>
  <si>
    <t>Dec. 31, 2018segment</t>
  </si>
  <si>
    <t>Number of operating segments</t>
  </si>
  <si>
    <t>Significant Accounting Policies - Recently issued accounting pronouncements (Details) - ASU 2016-02 - Forecast ¥ in Millions</t>
  </si>
  <si>
    <t>Jan. 01, 2019CNY (¥)</t>
  </si>
  <si>
    <t>Total right-of use assets</t>
  </si>
  <si>
    <t>Total lease liabilities</t>
  </si>
  <si>
    <t>Concentrations and Risks (Details) ¥ in Thousands, $ in Thousands</t>
  </si>
  <si>
    <t>Dec. 31, 2018USD ($)item</t>
  </si>
  <si>
    <t>Dec. 31, 2017CNY (¥)item</t>
  </si>
  <si>
    <t>Dec. 31, 2016item</t>
  </si>
  <si>
    <t>Total number of telecommunications service providers</t>
  </si>
  <si>
    <t>Telecommunications service provider | Servers and bandwidth expenditure</t>
  </si>
  <si>
    <t>Number of service providers providing 10% or more of the Group's servers and bandwidth expenditure</t>
  </si>
  <si>
    <t>Concentration risk percentage</t>
  </si>
  <si>
    <t>48.00%</t>
  </si>
  <si>
    <t>34.00%</t>
  </si>
  <si>
    <t>81.00%</t>
  </si>
  <si>
    <t>Credit risk | Accounts receivable | Distribution channel</t>
  </si>
  <si>
    <t>Number of distribution channels with receivable balance exceeding 10% of the Group's accounts receivable</t>
  </si>
  <si>
    <t>Credit risk | Accounts receivable | Distribution channel A</t>
  </si>
  <si>
    <t>Accounts receivable, net | ¥</t>
  </si>
  <si>
    <t>Distribution channel risk | Net revenues | Distribution channel</t>
  </si>
  <si>
    <t>29.00%</t>
  </si>
  <si>
    <t>38.00%</t>
  </si>
  <si>
    <t>22.00%</t>
  </si>
  <si>
    <t>Mobile games | Mobile game | Net revenues</t>
  </si>
  <si>
    <t>71.00%</t>
  </si>
  <si>
    <t>83.00%</t>
  </si>
  <si>
    <t>65.00%</t>
  </si>
  <si>
    <t>Mobile games | Mobile game 1 | Mobile game revenues</t>
  </si>
  <si>
    <t>74.00%</t>
  </si>
  <si>
    <t>72.00%</t>
  </si>
  <si>
    <t>20.00%</t>
  </si>
  <si>
    <t>Mobile games | Mobile game 2 | Mobile game revenues</t>
  </si>
  <si>
    <t>13.00%</t>
  </si>
  <si>
    <t>Mobile games | Mobile game 2 | Mobile game revenues | Maximum</t>
  </si>
  <si>
    <t>Mobile games | Mobile game 3 | Mobile game revenues</t>
  </si>
  <si>
    <t>Mobile games | Mobile game 3 | Mobile game revenues | Maximum</t>
  </si>
  <si>
    <t>Mobile games | Mobile game 4 | Mobile game revenues</t>
  </si>
  <si>
    <t>14.00%</t>
  </si>
  <si>
    <t>Mobile games | Mobile game 4 | Mobile game revenues | Maximum</t>
  </si>
  <si>
    <t>Allowance for Doubtful Accounts (Details) ¥ in Thousands, $ in Thousands</t>
  </si>
  <si>
    <t>Balance at beginning of the year</t>
  </si>
  <si>
    <t>Charged to (write-back against) cost and expenses</t>
  </si>
  <si>
    <t>Write-off of receivable balances and corresponding provisions</t>
  </si>
  <si>
    <t>Balance at end of the year</t>
  </si>
  <si>
    <t>Prepayments and Other Current Assets (Details) ¥ in Thousands, $ in Thousands</t>
  </si>
  <si>
    <t>Prepayments for revenue sharing cost</t>
  </si>
  <si>
    <t>[1]</t>
  </si>
  <si>
    <t>Prepayments for sales tax</t>
  </si>
  <si>
    <t>Prepayments for content cost</t>
  </si>
  <si>
    <t>Prepayments of marketing cost and other operational expenses</t>
  </si>
  <si>
    <t>Payments for jointly invested content</t>
  </si>
  <si>
    <t>Staff advances</t>
  </si>
  <si>
    <t>Loans to investees or ongoing investments</t>
  </si>
  <si>
    <t>Deposits</t>
  </si>
  <si>
    <t>Interest income receivable</t>
  </si>
  <si>
    <t>Prepayments to inventory suppliers</t>
  </si>
  <si>
    <t>Others</t>
  </si>
  <si>
    <t>Total</t>
  </si>
  <si>
    <t>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 as prepayments or accrued as incurred and subsequently paid. Additionally, the Group defers the revenue from licensed mobile games over the estimated average playing period of paying players given that there is an implied obligation to provide on-going services to end-users. The related direct and incremental platform commissions as well as game developers’ licensing fees are deferred and reported in “Prepayments and Other Current Assets” on the consolidated balance sheets</t>
  </si>
  <si>
    <t>Short-term Investments (Details) ¥ in Thousands, $ in Thousands</t>
  </si>
  <si>
    <t>Investment income related to short-term investments</t>
  </si>
  <si>
    <t>Financial products</t>
  </si>
  <si>
    <t>Money market funds</t>
  </si>
  <si>
    <t>Property and Equipment, Net (Details) ¥ in Thousands, $ in Thousands</t>
  </si>
  <si>
    <t>Property plant and equipment, gross</t>
  </si>
  <si>
    <t>Less: accumulated depreciation</t>
  </si>
  <si>
    <t>Net book value</t>
  </si>
  <si>
    <t>Depreciation expenses</t>
  </si>
  <si>
    <t>Leasehold improvements</t>
  </si>
  <si>
    <t>Furniture, fixtures and office equipment</t>
  </si>
  <si>
    <t>Vehicles</t>
  </si>
  <si>
    <t>Servers and computers</t>
  </si>
  <si>
    <t>Intangible Assets, Net (Details) $ in Thousands</t>
  </si>
  <si>
    <t>Gross carrying value</t>
  </si>
  <si>
    <t>Accumulated amortization</t>
  </si>
  <si>
    <t>Amortization expenses</t>
  </si>
  <si>
    <t>Impairment charge</t>
  </si>
  <si>
    <t>Licensed copyrights of video content</t>
  </si>
  <si>
    <t>Weighted-average useful lives</t>
  </si>
  <si>
    <t>3 years 7 months 6 days</t>
  </si>
  <si>
    <t>License rights of mobile games</t>
  </si>
  <si>
    <t>Domain names and others</t>
  </si>
  <si>
    <t>Intangible Assets, Net - Intangible assets amortization expense for future years (Details) ¥ in Thousands, $ in Thousands</t>
  </si>
  <si>
    <t>Intangible assets amortization expense</t>
  </si>
  <si>
    <t>2019</t>
  </si>
  <si>
    <t>2020</t>
  </si>
  <si>
    <t>2021</t>
  </si>
  <si>
    <t>2022</t>
  </si>
  <si>
    <t>2023</t>
  </si>
  <si>
    <t>Thereafter</t>
  </si>
  <si>
    <t>Goodwill (Details) $ in Thousands</t>
  </si>
  <si>
    <t>GOODWILL</t>
  </si>
  <si>
    <t>Beginning balance</t>
  </si>
  <si>
    <t>Additions (Note 25)</t>
  </si>
  <si>
    <t>Ending balance</t>
  </si>
  <si>
    <t>Impairment charge recognized</t>
  </si>
  <si>
    <t>Long-term Investments (Details) $ in Thousands</t>
  </si>
  <si>
    <t>Investment gain of alternative measure method investments</t>
  </si>
  <si>
    <t>Carrying value of equity investments without readily determinable fair value</t>
  </si>
  <si>
    <t>Impairment charges for long-term investments</t>
  </si>
  <si>
    <t>Investment loss of investments in publicly traded company</t>
  </si>
  <si>
    <t>Fair value change on financial products with original maturities greater than one year</t>
  </si>
  <si>
    <t>Taxation - Composition of income tax (Details) ¥ in Thousands, $ in Thousands</t>
  </si>
  <si>
    <t>Current income tax expense</t>
  </si>
  <si>
    <t>Withholding income tax expense</t>
  </si>
  <si>
    <t>Taxation - Income taxes (Details) - CNY (¥)</t>
  </si>
  <si>
    <t>Income taxes</t>
  </si>
  <si>
    <t>Income tax rate (as a percent)</t>
  </si>
  <si>
    <t>25.00%</t>
  </si>
  <si>
    <t>Reconciliation of the differences between the statutory income tax rate and the Group's effective income tax rate</t>
  </si>
  <si>
    <t>Statutory income tax rate</t>
  </si>
  <si>
    <t>Permanent differences</t>
  </si>
  <si>
    <t>(3.76%)</t>
  </si>
  <si>
    <t>(13.22%)</t>
  </si>
  <si>
    <t>(9.90%)</t>
  </si>
  <si>
    <t>Tax rate difference from statutory rate in other jurisdictions</t>
  </si>
  <si>
    <t>(0.92%)</t>
  </si>
  <si>
    <t>(20.07%)</t>
  </si>
  <si>
    <t>(3.16%)</t>
  </si>
  <si>
    <t>Tax effect of preferential tax treatments</t>
  </si>
  <si>
    <t>(3.15%)</t>
  </si>
  <si>
    <t>3.76%</t>
  </si>
  <si>
    <t>Withholding tax</t>
  </si>
  <si>
    <t>(2.05%)</t>
  </si>
  <si>
    <t>Change in valuation allowance</t>
  </si>
  <si>
    <t>(19.94%)</t>
  </si>
  <si>
    <t>(0.55%)</t>
  </si>
  <si>
    <t>(12.29%)</t>
  </si>
  <si>
    <t>Effective income tax rate</t>
  </si>
  <si>
    <t>(4.82%)</t>
  </si>
  <si>
    <t>(5.08%)</t>
  </si>
  <si>
    <t>(0.35%)</t>
  </si>
  <si>
    <t>Operating loss carryforwards</t>
  </si>
  <si>
    <t>Net operating tax loss carry forwards</t>
  </si>
  <si>
    <t>Loss expiring in 2019</t>
  </si>
  <si>
    <t>Loss expiring in 2020</t>
  </si>
  <si>
    <t>Loss expiring in 2021</t>
  </si>
  <si>
    <t>Loss expiring in 2022</t>
  </si>
  <si>
    <t>Loss expiring in 2023</t>
  </si>
  <si>
    <t>Preferential tax rate (as a percent)</t>
  </si>
  <si>
    <t>15.00%</t>
  </si>
  <si>
    <t>Cayman Islands</t>
  </si>
  <si>
    <t>Withholding tax amount</t>
  </si>
  <si>
    <t>Hong Kong</t>
  </si>
  <si>
    <t>16.50%</t>
  </si>
  <si>
    <t>China</t>
  </si>
  <si>
    <t>China | Shanghai Hode</t>
  </si>
  <si>
    <t>Taxation - Sales tax (Details)</t>
  </si>
  <si>
    <t>Services rendered</t>
  </si>
  <si>
    <t>Sales tax</t>
  </si>
  <si>
    <t>Value added tax rate (as a percent)</t>
  </si>
  <si>
    <t>6.00%</t>
  </si>
  <si>
    <t>Goods sold | Minimum</t>
  </si>
  <si>
    <t>16.00%</t>
  </si>
  <si>
    <t>Goods sold | Maximum</t>
  </si>
  <si>
    <t>17.00%</t>
  </si>
  <si>
    <t>Taxation - Deferred tax assets and liabilities (Details) - CNY (¥) ¥ in Thousands</t>
  </si>
  <si>
    <t>Deferred tax assets:</t>
  </si>
  <si>
    <t>Deferred revenue, primarily for games</t>
  </si>
  <si>
    <t>Accrued expenses and other payables</t>
  </si>
  <si>
    <t>Advertising expenses in excess of deduction limit</t>
  </si>
  <si>
    <t>Total deferred tax assets</t>
  </si>
  <si>
    <t>Less: valuation allowance</t>
  </si>
  <si>
    <t>Net deferred tax assets</t>
  </si>
  <si>
    <t>Movement of the aggregate valuation allowances for deferred tax assets</t>
  </si>
  <si>
    <t>Balance at the beginning of the period</t>
  </si>
  <si>
    <t>Re-measurement due to applicable preferential tax rate for HNTE</t>
  </si>
  <si>
    <t>Addition</t>
  </si>
  <si>
    <t>Expiration of loss carry forward and impact of disposal of subsidiaries</t>
  </si>
  <si>
    <t>Balance at the end of the period</t>
  </si>
  <si>
    <t>Taxation - Withholding income tax on dividends (Details)</t>
  </si>
  <si>
    <t>Withholding income tax</t>
  </si>
  <si>
    <t>Withholding tax rate on dividend distributed by foreign investment entities (as a percent)</t>
  </si>
  <si>
    <t>Withholding tax rate on dividends paid by a FIE to its immediate holding company in Hong Kong (as a percent)</t>
  </si>
  <si>
    <t>5.00%</t>
  </si>
  <si>
    <t>Minimum percentage of ownership interests held by foreign investors for lower withholding tax rate (as a percent)</t>
  </si>
  <si>
    <t>Taxes Payable (Details) ¥ in Thousands, $ in Thousands</t>
  </si>
  <si>
    <t>Withholding individual income taxes for employees</t>
  </si>
  <si>
    <t>VAT payable</t>
  </si>
  <si>
    <t>EIT payable</t>
  </si>
  <si>
    <t>Withholding income tax payable</t>
  </si>
  <si>
    <t>Taxes Payable, Current, Total</t>
  </si>
  <si>
    <t>Accrued Liabilities and Other Payables (Details) ¥ in Thousands, $ in Thousands</t>
  </si>
  <si>
    <t>Consideration payable for acquisitions and investments (Note 25)</t>
  </si>
  <si>
    <t>Accrued marketing expenses</t>
  </si>
  <si>
    <t>Payable to third-party sellers</t>
  </si>
  <si>
    <t>Other staff related cost</t>
  </si>
  <si>
    <t>Professional fees</t>
  </si>
  <si>
    <t>Rental fees</t>
  </si>
  <si>
    <t>Payables to producers</t>
  </si>
  <si>
    <t>Deferred Revenue (Details) ¥ in Millions</t>
  </si>
  <si>
    <t>Ordinary Shares (Details) $ / shares in Units, ¥ in Thousands, $ in Thousands</t>
  </si>
  <si>
    <t>Apr. 01, 2017Vote</t>
  </si>
  <si>
    <t>Dec. 31, 2016shares</t>
  </si>
  <si>
    <t>May 31, 2016shares</t>
  </si>
  <si>
    <t>Jul. 31, 2015shares</t>
  </si>
  <si>
    <t>Nov. 30, 2014shares</t>
  </si>
  <si>
    <t>Dec. 31, 2018USD ($)Vote$ / shares</t>
  </si>
  <si>
    <t>Dec. 31, 2018CNY (¥)Vote</t>
  </si>
  <si>
    <t>Mar. 31, 2018$ / shares</t>
  </si>
  <si>
    <t>Number of votes for each outstanding Pre-IPO ordinary share held by founders | Vote</t>
  </si>
  <si>
    <t>Number of votes for each outstanding Pre-IPO ordinary share held by a person other than the founders and all Pre-IPO preferred shareholders | Vote</t>
  </si>
  <si>
    <t>Number of votes per share for shares held by Pre-IPO preferred shareholders | Vote</t>
  </si>
  <si>
    <t>Number of votes per share | Vote</t>
  </si>
  <si>
    <t>Stock conversion ratio, into Class Z Ordinary Shares</t>
  </si>
  <si>
    <t>Percentage of purchase price of Preferred share for redemption</t>
  </si>
  <si>
    <t>150.00%</t>
  </si>
  <si>
    <t>Percentage point added to purchase price of preferred share for redemption</t>
  </si>
  <si>
    <t>8.00%</t>
  </si>
  <si>
    <t>Stock conversion ratio, into Class A ordinary shares</t>
  </si>
  <si>
    <t>Pre-IPO Preferred Shares (Details)</t>
  </si>
  <si>
    <t>Preferred shares</t>
  </si>
  <si>
    <t>Conversion ratio</t>
  </si>
  <si>
    <t>Redemption price percentage</t>
  </si>
  <si>
    <t>Redemption term</t>
  </si>
  <si>
    <t>5 years</t>
  </si>
  <si>
    <t>Annualized interest percentage</t>
  </si>
  <si>
    <t>7.00%</t>
  </si>
  <si>
    <t>Pre-IPO Preferred Shares - Deemed dividends to shareholders of Pre-IPO Preferred Shares (Details) ¥ in Thousands, $ in Millions</t>
  </si>
  <si>
    <t>May 31, 2017USD ($)shares</t>
  </si>
  <si>
    <t>May 31, 2017CNY (¥)shares</t>
  </si>
  <si>
    <t>Deemed dividend | ¥</t>
  </si>
  <si>
    <t>Price paid for converted shares after redesignation</t>
  </si>
  <si>
    <t>Pre-IPO Preferred Shares - Pre-IPO Preferred Shares activities (Details) - CNY (¥) ¥ in Thousands</t>
  </si>
  <si>
    <t>May 31, 2017</t>
  </si>
  <si>
    <t>May 31, 2016</t>
  </si>
  <si>
    <t>Jul. 31, 2015</t>
  </si>
  <si>
    <t>Jan. 31, 2015</t>
  </si>
  <si>
    <t>Nov. 30, 2014</t>
  </si>
  <si>
    <t>Balance at beginning of the year (in shares)</t>
  </si>
  <si>
    <t>Issuance of Pre-IPO Preferred Shares</t>
  </si>
  <si>
    <t>Issuance of Pre-IPO Preferred Shares (in shares)</t>
  </si>
  <si>
    <t>Repurchase of Pre-IPO Preferred Shares</t>
  </si>
  <si>
    <t>Repurchase of Pre-IPO Preferred Shares (in shares)</t>
  </si>
  <si>
    <t>Redesignation of Pre-IPO Series C Preferred Shares to Pre-IPO Series D1 Preferred Shares</t>
  </si>
  <si>
    <t>Share based compensation in connection with redesignation of Pre-IPO Ordinary Shares to Pre-IPO Preferred Shares</t>
  </si>
  <si>
    <t>Share based compensation in connection with redesignation of Pre-IPO Ordinary Shares to Pre-IPO Preferred Shares (in shares)</t>
  </si>
  <si>
    <t>Redesignation of Pre-IPO Ordinary Shares to Pre-IPO Series D1 Preferred Shares</t>
  </si>
  <si>
    <t>Redesignation of Pre-IPO Class A ordinary shares to Pre-IPO Series D1 convertible redeemable preferred shares (in shares)</t>
  </si>
  <si>
    <t>Redesignation of Pre-IPO Preferred Shares into Class Y Ordinary Shares</t>
  </si>
  <si>
    <t>Redesignation of Pre-IPO Preferred Shares into Class Y Ordinary Shares (in shares)</t>
  </si>
  <si>
    <t>Redesignation of Pre-IPO Preferred Shares into Class Z Ordinary Shares</t>
  </si>
  <si>
    <t>Redesignation of Pre-IPO Preferred Shares into Class Z Ordinary Shares (in shares)</t>
  </si>
  <si>
    <t>Balance at end of the year (in shares)</t>
  </si>
  <si>
    <t>Employee Benefits (Details) - CNY (¥) ¥ in Thousands</t>
  </si>
  <si>
    <t>Contributions to medical and pension schemes</t>
  </si>
  <si>
    <t>Other employee benefits</t>
  </si>
  <si>
    <t>Share-based Compensation - Description of share option plans (Details) - CNY (¥) ¥ in Millions</t>
  </si>
  <si>
    <t>Feb. 28, 2018</t>
  </si>
  <si>
    <t>Jul. 31, 2014</t>
  </si>
  <si>
    <t>Description of stock option plan</t>
  </si>
  <si>
    <t>Expiration period</t>
  </si>
  <si>
    <t>6 years</t>
  </si>
  <si>
    <t>Total unrecognized compensation expenses related to unvested awards</t>
  </si>
  <si>
    <t>Weighted average remaining vesting period</t>
  </si>
  <si>
    <t>Vesting Period</t>
  </si>
  <si>
    <t>2 years</t>
  </si>
  <si>
    <t>4 years</t>
  </si>
  <si>
    <t>Class Z Ordinary Shares | 2014 Plan | Maximum</t>
  </si>
  <si>
    <t>Aggregate number of shares issuable under the plan</t>
  </si>
  <si>
    <t>Class Z Ordinary Shares | 2018 Plan | Maximum</t>
  </si>
  <si>
    <t>Share-based Compensation - Valuation assumptions (Details) - Share options</t>
  </si>
  <si>
    <t>Valuation assumptions</t>
  </si>
  <si>
    <t>Expected volatility, minimum</t>
  </si>
  <si>
    <t>47.80%</t>
  </si>
  <si>
    <t>42.50%</t>
  </si>
  <si>
    <t>45.80%</t>
  </si>
  <si>
    <t>Expected volatility, maximum</t>
  </si>
  <si>
    <t>48.40%</t>
  </si>
  <si>
    <t>48.60%</t>
  </si>
  <si>
    <t>Weighted average volatility</t>
  </si>
  <si>
    <t>48.30%</t>
  </si>
  <si>
    <t>43.30%</t>
  </si>
  <si>
    <t>46.80%</t>
  </si>
  <si>
    <t>Risk-free rate, minimum</t>
  </si>
  <si>
    <t>2.60%</t>
  </si>
  <si>
    <t>1.50%</t>
  </si>
  <si>
    <t>1.00%</t>
  </si>
  <si>
    <t>Risk-free rate, maximum</t>
  </si>
  <si>
    <t>2.80%</t>
  </si>
  <si>
    <t>2.30%</t>
  </si>
  <si>
    <t>1.70%</t>
  </si>
  <si>
    <t>Contractual term (in years)</t>
  </si>
  <si>
    <t>Share-based Compensation - Share options activities (Details) ¥ / shares in Units, ¥ in Thousands</t>
  </si>
  <si>
    <t>Dec. 31, 2018$ / shares</t>
  </si>
  <si>
    <t>Dec. 31, 2016$ / shares</t>
  </si>
  <si>
    <t>Dec. 31, 2015CNY (¥)shares</t>
  </si>
  <si>
    <t>Share options activities</t>
  </si>
  <si>
    <t>Beginning balance (in shares)</t>
  </si>
  <si>
    <t>Granted (in shares)</t>
  </si>
  <si>
    <t>Exercised (in shares)</t>
  </si>
  <si>
    <t>Forfeited (in shares)</t>
  </si>
  <si>
    <t>Ending balance (in shares)</t>
  </si>
  <si>
    <t>Exercisable (in shares)</t>
  </si>
  <si>
    <t>Weighted Average Exercise Price</t>
  </si>
  <si>
    <t>Beginning balance (in USD/shares) | $ / shares</t>
  </si>
  <si>
    <t>Granted (in USD/shares) | $ / shares</t>
  </si>
  <si>
    <t>Exercised (in USD/shares) | $ / shares</t>
  </si>
  <si>
    <t>Forfeited (in USD/shares) | $ / shares</t>
  </si>
  <si>
    <t>Ending balance (in USD/shares) | $ / shares</t>
  </si>
  <si>
    <t>Exercisable (in USD/shares) | $ / shares</t>
  </si>
  <si>
    <t>Additional Disclosures</t>
  </si>
  <si>
    <t>Weighted Average Remaining Contractual Life (In years)</t>
  </si>
  <si>
    <t>4 years 5 months 16 days</t>
  </si>
  <si>
    <t>4 years 9 months 18 days</t>
  </si>
  <si>
    <t>5 years 7 days</t>
  </si>
  <si>
    <t>5 years 3 months 22 days</t>
  </si>
  <si>
    <t>Weighted Average Remaining Contractual Life, Exercisable (In years)</t>
  </si>
  <si>
    <t>3 years 4 months 17 days</t>
  </si>
  <si>
    <t>3 years 10 months 28 days</t>
  </si>
  <si>
    <t>4 years 10 months 13 days</t>
  </si>
  <si>
    <t>Aggregate Intrinsic Value, Beginning balance | ¥</t>
  </si>
  <si>
    <t>Aggregate Intrinsic Value, Ending balance | ¥</t>
  </si>
  <si>
    <t>Aggregate Intrinsic Value, Exercisable | ¥</t>
  </si>
  <si>
    <t>Weighted average grant date fair value of options granted | (per share)</t>
  </si>
  <si>
    <t>Employees</t>
  </si>
  <si>
    <t>Senior Management</t>
  </si>
  <si>
    <t>Consultants</t>
  </si>
  <si>
    <t>Aggregate number of Ordinary Shares available for future grant under the 2014 Plan and the 2018 Plan</t>
  </si>
  <si>
    <t>Share-based Compensation - Share awards to founders (Details) $ in Millions</t>
  </si>
  <si>
    <t>Dec. 31, 2017shares</t>
  </si>
  <si>
    <t>May 31, 2016individualshares</t>
  </si>
  <si>
    <t>Jul. 31, 2015USD ($)</t>
  </si>
  <si>
    <t>Jul. 31, 2015CNY (¥)</t>
  </si>
  <si>
    <t>Jan. 31, 2015USD ($)</t>
  </si>
  <si>
    <t>Jan. 31, 2015CNY (¥)</t>
  </si>
  <si>
    <t>Redesignation of Pre-IPO class A ordinary shares to Pre-IPO series preferred shares | shares</t>
  </si>
  <si>
    <t>Shares repurchased price</t>
  </si>
  <si>
    <t>Shares repurchased</t>
  </si>
  <si>
    <t>Founder | Pre-IPO Class A Ordinary Shares</t>
  </si>
  <si>
    <t>Number of founders holding shares for redesignation | individual</t>
  </si>
  <si>
    <t>Difference in purchase amount allocated to additional paid-in capital</t>
  </si>
  <si>
    <t>Founder | Pre-IPO Series C1 Preferred Shares</t>
  </si>
  <si>
    <t>Number of shares transferred | shares</t>
  </si>
  <si>
    <t>Founder | Pre-IPO Series D1 Preferred Shares</t>
  </si>
  <si>
    <t>Certain founders, who are employees of the Group | Pre-IPO Class A Ordinary Shares</t>
  </si>
  <si>
    <t>Shares issued to employees | shares</t>
  </si>
  <si>
    <t>Mr. Rui Chen, Chairman of the Board of Directors and CEO | Pre-IPO Class A Ordinary Shares</t>
  </si>
  <si>
    <t>Number of shares purchased | shares</t>
  </si>
  <si>
    <t>Mr. Rui Chen, Chairman of the Board of Directors and CEO | Pre-IPO Series C1 Preferred Shares</t>
  </si>
  <si>
    <t>Net Loss Per Share (Details) ¥ / shares in Units, $ / shares in Units, ¥ in Thousands, $ in Thousands</t>
  </si>
  <si>
    <t>Apr. 30, 2018shares</t>
  </si>
  <si>
    <t>Numerator:</t>
  </si>
  <si>
    <t>Denominator:</t>
  </si>
  <si>
    <t>Weighted average number of ordinary shares outstanding, basic</t>
  </si>
  <si>
    <t>Weighted average number of ordinary shares outstanding, diluted</t>
  </si>
  <si>
    <t>Conversion of shares upon completion of IPO</t>
  </si>
  <si>
    <t>Share options</t>
  </si>
  <si>
    <t>Anti-dilutive securities excluded from the calculation of diluted net loss per share</t>
  </si>
  <si>
    <t>Other permanent equities</t>
  </si>
  <si>
    <t>Commitments and Contingencies (Details) - CNY (¥) ¥ in Thousands</t>
  </si>
  <si>
    <t>Operating Leases Commitment 2019</t>
  </si>
  <si>
    <t>Operating Leases Commitment 2020</t>
  </si>
  <si>
    <t>Operating Leases Commitment 2021</t>
  </si>
  <si>
    <t>Operating Leases Commitment 2022</t>
  </si>
  <si>
    <t>Operating Leases Commitment Beyond 2022</t>
  </si>
  <si>
    <t>Advertising Fee Commitment 2019</t>
  </si>
  <si>
    <t>Total 2019</t>
  </si>
  <si>
    <t>Total 2020</t>
  </si>
  <si>
    <t>Total 2021</t>
  </si>
  <si>
    <t>Total 2022</t>
  </si>
  <si>
    <t>Total beyond 2022</t>
  </si>
  <si>
    <t>Rental expenses</t>
  </si>
  <si>
    <t>Related Party Transactions and Balances (Details) ¥ in Thousands, $ in Thousands</t>
  </si>
  <si>
    <t>Related Party Transactions</t>
  </si>
  <si>
    <t>Due from related parties</t>
  </si>
  <si>
    <t>Due to related parties</t>
  </si>
  <si>
    <t>Shareholders</t>
  </si>
  <si>
    <t>Offline Business</t>
  </si>
  <si>
    <t>Purchases of goods and services</t>
  </si>
  <si>
    <t>Transfer of long-term investment</t>
  </si>
  <si>
    <t>Segment Information (Details)</t>
  </si>
  <si>
    <t>Restricted Net Assets (Details) ¥ in Billions</t>
  </si>
  <si>
    <t>Portion of after-tax profit to be allocated to general reserve fund and the statutory surplus fund under PRC law (as a percent)</t>
  </si>
  <si>
    <t>Amount of net assets of the Company's PRC subsidiaries and VIEs, not available for distribution</t>
  </si>
  <si>
    <t>Percentage of net assets of the Company's PRC subsidiaries and VIEs, not available for distribution</t>
  </si>
  <si>
    <t>24.00%</t>
  </si>
  <si>
    <t>Acquisitions (Details) ¥ in Thousands, $ in Thousands</t>
  </si>
  <si>
    <t>Sep. 30, 2018CNY (¥)</t>
  </si>
  <si>
    <t>Aug. 31, 2018</t>
  </si>
  <si>
    <t>Purchase price allocation</t>
  </si>
  <si>
    <t>Total purchase price comprised of:</t>
  </si>
  <si>
    <t>Revaluation gain of previously held equity interests</t>
  </si>
  <si>
    <t>Percentage of equity interest owned prior to transactions</t>
  </si>
  <si>
    <t>7.40%</t>
  </si>
  <si>
    <t>Percentage of equity interest owned after transactions</t>
  </si>
  <si>
    <t>71.90%</t>
  </si>
  <si>
    <t>Unpaid cash consideration</t>
  </si>
  <si>
    <t>Net (liabilities) assumed/assets acquired</t>
  </si>
  <si>
    <t>Total purchase price</t>
  </si>
  <si>
    <t>Cash consideration</t>
  </si>
  <si>
    <t>Fair value of previously held equity interests</t>
  </si>
  <si>
    <t>Zenith Group | Tradename</t>
  </si>
  <si>
    <t>Intangible assets</t>
  </si>
  <si>
    <t>Amortization Period (in years)</t>
  </si>
  <si>
    <t>8 years</t>
  </si>
  <si>
    <t>Zenith Group | Non-compete clause</t>
  </si>
  <si>
    <t>Fair value of the share option granted</t>
  </si>
  <si>
    <t>Other acquisitions | Tradename</t>
  </si>
  <si>
    <t>Other acquisitions | Tradename | Minimum</t>
  </si>
  <si>
    <t>Other acquisitions | Tradename | Maximum</t>
  </si>
  <si>
    <t>Other acquisitions | User base</t>
  </si>
  <si>
    <t>Other acquisitions | Copyrights</t>
  </si>
  <si>
    <t>Other acquisitions | Copyrights | Minimum</t>
  </si>
  <si>
    <t>9 months</t>
  </si>
  <si>
    <t>Other acquisitions | Copyrights | Maximum</t>
  </si>
  <si>
    <t>Other acquisitions | Technology</t>
  </si>
  <si>
    <t>Other acquisitions | Technology | Minimum</t>
  </si>
  <si>
    <t>Other acquisitions | Technology | Maximum</t>
  </si>
  <si>
    <t>8 months</t>
  </si>
  <si>
    <t>Other acquisitions | Others</t>
  </si>
  <si>
    <t>Other acquisitions | Others | Minimum</t>
  </si>
  <si>
    <t>Other acquisitions | Others | Maximum</t>
  </si>
  <si>
    <t>Spin-off Transactions (Details) - CNY (¥) ¥ in Thousands</t>
  </si>
  <si>
    <t>2 Months Ended</t>
  </si>
  <si>
    <t>Oct. 31, 2017</t>
  </si>
  <si>
    <t>Net liabilities of deconsolidated entities recorded as additional paid-in capital</t>
  </si>
  <si>
    <t>Interest distributed to its ultimate stockholders (as a percent)</t>
  </si>
  <si>
    <t>Gain or loss on the Distribution</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_);_(&quot;¥ &quot;(#,##0.0)" numFmtId="167"/>
    <numFmt formatCode="#,##0.0000_);(#,##0.0000)" numFmtId="168"/>
    <numFmt formatCode="_(&quot;$ &quot;#,##0.00_);_(&quot;$ &quot;(#,##0.00)" numFmtId="169"/>
    <numFmt formatCode="_(&quot;¥ &quot;#,##0.00_);_(&quot;¥ &quot;(#,##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23</v>
      </c>
    </row>
    <row r="15" spans="1:2">
      <c r="A15" s="3" t="s">
        <v>25</v>
      </c>
      <c r="B15" s="3" t="s">
        <v>12</v>
      </c>
    </row>
    <row r="16" spans="1:2">
      <c r="A16" s="3" t="s">
        <v>26</v>
      </c>
      <c r="B16" s="3" t="s">
        <v>27</v>
      </c>
    </row>
    <row r="17" spans="1:2">
      <c r="A17" s="3" t="s">
        <v>28</v>
      </c>
      <c r="B17" s="3" t="s">
        <v>29</v>
      </c>
    </row>
    <row r="18" spans="1:2">
      <c r="A18" s="3" t="s">
        <v>30</v>
      </c>
    </row>
    <row r="19" spans="1:2">
      <c r="A19" s="3" t="s">
        <v>31</v>
      </c>
      <c r="B19" s="4" t="n">
        <v>311687889</v>
      </c>
    </row>
    <row r="20" spans="1:2">
      <c r="A20" s="3" t="s">
        <v>32</v>
      </c>
    </row>
    <row r="21" spans="1:2">
      <c r="A21" s="3" t="s">
        <v>31</v>
      </c>
      <c r="B21" s="4" t="n">
        <v>226323075</v>
      </c>
    </row>
    <row r="22" spans="1:2">
      <c r="A22" s="3" t="s">
        <v>33</v>
      </c>
      <c r="B22" s="4" t="n">
        <v>2733346</v>
      </c>
    </row>
    <row r="23" spans="1:2">
      <c r="A23" s="3" t="s">
        <v>34</v>
      </c>
    </row>
    <row r="24" spans="1:2">
      <c r="A24" s="3" t="s">
        <v>31</v>
      </c>
      <c r="B24" s="4" t="n">
        <v>85364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66</v>
      </c>
    </row>
    <row r="3" spans="1:2">
      <c r="A3" s="5" t="s">
        <v>268</v>
      </c>
    </row>
    <row r="4" spans="1:2">
      <c r="A4" s="3" t="s">
        <v>268</v>
      </c>
      <c r="B4" s="3"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1004</v>
      </c>
      <c r="B1" s="2" t="s">
        <v>470</v>
      </c>
      <c r="C1" s="2" t="s">
        <v>1</v>
      </c>
    </row>
    <row r="2" spans="1:8">
      <c r="B2" s="2" t="s">
        <v>1005</v>
      </c>
      <c r="C2" s="2" t="s">
        <v>36</v>
      </c>
      <c r="D2" s="2" t="s">
        <v>37</v>
      </c>
      <c r="E2" s="2" t="s">
        <v>38</v>
      </c>
      <c r="F2" s="2" t="s">
        <v>207</v>
      </c>
      <c r="G2" s="2" t="s">
        <v>37</v>
      </c>
      <c r="H2" s="2" t="s">
        <v>1006</v>
      </c>
    </row>
    <row r="3" spans="1:8">
      <c r="A3" s="5" t="s">
        <v>1007</v>
      </c>
    </row>
    <row r="4" spans="1:8">
      <c r="A4" s="3" t="s">
        <v>51</v>
      </c>
      <c r="C4" s="6" t="n">
        <v>136934</v>
      </c>
      <c r="E4" s="7" t="n">
        <v>50967</v>
      </c>
      <c r="F4" s="7" t="n">
        <v>50967</v>
      </c>
      <c r="G4" s="7" t="n">
        <v>941488</v>
      </c>
    </row>
    <row r="5" spans="1:8">
      <c r="A5" s="5" t="s">
        <v>1008</v>
      </c>
    </row>
    <row r="6" spans="1:8">
      <c r="A6" s="3" t="s">
        <v>1009</v>
      </c>
      <c r="C6" s="6" t="n">
        <v>21007</v>
      </c>
      <c r="D6" s="7" t="n">
        <v>144434</v>
      </c>
    </row>
    <row r="7" spans="1:8">
      <c r="A7" s="3" t="s">
        <v>449</v>
      </c>
    </row>
    <row r="8" spans="1:8">
      <c r="A8" s="5" t="s">
        <v>314</v>
      </c>
    </row>
    <row r="9" spans="1:8">
      <c r="A9" s="3" t="s">
        <v>1010</v>
      </c>
      <c r="H9" s="3" t="s">
        <v>1011</v>
      </c>
    </row>
    <row r="10" spans="1:8">
      <c r="A10" s="3" t="s">
        <v>1012</v>
      </c>
      <c r="B10" s="3" t="s">
        <v>1013</v>
      </c>
    </row>
    <row r="11" spans="1:8">
      <c r="A11" s="3" t="s">
        <v>1014</v>
      </c>
      <c r="G11" s="4" t="n">
        <v>121700</v>
      </c>
    </row>
    <row r="12" spans="1:8">
      <c r="A12" s="5" t="s">
        <v>1007</v>
      </c>
    </row>
    <row r="13" spans="1:8">
      <c r="A13" s="3" t="s">
        <v>1015</v>
      </c>
      <c r="B13" s="7" t="n">
        <v>30252</v>
      </c>
    </row>
    <row r="14" spans="1:8">
      <c r="A14" s="3" t="s">
        <v>74</v>
      </c>
      <c r="B14" s="4" t="n">
        <v>-121154</v>
      </c>
    </row>
    <row r="15" spans="1:8">
      <c r="A15" s="3" t="s">
        <v>51</v>
      </c>
      <c r="B15" s="4" t="n">
        <v>360039</v>
      </c>
    </row>
    <row r="16" spans="1:8">
      <c r="A16" s="3" t="s">
        <v>1016</v>
      </c>
      <c r="B16" s="4" t="n">
        <v>326341</v>
      </c>
    </row>
    <row r="17" spans="1:8">
      <c r="A17" s="5" t="s">
        <v>1008</v>
      </c>
    </row>
    <row r="18" spans="1:8">
      <c r="A18" s="3" t="s">
        <v>1017</v>
      </c>
      <c r="B18" s="4" t="n">
        <v>296796</v>
      </c>
    </row>
    <row r="19" spans="1:8">
      <c r="A19" s="3" t="s">
        <v>1018</v>
      </c>
      <c r="B19" s="4" t="n">
        <v>29545</v>
      </c>
    </row>
    <row r="20" spans="1:8">
      <c r="A20" s="3" t="s">
        <v>1016</v>
      </c>
      <c r="B20" s="4" t="n">
        <v>326341</v>
      </c>
    </row>
    <row r="21" spans="1:8">
      <c r="A21" s="3" t="s">
        <v>1009</v>
      </c>
      <c r="D21" s="4" t="n">
        <v>5800</v>
      </c>
    </row>
    <row r="22" spans="1:8">
      <c r="A22" s="3" t="s">
        <v>1019</v>
      </c>
    </row>
    <row r="23" spans="1:8">
      <c r="A23" s="5" t="s">
        <v>1007</v>
      </c>
    </row>
    <row r="24" spans="1:8">
      <c r="A24" s="3" t="s">
        <v>1020</v>
      </c>
      <c r="B24" s="7" t="n">
        <v>54974</v>
      </c>
    </row>
    <row r="25" spans="1:8">
      <c r="A25" s="3" t="s">
        <v>1021</v>
      </c>
      <c r="B25" s="3" t="s">
        <v>1022</v>
      </c>
    </row>
    <row r="26" spans="1:8">
      <c r="A26" s="3" t="s">
        <v>1023</v>
      </c>
    </row>
    <row r="27" spans="1:8">
      <c r="A27" s="5" t="s">
        <v>1007</v>
      </c>
    </row>
    <row r="28" spans="1:8">
      <c r="A28" s="3" t="s">
        <v>1020</v>
      </c>
      <c r="B28" s="7" t="n">
        <v>2230</v>
      </c>
    </row>
    <row r="29" spans="1:8">
      <c r="A29" s="3" t="s">
        <v>1021</v>
      </c>
      <c r="B29" s="3" t="s">
        <v>587</v>
      </c>
    </row>
    <row r="30" spans="1:8">
      <c r="A30" s="3" t="s">
        <v>452</v>
      </c>
    </row>
    <row r="31" spans="1:8">
      <c r="A31" s="5" t="s">
        <v>314</v>
      </c>
    </row>
    <row r="32" spans="1:8">
      <c r="A32" s="3" t="s">
        <v>1014</v>
      </c>
      <c r="G32" s="4" t="n">
        <v>351500</v>
      </c>
    </row>
    <row r="33" spans="1:8">
      <c r="A33" s="5" t="s">
        <v>1007</v>
      </c>
    </row>
    <row r="34" spans="1:8">
      <c r="A34" s="3" t="s">
        <v>1015</v>
      </c>
      <c r="F34" s="4" t="n">
        <v>-3596</v>
      </c>
      <c r="G34" s="4" t="n">
        <v>62800</v>
      </c>
    </row>
    <row r="35" spans="1:8">
      <c r="A35" s="3" t="s">
        <v>74</v>
      </c>
      <c r="G35" s="4" t="n">
        <v>-107505</v>
      </c>
    </row>
    <row r="36" spans="1:8">
      <c r="A36" s="3" t="s">
        <v>51</v>
      </c>
      <c r="F36" s="4" t="n">
        <v>50967</v>
      </c>
      <c r="G36" s="4" t="n">
        <v>530482</v>
      </c>
    </row>
    <row r="37" spans="1:8">
      <c r="A37" s="3" t="s">
        <v>1016</v>
      </c>
      <c r="F37" s="4" t="n">
        <v>59002</v>
      </c>
      <c r="G37" s="4" t="n">
        <v>643777</v>
      </c>
    </row>
    <row r="38" spans="1:8">
      <c r="A38" s="5" t="s">
        <v>1008</v>
      </c>
    </row>
    <row r="39" spans="1:8">
      <c r="A39" s="3" t="s">
        <v>1017</v>
      </c>
      <c r="D39" s="4" t="n">
        <v>391071</v>
      </c>
      <c r="F39" s="4" t="n">
        <v>40801</v>
      </c>
    </row>
    <row r="40" spans="1:8">
      <c r="A40" s="3" t="s">
        <v>1018</v>
      </c>
      <c r="D40" s="4" t="n">
        <v>252706</v>
      </c>
    </row>
    <row r="41" spans="1:8">
      <c r="A41" s="3" t="s">
        <v>1024</v>
      </c>
      <c r="F41" s="4" t="n">
        <v>18201</v>
      </c>
    </row>
    <row r="42" spans="1:8">
      <c r="A42" s="3" t="s">
        <v>1016</v>
      </c>
      <c r="D42" s="4" t="n">
        <v>643777</v>
      </c>
      <c r="F42" s="4" t="n">
        <v>59002</v>
      </c>
    </row>
    <row r="43" spans="1:8">
      <c r="A43" s="3" t="s">
        <v>1009</v>
      </c>
      <c r="D43" s="7" t="n">
        <v>138600</v>
      </c>
      <c r="E43" s="7" t="n">
        <v>0</v>
      </c>
      <c r="F43" s="4" t="n">
        <v>0</v>
      </c>
    </row>
    <row r="44" spans="1:8">
      <c r="A44" s="3" t="s">
        <v>1025</v>
      </c>
    </row>
    <row r="45" spans="1:8">
      <c r="A45" s="5" t="s">
        <v>1007</v>
      </c>
    </row>
    <row r="46" spans="1:8">
      <c r="A46" s="3" t="s">
        <v>1020</v>
      </c>
      <c r="F46" s="4" t="n">
        <v>4921</v>
      </c>
      <c r="G46" s="4" t="n">
        <v>104000</v>
      </c>
    </row>
    <row r="47" spans="1:8">
      <c r="A47" s="3" t="s">
        <v>1026</v>
      </c>
    </row>
    <row r="48" spans="1:8">
      <c r="A48" s="5" t="s">
        <v>1007</v>
      </c>
    </row>
    <row r="49" spans="1:8">
      <c r="A49" s="3" t="s">
        <v>1021</v>
      </c>
      <c r="C49" s="3" t="s">
        <v>842</v>
      </c>
      <c r="D49" s="3" t="s">
        <v>842</v>
      </c>
    </row>
    <row r="50" spans="1:8">
      <c r="A50" s="3" t="s">
        <v>1027</v>
      </c>
    </row>
    <row r="51" spans="1:8">
      <c r="A51" s="5" t="s">
        <v>1007</v>
      </c>
    </row>
    <row r="52" spans="1:8">
      <c r="A52" s="3" t="s">
        <v>1021</v>
      </c>
      <c r="C52" s="3" t="s">
        <v>545</v>
      </c>
      <c r="D52" s="3" t="s">
        <v>545</v>
      </c>
    </row>
    <row r="53" spans="1:8">
      <c r="A53" s="3" t="s">
        <v>1028</v>
      </c>
    </row>
    <row r="54" spans="1:8">
      <c r="A54" s="5" t="s">
        <v>1007</v>
      </c>
    </row>
    <row r="55" spans="1:8">
      <c r="A55" s="3" t="s">
        <v>1020</v>
      </c>
      <c r="G55" s="4" t="n">
        <v>21500</v>
      </c>
    </row>
    <row r="56" spans="1:8">
      <c r="A56" s="3" t="s">
        <v>1021</v>
      </c>
      <c r="C56" s="3" t="s">
        <v>587</v>
      </c>
      <c r="D56" s="3" t="s">
        <v>587</v>
      </c>
    </row>
    <row r="57" spans="1:8">
      <c r="A57" s="3" t="s">
        <v>1029</v>
      </c>
    </row>
    <row r="58" spans="1:8">
      <c r="A58" s="5" t="s">
        <v>1007</v>
      </c>
    </row>
    <row r="59" spans="1:8">
      <c r="A59" s="3" t="s">
        <v>1020</v>
      </c>
      <c r="G59" s="4" t="n">
        <v>23500</v>
      </c>
    </row>
    <row r="60" spans="1:8">
      <c r="A60" s="3" t="s">
        <v>1030</v>
      </c>
    </row>
    <row r="61" spans="1:8">
      <c r="A61" s="5" t="s">
        <v>1007</v>
      </c>
    </row>
    <row r="62" spans="1:8">
      <c r="A62" s="3" t="s">
        <v>1021</v>
      </c>
      <c r="C62" s="3" t="s">
        <v>1031</v>
      </c>
      <c r="D62" s="3" t="s">
        <v>1031</v>
      </c>
    </row>
    <row r="63" spans="1:8">
      <c r="A63" s="3" t="s">
        <v>1032</v>
      </c>
    </row>
    <row r="64" spans="1:8">
      <c r="A64" s="5" t="s">
        <v>1007</v>
      </c>
    </row>
    <row r="65" spans="1:8">
      <c r="A65" s="3" t="s">
        <v>1021</v>
      </c>
      <c r="C65" s="3" t="s">
        <v>587</v>
      </c>
      <c r="D65" s="3" t="s">
        <v>587</v>
      </c>
    </row>
    <row r="66" spans="1:8">
      <c r="A66" s="3" t="s">
        <v>1033</v>
      </c>
    </row>
    <row r="67" spans="1:8">
      <c r="A67" s="5" t="s">
        <v>1007</v>
      </c>
    </row>
    <row r="68" spans="1:8">
      <c r="A68" s="3" t="s">
        <v>1020</v>
      </c>
      <c r="G68" s="7" t="n">
        <v>9000</v>
      </c>
    </row>
    <row r="69" spans="1:8">
      <c r="A69" s="3" t="s">
        <v>1034</v>
      </c>
    </row>
    <row r="70" spans="1:8">
      <c r="A70" s="5" t="s">
        <v>1007</v>
      </c>
    </row>
    <row r="71" spans="1:8">
      <c r="A71" s="3" t="s">
        <v>1021</v>
      </c>
      <c r="C71" s="3" t="s">
        <v>594</v>
      </c>
      <c r="D71" s="3" t="s">
        <v>594</v>
      </c>
    </row>
    <row r="72" spans="1:8">
      <c r="A72" s="3" t="s">
        <v>1035</v>
      </c>
    </row>
    <row r="73" spans="1:8">
      <c r="A73" s="5" t="s">
        <v>1007</v>
      </c>
    </row>
    <row r="74" spans="1:8">
      <c r="A74" s="3" t="s">
        <v>1021</v>
      </c>
      <c r="C74" s="3" t="s">
        <v>1036</v>
      </c>
      <c r="D74" s="3" t="s">
        <v>1036</v>
      </c>
    </row>
    <row r="75" spans="1:8">
      <c r="A75" s="3" t="s">
        <v>1037</v>
      </c>
    </row>
    <row r="76" spans="1:8">
      <c r="A76" s="5" t="s">
        <v>1007</v>
      </c>
    </row>
    <row r="77" spans="1:8">
      <c r="A77" s="3" t="s">
        <v>1020</v>
      </c>
      <c r="F77" s="7" t="n">
        <v>6710</v>
      </c>
    </row>
    <row r="78" spans="1:8">
      <c r="A78" s="3" t="s">
        <v>1038</v>
      </c>
    </row>
    <row r="79" spans="1:8">
      <c r="A79" s="5" t="s">
        <v>1007</v>
      </c>
    </row>
    <row r="80" spans="1:8">
      <c r="A80" s="3" t="s">
        <v>1021</v>
      </c>
      <c r="C80" s="3" t="s">
        <v>615</v>
      </c>
      <c r="D80" s="3" t="s">
        <v>615</v>
      </c>
    </row>
    <row r="81" spans="1:8">
      <c r="A81" s="3" t="s">
        <v>1039</v>
      </c>
    </row>
    <row r="82" spans="1:8">
      <c r="A82" s="5" t="s">
        <v>1007</v>
      </c>
    </row>
    <row r="83" spans="1:8">
      <c r="A83" s="3" t="s">
        <v>1021</v>
      </c>
      <c r="C83" s="3" t="s">
        <v>883</v>
      </c>
      <c r="D83" s="3" t="s">
        <v>883</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0</v>
      </c>
      <c r="B1" s="2" t="s">
        <v>1041</v>
      </c>
      <c r="C1" s="2" t="s">
        <v>1</v>
      </c>
    </row>
    <row r="2" spans="1:3">
      <c r="B2" s="2" t="s">
        <v>1042</v>
      </c>
      <c r="C2" s="2" t="s">
        <v>584</v>
      </c>
    </row>
    <row r="3" spans="1:3">
      <c r="A3" s="3" t="s">
        <v>1043</v>
      </c>
      <c r="C3" s="7" t="n">
        <v>30032</v>
      </c>
    </row>
    <row r="4" spans="1:3">
      <c r="A4" s="3" t="s">
        <v>995</v>
      </c>
    </row>
    <row r="5" spans="1:3">
      <c r="A5" s="3" t="s">
        <v>1044</v>
      </c>
      <c r="B5" s="3" t="s">
        <v>458</v>
      </c>
    </row>
    <row r="6" spans="1:3">
      <c r="A6" s="3" t="s">
        <v>1043</v>
      </c>
      <c r="B6" s="7" t="n">
        <v>30000</v>
      </c>
    </row>
    <row r="7" spans="1:3">
      <c r="A7" s="3" t="s">
        <v>1045</v>
      </c>
      <c r="B7"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66</v>
      </c>
    </row>
    <row r="3" spans="1:2">
      <c r="A3" s="5" t="s">
        <v>270</v>
      </c>
    </row>
    <row r="4" spans="1:2">
      <c r="A4" s="3" t="s">
        <v>270</v>
      </c>
      <c r="B4" s="3"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66</v>
      </c>
    </row>
    <row r="3" spans="1:2">
      <c r="A3" s="5" t="s">
        <v>272</v>
      </c>
    </row>
    <row r="4" spans="1:2">
      <c r="A4" s="3" t="s">
        <v>272</v>
      </c>
      <c r="B4" s="3"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66</v>
      </c>
    </row>
    <row r="3" spans="1:2">
      <c r="A3" s="5" t="s">
        <v>274</v>
      </c>
    </row>
    <row r="4" spans="1:2">
      <c r="A4" s="3" t="s">
        <v>274</v>
      </c>
      <c r="B4" s="3"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66</v>
      </c>
    </row>
    <row r="3" spans="1:2">
      <c r="A3" s="5" t="s">
        <v>276</v>
      </c>
    </row>
    <row r="4" spans="1:2">
      <c r="A4" s="3" t="s">
        <v>276</v>
      </c>
      <c r="B4" s="3"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66</v>
      </c>
    </row>
    <row r="3" spans="1:2">
      <c r="A3" s="5" t="s">
        <v>278</v>
      </c>
    </row>
    <row r="4" spans="1:2">
      <c r="A4" s="3" t="s">
        <v>278</v>
      </c>
      <c r="B4" s="3"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66</v>
      </c>
    </row>
    <row r="3" spans="1:2">
      <c r="A3" s="5" t="s">
        <v>280</v>
      </c>
    </row>
    <row r="4" spans="1:2">
      <c r="A4" s="3" t="s">
        <v>280</v>
      </c>
      <c r="B4" s="3"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1</v>
      </c>
      <c r="B1" s="2" t="s">
        <v>1</v>
      </c>
    </row>
    <row r="2" spans="1:2">
      <c r="B2" s="2" t="s">
        <v>266</v>
      </c>
    </row>
    <row r="3" spans="1:2">
      <c r="A3" s="5" t="s">
        <v>282</v>
      </c>
    </row>
    <row r="4" spans="1:2">
      <c r="A4" s="3" t="s">
        <v>51</v>
      </c>
      <c r="B4" s="3"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66</v>
      </c>
    </row>
    <row r="3" spans="1:2">
      <c r="A3" s="5" t="s">
        <v>284</v>
      </c>
    </row>
    <row r="4" spans="1:2">
      <c r="A4" s="3" t="s">
        <v>284</v>
      </c>
      <c r="B4" s="3"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6</v>
      </c>
      <c r="B1" s="2" t="s">
        <v>1</v>
      </c>
    </row>
    <row r="2" spans="1:2">
      <c r="B2" s="2" t="s">
        <v>266</v>
      </c>
    </row>
    <row r="3" spans="1:2">
      <c r="A3" s="5" t="s">
        <v>286</v>
      </c>
    </row>
    <row r="4" spans="1:2">
      <c r="A4" s="3" t="s">
        <v>286</v>
      </c>
      <c r="B4" s="3"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5" t="s">
        <v>39</v>
      </c>
    </row>
    <row r="3" spans="1:4">
      <c r="A3" s="3" t="s">
        <v>40</v>
      </c>
      <c r="B3" s="6" t="n">
        <v>514876</v>
      </c>
      <c r="C3" s="7" t="n">
        <v>3540031</v>
      </c>
      <c r="D3" s="7" t="n">
        <v>762882</v>
      </c>
    </row>
    <row r="4" spans="1:4">
      <c r="A4" s="3" t="s">
        <v>41</v>
      </c>
      <c r="B4" s="4" t="n">
        <v>108994</v>
      </c>
      <c r="C4" s="4" t="n">
        <v>749385</v>
      </c>
      <c r="D4" s="4" t="n">
        <v>1960</v>
      </c>
    </row>
    <row r="5" spans="1:4">
      <c r="A5" s="3" t="s">
        <v>42</v>
      </c>
      <c r="B5" s="4" t="n">
        <v>47181</v>
      </c>
      <c r="C5" s="4" t="n">
        <v>324392</v>
      </c>
      <c r="D5" s="4" t="n">
        <v>392942</v>
      </c>
    </row>
    <row r="6" spans="1:4">
      <c r="A6" s="3" t="s">
        <v>43</v>
      </c>
      <c r="D6" s="4" t="n">
        <v>29660</v>
      </c>
    </row>
    <row r="7" spans="1:4">
      <c r="A7" s="3" t="s">
        <v>44</v>
      </c>
      <c r="B7" s="4" t="n">
        <v>144113</v>
      </c>
      <c r="C7" s="4" t="n">
        <v>990851</v>
      </c>
      <c r="D7" s="4" t="n">
        <v>477265</v>
      </c>
    </row>
    <row r="8" spans="1:4">
      <c r="A8" s="3" t="s">
        <v>45</v>
      </c>
      <c r="B8" s="4" t="n">
        <v>137494</v>
      </c>
      <c r="C8" s="4" t="n">
        <v>945338</v>
      </c>
      <c r="D8" s="4" t="n">
        <v>488391</v>
      </c>
    </row>
    <row r="9" spans="1:4">
      <c r="A9" s="3" t="s">
        <v>46</v>
      </c>
      <c r="B9" s="4" t="n">
        <v>952658</v>
      </c>
      <c r="C9" s="4" t="n">
        <v>6549997</v>
      </c>
      <c r="D9" s="4" t="n">
        <v>2153100</v>
      </c>
    </row>
    <row r="10" spans="1:4">
      <c r="A10" s="5" t="s">
        <v>47</v>
      </c>
    </row>
    <row r="11" spans="1:4">
      <c r="A11" s="3" t="s">
        <v>48</v>
      </c>
      <c r="B11" s="4" t="n">
        <v>57436</v>
      </c>
      <c r="C11" s="4" t="n">
        <v>394898</v>
      </c>
      <c r="D11" s="4" t="n">
        <v>186418</v>
      </c>
    </row>
    <row r="12" spans="1:4">
      <c r="A12" s="3" t="s">
        <v>49</v>
      </c>
      <c r="B12" s="4" t="n">
        <v>29704</v>
      </c>
      <c r="C12" s="4" t="n">
        <v>204231</v>
      </c>
      <c r="D12" s="4" t="n">
        <v>20796</v>
      </c>
    </row>
    <row r="13" spans="1:4">
      <c r="A13" s="3" t="s">
        <v>50</v>
      </c>
      <c r="B13" s="4" t="n">
        <v>206448</v>
      </c>
      <c r="C13" s="4" t="n">
        <v>1419435</v>
      </c>
      <c r="D13" s="4" t="n">
        <v>426292</v>
      </c>
    </row>
    <row r="14" spans="1:4">
      <c r="A14" s="3" t="s">
        <v>51</v>
      </c>
      <c r="B14" s="4" t="n">
        <v>136934</v>
      </c>
      <c r="C14" s="4" t="n">
        <v>941488</v>
      </c>
      <c r="D14" s="4" t="n">
        <v>50967</v>
      </c>
    </row>
    <row r="15" spans="1:4">
      <c r="A15" s="3" t="s">
        <v>52</v>
      </c>
      <c r="B15" s="4" t="n">
        <v>142533</v>
      </c>
      <c r="C15" s="4" t="n">
        <v>979987</v>
      </c>
      <c r="D15" s="4" t="n">
        <v>635952</v>
      </c>
    </row>
    <row r="16" spans="1:4">
      <c r="A16" s="3" t="s">
        <v>53</v>
      </c>
      <c r="B16" s="4" t="n">
        <v>573055</v>
      </c>
      <c r="C16" s="4" t="n">
        <v>3940039</v>
      </c>
      <c r="D16" s="4" t="n">
        <v>1320425</v>
      </c>
    </row>
    <row r="17" spans="1:4">
      <c r="A17" s="3" t="s">
        <v>54</v>
      </c>
      <c r="B17" s="4" t="n">
        <v>1525713</v>
      </c>
      <c r="C17" s="4" t="n">
        <v>10490036</v>
      </c>
      <c r="D17" s="4" t="n">
        <v>3473525</v>
      </c>
    </row>
    <row r="18" spans="1:4">
      <c r="A18" s="5" t="s">
        <v>55</v>
      </c>
    </row>
    <row r="19" spans="1:4">
      <c r="A19" s="3" t="s">
        <v>56</v>
      </c>
      <c r="B19" s="4" t="n">
        <v>190182</v>
      </c>
      <c r="C19" s="4" t="n">
        <v>1307598</v>
      </c>
      <c r="D19" s="4" t="n">
        <v>596507</v>
      </c>
    </row>
    <row r="20" spans="1:4">
      <c r="A20" s="3" t="s">
        <v>57</v>
      </c>
      <c r="B20" s="4" t="n">
        <v>35898</v>
      </c>
      <c r="C20" s="4" t="n">
        <v>246815</v>
      </c>
      <c r="D20" s="4" t="n">
        <v>148605</v>
      </c>
    </row>
    <row r="21" spans="1:4">
      <c r="A21" s="3" t="s">
        <v>58</v>
      </c>
      <c r="B21" s="4" t="n">
        <v>5600</v>
      </c>
      <c r="C21" s="4" t="n">
        <v>38505</v>
      </c>
      <c r="D21" s="4" t="n">
        <v>24992</v>
      </c>
    </row>
    <row r="22" spans="1:4">
      <c r="A22" s="3" t="s">
        <v>59</v>
      </c>
      <c r="B22" s="4" t="n">
        <v>143283</v>
      </c>
      <c r="C22" s="4" t="n">
        <v>985143</v>
      </c>
      <c r="D22" s="4" t="n">
        <v>572848</v>
      </c>
    </row>
    <row r="23" spans="1:4">
      <c r="A23" s="3" t="s">
        <v>60</v>
      </c>
      <c r="B23" s="4" t="n">
        <v>97512</v>
      </c>
      <c r="C23" s="4" t="n">
        <v>670442</v>
      </c>
      <c r="D23" s="4" t="n">
        <v>49318</v>
      </c>
    </row>
    <row r="24" spans="1:4">
      <c r="A24" s="3" t="s">
        <v>61</v>
      </c>
      <c r="B24" s="4" t="n">
        <v>7320</v>
      </c>
      <c r="C24" s="4" t="n">
        <v>50331</v>
      </c>
      <c r="D24" s="4" t="n">
        <v>5724</v>
      </c>
    </row>
    <row r="25" spans="1:4">
      <c r="A25" s="3" t="s">
        <v>62</v>
      </c>
      <c r="B25" s="4" t="n">
        <v>479795</v>
      </c>
      <c r="C25" s="4" t="n">
        <v>3298834</v>
      </c>
      <c r="D25" s="4" t="n">
        <v>1397994</v>
      </c>
    </row>
    <row r="26" spans="1:4">
      <c r="A26" s="3" t="s">
        <v>63</v>
      </c>
      <c r="B26" s="4" t="n">
        <v>479795</v>
      </c>
      <c r="C26" s="4" t="n">
        <v>3298834</v>
      </c>
      <c r="D26" s="4" t="n">
        <v>1397994</v>
      </c>
    </row>
    <row r="27" spans="1:4">
      <c r="A27" s="3" t="s">
        <v>64</v>
      </c>
      <c r="B27" s="3" t="s">
        <v>65</v>
      </c>
      <c r="C27" s="3" t="s">
        <v>65</v>
      </c>
      <c r="D27" s="3" t="s">
        <v>65</v>
      </c>
    </row>
    <row r="28" spans="1:4">
      <c r="A28" s="5" t="s">
        <v>66</v>
      </c>
    </row>
    <row r="29" spans="1:4">
      <c r="A29" s="3" t="s">
        <v>67</v>
      </c>
      <c r="D29" s="4" t="n">
        <v>4015043</v>
      </c>
    </row>
    <row r="30" spans="1:4">
      <c r="A30" s="5" t="s">
        <v>68</v>
      </c>
    </row>
    <row r="31" spans="1:4">
      <c r="A31" s="3" t="s">
        <v>69</v>
      </c>
      <c r="B31" s="4" t="n">
        <v>1375834</v>
      </c>
      <c r="C31" s="4" t="n">
        <v>9459546</v>
      </c>
      <c r="D31" s="4" t="n">
        <v>208884</v>
      </c>
    </row>
    <row r="32" spans="1:4">
      <c r="A32" s="3" t="s">
        <v>70</v>
      </c>
      <c r="B32" s="4" t="n">
        <v>1115</v>
      </c>
      <c r="C32" s="4" t="n">
        <v>7666</v>
      </c>
      <c r="D32" s="4" t="n">
        <v>4075</v>
      </c>
    </row>
    <row r="33" spans="1:4">
      <c r="A33" s="3" t="s">
        <v>71</v>
      </c>
      <c r="B33" s="4" t="n">
        <v>47426</v>
      </c>
      <c r="C33" s="4" t="n">
        <v>326077</v>
      </c>
      <c r="D33" s="4" t="n">
        <v>30047</v>
      </c>
    </row>
    <row r="34" spans="1:4">
      <c r="A34" s="3" t="s">
        <v>72</v>
      </c>
      <c r="B34" s="4" t="n">
        <v>-413452</v>
      </c>
      <c r="C34" s="4" t="n">
        <v>-2842690</v>
      </c>
      <c r="D34" s="4" t="n">
        <v>-2222774</v>
      </c>
    </row>
    <row r="35" spans="1:4">
      <c r="A35" s="3" t="s">
        <v>73</v>
      </c>
      <c r="B35" s="4" t="n">
        <v>1010952</v>
      </c>
      <c r="C35" s="4" t="n">
        <v>6950796</v>
      </c>
      <c r="D35" s="4" t="n">
        <v>-1939512</v>
      </c>
    </row>
    <row r="36" spans="1:4">
      <c r="A36" s="3" t="s">
        <v>74</v>
      </c>
      <c r="B36" s="4" t="n">
        <v>34966</v>
      </c>
      <c r="C36" s="4" t="n">
        <v>240406</v>
      </c>
    </row>
    <row r="37" spans="1:4">
      <c r="A37" s="3" t="s">
        <v>75</v>
      </c>
      <c r="B37" s="4" t="n">
        <v>1045918</v>
      </c>
      <c r="C37" s="4" t="n">
        <v>7191202</v>
      </c>
      <c r="D37" s="4" t="n">
        <v>-1939512</v>
      </c>
    </row>
    <row r="38" spans="1:4">
      <c r="A38" s="3" t="s">
        <v>76</v>
      </c>
      <c r="B38" s="4" t="n">
        <v>1525713</v>
      </c>
      <c r="C38" s="4" t="n">
        <v>10490036</v>
      </c>
      <c r="D38" s="4" t="n">
        <v>3473525</v>
      </c>
    </row>
    <row r="39" spans="1:4">
      <c r="A39" s="3" t="s">
        <v>77</v>
      </c>
    </row>
    <row r="40" spans="1:4">
      <c r="A40" s="5" t="s">
        <v>66</v>
      </c>
    </row>
    <row r="41" spans="1:4">
      <c r="A41" s="3" t="s">
        <v>67</v>
      </c>
      <c r="D41" s="4" t="n">
        <v>16625</v>
      </c>
    </row>
    <row r="42" spans="1:4">
      <c r="A42" s="3" t="s">
        <v>78</v>
      </c>
    </row>
    <row r="43" spans="1:4">
      <c r="A43" s="5" t="s">
        <v>66</v>
      </c>
    </row>
    <row r="44" spans="1:4">
      <c r="A44" s="3" t="s">
        <v>67</v>
      </c>
      <c r="D44" s="4" t="n">
        <v>85681</v>
      </c>
    </row>
    <row r="45" spans="1:4">
      <c r="A45" s="3" t="s">
        <v>79</v>
      </c>
    </row>
    <row r="46" spans="1:4">
      <c r="A46" s="5" t="s">
        <v>66</v>
      </c>
    </row>
    <row r="47" spans="1:4">
      <c r="A47" s="3" t="s">
        <v>67</v>
      </c>
      <c r="D47" s="4" t="n">
        <v>325559</v>
      </c>
    </row>
    <row r="48" spans="1:4">
      <c r="A48" s="3" t="s">
        <v>80</v>
      </c>
    </row>
    <row r="49" spans="1:4">
      <c r="A49" s="5" t="s">
        <v>66</v>
      </c>
    </row>
    <row r="50" spans="1:4">
      <c r="A50" s="3" t="s">
        <v>67</v>
      </c>
      <c r="D50" s="4" t="n">
        <v>797355</v>
      </c>
    </row>
    <row r="51" spans="1:4">
      <c r="A51" s="3" t="s">
        <v>81</v>
      </c>
    </row>
    <row r="52" spans="1:4">
      <c r="A52" s="5" t="s">
        <v>66</v>
      </c>
    </row>
    <row r="53" spans="1:4">
      <c r="A53" s="3" t="s">
        <v>67</v>
      </c>
      <c r="D53" s="4" t="n">
        <v>1442351</v>
      </c>
    </row>
    <row r="54" spans="1:4">
      <c r="A54" s="3" t="s">
        <v>82</v>
      </c>
    </row>
    <row r="55" spans="1:4">
      <c r="A55" s="5" t="s">
        <v>66</v>
      </c>
    </row>
    <row r="56" spans="1:4">
      <c r="A56" s="3" t="s">
        <v>67</v>
      </c>
      <c r="D56" s="4" t="n">
        <v>36763</v>
      </c>
    </row>
    <row r="57" spans="1:4">
      <c r="A57" s="3" t="s">
        <v>83</v>
      </c>
    </row>
    <row r="58" spans="1:4">
      <c r="A58" s="5" t="s">
        <v>66</v>
      </c>
    </row>
    <row r="59" spans="1:4">
      <c r="A59" s="3" t="s">
        <v>67</v>
      </c>
      <c r="D59" s="4" t="n">
        <v>586385</v>
      </c>
    </row>
    <row r="60" spans="1:4">
      <c r="A60" s="3" t="s">
        <v>84</v>
      </c>
    </row>
    <row r="61" spans="1:4">
      <c r="A61" s="5" t="s">
        <v>66</v>
      </c>
    </row>
    <row r="62" spans="1:4">
      <c r="A62" s="3" t="s">
        <v>67</v>
      </c>
      <c r="D62" s="4" t="n">
        <v>724324</v>
      </c>
    </row>
    <row r="63" spans="1:4">
      <c r="A63" s="3" t="s">
        <v>85</v>
      </c>
    </row>
    <row r="64" spans="1:4">
      <c r="A64" s="5" t="s">
        <v>68</v>
      </c>
    </row>
    <row r="65" spans="1:4">
      <c r="A65" s="3" t="s">
        <v>30</v>
      </c>
      <c r="D65" s="4" t="n">
        <v>45</v>
      </c>
    </row>
    <row r="66" spans="1:4">
      <c r="A66" s="3" t="s">
        <v>34</v>
      </c>
    </row>
    <row r="67" spans="1:4">
      <c r="A67" s="5" t="s">
        <v>68</v>
      </c>
    </row>
    <row r="68" spans="1:4">
      <c r="A68" s="3" t="s">
        <v>30</v>
      </c>
      <c r="B68" s="4" t="n">
        <v>8</v>
      </c>
      <c r="C68" s="4" t="n">
        <v>53</v>
      </c>
    </row>
    <row r="69" spans="1:4">
      <c r="A69" s="3" t="s">
        <v>32</v>
      </c>
    </row>
    <row r="70" spans="1:4">
      <c r="A70" s="5" t="s">
        <v>68</v>
      </c>
    </row>
    <row r="71" spans="1:4">
      <c r="A71" s="3" t="s">
        <v>30</v>
      </c>
      <c r="B71" s="6" t="n">
        <v>21</v>
      </c>
      <c r="C71" s="7" t="n">
        <v>144</v>
      </c>
    </row>
    <row r="72" spans="1:4">
      <c r="A72" s="3" t="s">
        <v>86</v>
      </c>
    </row>
    <row r="73" spans="1:4">
      <c r="A73" s="5" t="s">
        <v>68</v>
      </c>
    </row>
    <row r="74" spans="1:4">
      <c r="A74" s="3" t="s">
        <v>30</v>
      </c>
      <c r="D74" s="4" t="n">
        <v>16356</v>
      </c>
    </row>
    <row r="75" spans="1:4">
      <c r="A75" s="3" t="s">
        <v>87</v>
      </c>
    </row>
    <row r="76" spans="1:4">
      <c r="A76" s="5" t="s">
        <v>68</v>
      </c>
    </row>
    <row r="77" spans="1:4">
      <c r="A77" s="3" t="s">
        <v>30</v>
      </c>
      <c r="D77" s="4" t="n">
        <v>16944</v>
      </c>
    </row>
    <row r="78" spans="1:4">
      <c r="A78" s="3" t="s">
        <v>88</v>
      </c>
    </row>
    <row r="79" spans="1:4">
      <c r="A79" s="5" t="s">
        <v>68</v>
      </c>
    </row>
    <row r="80" spans="1:4">
      <c r="A80" s="3" t="s">
        <v>30</v>
      </c>
      <c r="D80" s="7" t="n">
        <v>6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8</v>
      </c>
      <c r="B1" s="2" t="s">
        <v>1</v>
      </c>
    </row>
    <row r="2" spans="1:2">
      <c r="B2" s="2" t="s">
        <v>266</v>
      </c>
    </row>
    <row r="3" spans="1:2">
      <c r="A3" s="5" t="s">
        <v>288</v>
      </c>
    </row>
    <row r="4" spans="1:2">
      <c r="A4" s="3" t="s">
        <v>288</v>
      </c>
      <c r="B4" s="3"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66</v>
      </c>
    </row>
    <row r="3" spans="1:2">
      <c r="A3" s="5" t="s">
        <v>290</v>
      </c>
    </row>
    <row r="4" spans="1:2">
      <c r="A4" s="3" t="s">
        <v>290</v>
      </c>
      <c r="B4"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2</v>
      </c>
      <c r="B1" s="2" t="s">
        <v>1</v>
      </c>
    </row>
    <row r="2" spans="1:2">
      <c r="B2" s="2" t="s">
        <v>266</v>
      </c>
    </row>
    <row r="3" spans="1:2">
      <c r="A3" s="5" t="s">
        <v>292</v>
      </c>
    </row>
    <row r="4" spans="1:2">
      <c r="A4" s="3" t="s">
        <v>292</v>
      </c>
      <c r="B4"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4</v>
      </c>
      <c r="B1" s="2" t="s">
        <v>1</v>
      </c>
    </row>
    <row r="2" spans="1:2">
      <c r="B2" s="2" t="s">
        <v>266</v>
      </c>
    </row>
    <row r="3" spans="1:2">
      <c r="A3" s="5" t="s">
        <v>30</v>
      </c>
    </row>
    <row r="4" spans="1:2">
      <c r="A4" s="3" t="s">
        <v>30</v>
      </c>
      <c r="B4" s="3"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66</v>
      </c>
    </row>
    <row r="3" spans="1:2">
      <c r="A3" s="5" t="s">
        <v>296</v>
      </c>
    </row>
    <row r="4" spans="1:2">
      <c r="A4" s="3" t="s">
        <v>296</v>
      </c>
      <c r="B4" s="3"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66</v>
      </c>
    </row>
    <row r="3" spans="1:2">
      <c r="A3" s="5" t="s">
        <v>298</v>
      </c>
    </row>
    <row r="4" spans="1:2">
      <c r="A4" s="3" t="s">
        <v>298</v>
      </c>
      <c r="B4" s="3"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66</v>
      </c>
    </row>
    <row r="3" spans="1:2">
      <c r="A3" s="5" t="s">
        <v>300</v>
      </c>
    </row>
    <row r="4" spans="1:2">
      <c r="A4" s="3" t="s">
        <v>300</v>
      </c>
      <c r="B4"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2</v>
      </c>
      <c r="B1" s="2" t="s">
        <v>1</v>
      </c>
    </row>
    <row r="2" spans="1:2">
      <c r="B2" s="2" t="s">
        <v>266</v>
      </c>
    </row>
    <row r="3" spans="1:2">
      <c r="A3" s="5" t="s">
        <v>302</v>
      </c>
    </row>
    <row r="4" spans="1:2">
      <c r="A4" s="3" t="s">
        <v>302</v>
      </c>
      <c r="B4" s="3"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66</v>
      </c>
    </row>
    <row r="3" spans="1:2">
      <c r="A3" s="5" t="s">
        <v>304</v>
      </c>
    </row>
    <row r="4" spans="1:2">
      <c r="A4" s="3" t="s">
        <v>304</v>
      </c>
      <c r="B4"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66</v>
      </c>
    </row>
    <row r="3" spans="1:2">
      <c r="A3" s="5" t="s">
        <v>306</v>
      </c>
    </row>
    <row r="4" spans="1:2">
      <c r="A4" s="3" t="s">
        <v>306</v>
      </c>
      <c r="B4" s="3"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37"/>
  </cols>
  <sheetData>
    <row r="1" spans="1:5">
      <c r="A1" s="1" t="s">
        <v>89</v>
      </c>
      <c r="B1" s="2" t="s">
        <v>90</v>
      </c>
      <c r="C1" s="2" t="s">
        <v>91</v>
      </c>
      <c r="D1" s="2" t="s">
        <v>92</v>
      </c>
      <c r="E1" s="2" t="s">
        <v>93</v>
      </c>
    </row>
    <row r="2" spans="1:5">
      <c r="A2" s="5" t="s">
        <v>55</v>
      </c>
    </row>
    <row r="3" spans="1:5">
      <c r="A3" s="3" t="s">
        <v>94</v>
      </c>
      <c r="B3" s="6" t="n">
        <v>190182</v>
      </c>
      <c r="C3" s="7" t="n">
        <v>1307598</v>
      </c>
      <c r="E3" s="7" t="n">
        <v>596507</v>
      </c>
    </row>
    <row r="4" spans="1:5">
      <c r="A4" s="3" t="s">
        <v>95</v>
      </c>
      <c r="B4" s="4" t="n">
        <v>35898</v>
      </c>
      <c r="C4" s="4" t="n">
        <v>246815</v>
      </c>
      <c r="E4" s="4" t="n">
        <v>148605</v>
      </c>
    </row>
    <row r="5" spans="1:5">
      <c r="A5" s="3" t="s">
        <v>96</v>
      </c>
      <c r="B5" s="4" t="n">
        <v>5600</v>
      </c>
      <c r="C5" s="4" t="n">
        <v>38505</v>
      </c>
      <c r="E5" s="4" t="n">
        <v>24992</v>
      </c>
    </row>
    <row r="6" spans="1:5">
      <c r="A6" s="3" t="s">
        <v>97</v>
      </c>
      <c r="B6" s="4" t="n">
        <v>143283</v>
      </c>
      <c r="C6" s="4" t="n">
        <v>985143</v>
      </c>
      <c r="E6" s="4" t="n">
        <v>572848</v>
      </c>
    </row>
    <row r="7" spans="1:5">
      <c r="A7" s="3" t="s">
        <v>98</v>
      </c>
      <c r="B7" s="4" t="n">
        <v>97512</v>
      </c>
      <c r="C7" s="4" t="n">
        <v>670442</v>
      </c>
      <c r="E7" s="4" t="n">
        <v>49318</v>
      </c>
    </row>
    <row r="8" spans="1:5">
      <c r="A8" s="3" t="s">
        <v>99</v>
      </c>
      <c r="B8" s="6" t="n">
        <v>7320</v>
      </c>
      <c r="C8" s="7" t="n">
        <v>50331</v>
      </c>
      <c r="E8" s="7" t="n">
        <v>5724</v>
      </c>
    </row>
    <row r="9" spans="1:5">
      <c r="A9" s="5" t="s">
        <v>66</v>
      </c>
    </row>
    <row r="10" spans="1:5">
      <c r="A10" s="3" t="s">
        <v>100</v>
      </c>
      <c r="E10" s="4" t="n">
        <v>142913505</v>
      </c>
    </row>
    <row r="11" spans="1:5">
      <c r="A11" s="3" t="s">
        <v>77</v>
      </c>
    </row>
    <row r="12" spans="1:5">
      <c r="A12" s="5" t="s">
        <v>66</v>
      </c>
    </row>
    <row r="13" spans="1:5">
      <c r="A13" s="3" t="s">
        <v>101</v>
      </c>
      <c r="B13" s="8" t="n">
        <v>0.0001</v>
      </c>
      <c r="D13" s="8" t="n">
        <v>0.0001</v>
      </c>
    </row>
    <row r="14" spans="1:5">
      <c r="A14" s="3" t="s">
        <v>102</v>
      </c>
      <c r="B14" s="4" t="n">
        <v>0</v>
      </c>
      <c r="C14" s="4" t="n">
        <v>0</v>
      </c>
      <c r="E14" s="4" t="n">
        <v>7078502</v>
      </c>
    </row>
    <row r="15" spans="1:5">
      <c r="A15" s="3" t="s">
        <v>103</v>
      </c>
      <c r="B15" s="4" t="n">
        <v>0</v>
      </c>
      <c r="C15" s="4" t="n">
        <v>0</v>
      </c>
      <c r="E15" s="4" t="n">
        <v>7078502</v>
      </c>
    </row>
    <row r="16" spans="1:5">
      <c r="A16" s="3" t="s">
        <v>100</v>
      </c>
      <c r="B16" s="4" t="n">
        <v>0</v>
      </c>
      <c r="C16" s="4" t="n">
        <v>0</v>
      </c>
      <c r="E16" s="4" t="n">
        <v>7078502</v>
      </c>
    </row>
    <row r="17" spans="1:5">
      <c r="A17" s="3" t="s">
        <v>104</v>
      </c>
      <c r="E17" s="9" t="n">
        <v>2.9</v>
      </c>
    </row>
    <row r="18" spans="1:5">
      <c r="A18" s="3" t="s">
        <v>105</v>
      </c>
      <c r="E18" s="9" t="n">
        <v>3.4</v>
      </c>
    </row>
    <row r="19" spans="1:5">
      <c r="A19" s="3" t="s">
        <v>78</v>
      </c>
    </row>
    <row r="20" spans="1:5">
      <c r="A20" s="5" t="s">
        <v>66</v>
      </c>
    </row>
    <row r="21" spans="1:5">
      <c r="A21" s="3" t="s">
        <v>101</v>
      </c>
      <c r="B21" s="8" t="n">
        <v>0.0001</v>
      </c>
      <c r="D21" s="10" t="n">
        <v>0.0001</v>
      </c>
    </row>
    <row r="22" spans="1:5">
      <c r="A22" s="3" t="s">
        <v>102</v>
      </c>
      <c r="B22" s="4" t="n">
        <v>0</v>
      </c>
      <c r="C22" s="4" t="n">
        <v>0</v>
      </c>
      <c r="E22" s="4" t="n">
        <v>14643281</v>
      </c>
    </row>
    <row r="23" spans="1:5">
      <c r="A23" s="3" t="s">
        <v>103</v>
      </c>
      <c r="B23" s="4" t="n">
        <v>0</v>
      </c>
      <c r="C23" s="4" t="n">
        <v>0</v>
      </c>
      <c r="E23" s="4" t="n">
        <v>14643281</v>
      </c>
    </row>
    <row r="24" spans="1:5">
      <c r="A24" s="3" t="s">
        <v>100</v>
      </c>
      <c r="B24" s="4" t="n">
        <v>0</v>
      </c>
      <c r="C24" s="4" t="n">
        <v>0</v>
      </c>
      <c r="E24" s="4" t="n">
        <v>14643281</v>
      </c>
    </row>
    <row r="25" spans="1:5">
      <c r="A25" s="3" t="s">
        <v>104</v>
      </c>
      <c r="E25" s="9" t="n">
        <v>6.3</v>
      </c>
    </row>
    <row r="26" spans="1:5">
      <c r="A26" s="3" t="s">
        <v>105</v>
      </c>
      <c r="E26" s="9" t="n">
        <v>5.2</v>
      </c>
    </row>
    <row r="27" spans="1:5">
      <c r="A27" s="3" t="s">
        <v>79</v>
      </c>
    </row>
    <row r="28" spans="1:5">
      <c r="A28" s="5" t="s">
        <v>66</v>
      </c>
    </row>
    <row r="29" spans="1:5">
      <c r="A29" s="3" t="s">
        <v>101</v>
      </c>
      <c r="B29" s="8" t="n">
        <v>0.0001</v>
      </c>
      <c r="D29" s="10" t="n">
        <v>0.0001</v>
      </c>
    </row>
    <row r="30" spans="1:5">
      <c r="A30" s="3" t="s">
        <v>102</v>
      </c>
      <c r="B30" s="4" t="n">
        <v>0</v>
      </c>
      <c r="C30" s="4" t="n">
        <v>0</v>
      </c>
      <c r="E30" s="4" t="n">
        <v>22794876</v>
      </c>
    </row>
    <row r="31" spans="1:5">
      <c r="A31" s="3" t="s">
        <v>103</v>
      </c>
      <c r="B31" s="4" t="n">
        <v>0</v>
      </c>
      <c r="C31" s="4" t="n">
        <v>0</v>
      </c>
      <c r="E31" s="4" t="n">
        <v>22794876</v>
      </c>
    </row>
    <row r="32" spans="1:5">
      <c r="A32" s="3" t="s">
        <v>100</v>
      </c>
      <c r="B32" s="4" t="n">
        <v>0</v>
      </c>
      <c r="C32" s="4" t="n">
        <v>0</v>
      </c>
      <c r="E32" s="4" t="n">
        <v>22794876</v>
      </c>
    </row>
    <row r="33" spans="1:5">
      <c r="A33" s="3" t="s">
        <v>104</v>
      </c>
      <c r="E33" s="9" t="n">
        <v>15.3</v>
      </c>
    </row>
    <row r="34" spans="1:5">
      <c r="A34" s="3" t="s">
        <v>105</v>
      </c>
      <c r="E34" s="9" t="n">
        <v>12.7</v>
      </c>
    </row>
    <row r="35" spans="1:5">
      <c r="A35" s="3" t="s">
        <v>80</v>
      </c>
    </row>
    <row r="36" spans="1:5">
      <c r="A36" s="5" t="s">
        <v>66</v>
      </c>
    </row>
    <row r="37" spans="1:5">
      <c r="A37" s="3" t="s">
        <v>101</v>
      </c>
      <c r="B37" s="8" t="n">
        <v>0.0001</v>
      </c>
      <c r="D37" s="10" t="n">
        <v>0.0001</v>
      </c>
    </row>
    <row r="38" spans="1:5">
      <c r="A38" s="3" t="s">
        <v>102</v>
      </c>
      <c r="B38" s="4" t="n">
        <v>0</v>
      </c>
      <c r="C38" s="4" t="n">
        <v>0</v>
      </c>
      <c r="E38" s="4" t="n">
        <v>27996184</v>
      </c>
    </row>
    <row r="39" spans="1:5">
      <c r="A39" s="3" t="s">
        <v>103</v>
      </c>
      <c r="B39" s="4" t="n">
        <v>0</v>
      </c>
      <c r="C39" s="4" t="n">
        <v>0</v>
      </c>
      <c r="E39" s="4" t="n">
        <v>27996184</v>
      </c>
    </row>
    <row r="40" spans="1:5">
      <c r="A40" s="3" t="s">
        <v>100</v>
      </c>
      <c r="B40" s="4" t="n">
        <v>0</v>
      </c>
      <c r="C40" s="4" t="n">
        <v>0</v>
      </c>
      <c r="E40" s="4" t="n">
        <v>27996184</v>
      </c>
    </row>
    <row r="41" spans="1:5">
      <c r="A41" s="3" t="s">
        <v>104</v>
      </c>
      <c r="E41" s="9" t="n">
        <v>31.5</v>
      </c>
    </row>
    <row r="42" spans="1:5">
      <c r="A42" s="3" t="s">
        <v>105</v>
      </c>
      <c r="E42" s="9" t="n">
        <v>26.8</v>
      </c>
    </row>
    <row r="43" spans="1:5">
      <c r="A43" s="3" t="s">
        <v>81</v>
      </c>
    </row>
    <row r="44" spans="1:5">
      <c r="A44" s="5" t="s">
        <v>66</v>
      </c>
    </row>
    <row r="45" spans="1:5">
      <c r="A45" s="3" t="s">
        <v>101</v>
      </c>
      <c r="B45" s="8" t="n">
        <v>0.0001</v>
      </c>
      <c r="D45" s="10" t="n">
        <v>0.0001</v>
      </c>
    </row>
    <row r="46" spans="1:5">
      <c r="A46" s="3" t="s">
        <v>102</v>
      </c>
      <c r="B46" s="4" t="n">
        <v>0</v>
      </c>
      <c r="C46" s="4" t="n">
        <v>0</v>
      </c>
      <c r="E46" s="4" t="n">
        <v>42585304</v>
      </c>
    </row>
    <row r="47" spans="1:5">
      <c r="A47" s="3" t="s">
        <v>103</v>
      </c>
      <c r="B47" s="4" t="n">
        <v>0</v>
      </c>
      <c r="C47" s="4" t="n">
        <v>0</v>
      </c>
      <c r="E47" s="4" t="n">
        <v>42585304</v>
      </c>
    </row>
    <row r="48" spans="1:5">
      <c r="A48" s="3" t="s">
        <v>100</v>
      </c>
      <c r="B48" s="4" t="n">
        <v>0</v>
      </c>
      <c r="C48" s="4" t="n">
        <v>0</v>
      </c>
      <c r="E48" s="4" t="n">
        <v>42585304</v>
      </c>
    </row>
    <row r="49" spans="1:5">
      <c r="A49" s="3" t="s">
        <v>104</v>
      </c>
      <c r="E49" s="9" t="n">
        <v>34.1</v>
      </c>
    </row>
    <row r="50" spans="1:5">
      <c r="A50" s="3" t="s">
        <v>105</v>
      </c>
      <c r="E50" s="9" t="n">
        <v>30.6</v>
      </c>
    </row>
    <row r="51" spans="1:5">
      <c r="A51" s="3" t="s">
        <v>82</v>
      </c>
    </row>
    <row r="52" spans="1:5">
      <c r="A52" s="5" t="s">
        <v>66</v>
      </c>
    </row>
    <row r="53" spans="1:5">
      <c r="A53" s="3" t="s">
        <v>101</v>
      </c>
      <c r="B53" s="8" t="n">
        <v>0.0001</v>
      </c>
      <c r="D53" s="10" t="n">
        <v>0.0001</v>
      </c>
    </row>
    <row r="54" spans="1:5">
      <c r="A54" s="3" t="s">
        <v>102</v>
      </c>
      <c r="B54" s="4" t="n">
        <v>0</v>
      </c>
      <c r="C54" s="4" t="n">
        <v>0</v>
      </c>
      <c r="E54" s="4" t="n">
        <v>0</v>
      </c>
    </row>
    <row r="55" spans="1:5">
      <c r="A55" s="3" t="s">
        <v>103</v>
      </c>
      <c r="B55" s="4" t="n">
        <v>0</v>
      </c>
      <c r="C55" s="4" t="n">
        <v>0</v>
      </c>
      <c r="E55" s="4" t="n">
        <v>954605</v>
      </c>
    </row>
    <row r="56" spans="1:5">
      <c r="A56" s="3" t="s">
        <v>100</v>
      </c>
      <c r="B56" s="4" t="n">
        <v>0</v>
      </c>
      <c r="C56" s="4" t="n">
        <v>0</v>
      </c>
      <c r="E56" s="4" t="n">
        <v>954605</v>
      </c>
    </row>
    <row r="57" spans="1:5">
      <c r="A57" s="3" t="s">
        <v>104</v>
      </c>
      <c r="E57" s="9" t="n">
        <v>38.2</v>
      </c>
    </row>
    <row r="58" spans="1:5">
      <c r="A58" s="3" t="s">
        <v>105</v>
      </c>
      <c r="E58" s="9" t="n">
        <v>34.2</v>
      </c>
    </row>
    <row r="59" spans="1:5">
      <c r="A59" s="3" t="s">
        <v>83</v>
      </c>
    </row>
    <row r="60" spans="1:5">
      <c r="A60" s="5" t="s">
        <v>66</v>
      </c>
    </row>
    <row r="61" spans="1:5">
      <c r="A61" s="3" t="s">
        <v>101</v>
      </c>
      <c r="B61" s="8" t="n">
        <v>0.0001</v>
      </c>
      <c r="D61" s="10" t="n">
        <v>0.0001</v>
      </c>
    </row>
    <row r="62" spans="1:5">
      <c r="A62" s="3" t="s">
        <v>102</v>
      </c>
      <c r="B62" s="4" t="n">
        <v>0</v>
      </c>
      <c r="C62" s="4" t="n">
        <v>0</v>
      </c>
      <c r="E62" s="4" t="n">
        <v>13101189</v>
      </c>
    </row>
    <row r="63" spans="1:5">
      <c r="A63" s="3" t="s">
        <v>103</v>
      </c>
      <c r="B63" s="4" t="n">
        <v>0</v>
      </c>
      <c r="C63" s="4" t="n">
        <v>0</v>
      </c>
      <c r="E63" s="4" t="n">
        <v>13101189</v>
      </c>
    </row>
    <row r="64" spans="1:5">
      <c r="A64" s="3" t="s">
        <v>100</v>
      </c>
      <c r="B64" s="4" t="n">
        <v>0</v>
      </c>
      <c r="C64" s="4" t="n">
        <v>0</v>
      </c>
      <c r="E64" s="4" t="n">
        <v>13101189</v>
      </c>
    </row>
    <row r="65" spans="1:5">
      <c r="A65" s="3" t="s">
        <v>104</v>
      </c>
      <c r="E65" s="9" t="n">
        <v>42.6</v>
      </c>
    </row>
    <row r="66" spans="1:5">
      <c r="A66" s="3" t="s">
        <v>105</v>
      </c>
      <c r="E66" s="9" t="n">
        <v>40.5</v>
      </c>
    </row>
    <row r="67" spans="1:5">
      <c r="A67" s="3" t="s">
        <v>84</v>
      </c>
    </row>
    <row r="68" spans="1:5">
      <c r="A68" s="5" t="s">
        <v>66</v>
      </c>
    </row>
    <row r="69" spans="1:5">
      <c r="A69" s="3" t="s">
        <v>101</v>
      </c>
      <c r="B69" s="8" t="n">
        <v>0.0001</v>
      </c>
      <c r="D69" s="10" t="n">
        <v>0.0001</v>
      </c>
    </row>
    <row r="70" spans="1:5">
      <c r="A70" s="3" t="s">
        <v>102</v>
      </c>
      <c r="B70" s="4" t="n">
        <v>0</v>
      </c>
      <c r="C70" s="4" t="n">
        <v>0</v>
      </c>
      <c r="E70" s="4" t="n">
        <v>0</v>
      </c>
    </row>
    <row r="71" spans="1:5">
      <c r="A71" s="3" t="s">
        <v>103</v>
      </c>
      <c r="B71" s="4" t="n">
        <v>0</v>
      </c>
      <c r="C71" s="4" t="n">
        <v>0</v>
      </c>
      <c r="E71" s="4" t="n">
        <v>13759564</v>
      </c>
    </row>
    <row r="72" spans="1:5">
      <c r="A72" s="3" t="s">
        <v>100</v>
      </c>
      <c r="B72" s="4" t="n">
        <v>0</v>
      </c>
      <c r="C72" s="4" t="n">
        <v>0</v>
      </c>
      <c r="E72" s="4" t="n">
        <v>13759564</v>
      </c>
    </row>
    <row r="73" spans="1:5">
      <c r="A73" s="3" t="s">
        <v>104</v>
      </c>
      <c r="E73" s="7" t="n">
        <v>50</v>
      </c>
    </row>
    <row r="74" spans="1:5">
      <c r="A74" s="3" t="s">
        <v>105</v>
      </c>
      <c r="E74" s="9" t="n">
        <v>47.5</v>
      </c>
    </row>
    <row r="75" spans="1:5">
      <c r="A75" s="3" t="s">
        <v>85</v>
      </c>
    </row>
    <row r="76" spans="1:5">
      <c r="A76" s="5" t="s">
        <v>30</v>
      </c>
    </row>
    <row r="77" spans="1:5">
      <c r="A77" s="3" t="s">
        <v>106</v>
      </c>
      <c r="B77" s="8" t="n">
        <v>0.0001</v>
      </c>
      <c r="D77" s="10" t="n">
        <v>0.0001</v>
      </c>
    </row>
    <row r="78" spans="1:5">
      <c r="A78" s="3" t="s">
        <v>107</v>
      </c>
      <c r="B78" s="4" t="n">
        <v>0</v>
      </c>
      <c r="C78" s="4" t="n">
        <v>0</v>
      </c>
      <c r="E78" s="4" t="n">
        <v>332854142</v>
      </c>
    </row>
    <row r="79" spans="1:5">
      <c r="A79" s="3" t="s">
        <v>108</v>
      </c>
      <c r="B79" s="4" t="n">
        <v>0</v>
      </c>
      <c r="C79" s="4" t="n">
        <v>0</v>
      </c>
      <c r="E79" s="4" t="n">
        <v>69336926</v>
      </c>
    </row>
    <row r="80" spans="1:5">
      <c r="A80" s="3" t="s">
        <v>109</v>
      </c>
      <c r="B80" s="4" t="n">
        <v>0</v>
      </c>
      <c r="C80" s="4" t="n">
        <v>0</v>
      </c>
      <c r="E80" s="4" t="n">
        <v>69336926</v>
      </c>
    </row>
    <row r="81" spans="1:5">
      <c r="A81" s="3" t="s">
        <v>34</v>
      </c>
    </row>
    <row r="82" spans="1:5">
      <c r="A82" s="5" t="s">
        <v>30</v>
      </c>
    </row>
    <row r="83" spans="1:5">
      <c r="A83" s="3" t="s">
        <v>106</v>
      </c>
      <c r="B83" s="8" t="n">
        <v>0.0001</v>
      </c>
      <c r="D83" s="10" t="n">
        <v>0.0001</v>
      </c>
    </row>
    <row r="84" spans="1:5">
      <c r="A84" s="3" t="s">
        <v>107</v>
      </c>
      <c r="B84" s="4" t="n">
        <v>100000000</v>
      </c>
      <c r="C84" s="4" t="n">
        <v>100000000</v>
      </c>
      <c r="E84" s="4" t="n">
        <v>0</v>
      </c>
    </row>
    <row r="85" spans="1:5">
      <c r="A85" s="3" t="s">
        <v>108</v>
      </c>
      <c r="B85" s="4" t="n">
        <v>85364814</v>
      </c>
      <c r="C85" s="4" t="n">
        <v>85364814</v>
      </c>
      <c r="E85" s="4" t="n">
        <v>0</v>
      </c>
    </row>
    <row r="86" spans="1:5">
      <c r="A86" s="3" t="s">
        <v>109</v>
      </c>
      <c r="B86" s="4" t="n">
        <v>85364814</v>
      </c>
      <c r="C86" s="4" t="n">
        <v>85364814</v>
      </c>
      <c r="E86" s="4" t="n">
        <v>0</v>
      </c>
    </row>
    <row r="87" spans="1:5">
      <c r="A87" s="3" t="s">
        <v>32</v>
      </c>
    </row>
    <row r="88" spans="1:5">
      <c r="A88" s="5" t="s">
        <v>30</v>
      </c>
    </row>
    <row r="89" spans="1:5">
      <c r="A89" s="3" t="s">
        <v>106</v>
      </c>
      <c r="B89" s="8" t="n">
        <v>0.0001</v>
      </c>
      <c r="D89" s="10" t="n">
        <v>0.0001</v>
      </c>
    </row>
    <row r="90" spans="1:5">
      <c r="A90" s="3" t="s">
        <v>107</v>
      </c>
      <c r="B90" s="4" t="n">
        <v>9800000000</v>
      </c>
      <c r="C90" s="4" t="n">
        <v>9800000000</v>
      </c>
      <c r="E90" s="4" t="n">
        <v>0</v>
      </c>
    </row>
    <row r="91" spans="1:5">
      <c r="A91" s="3" t="s">
        <v>108</v>
      </c>
      <c r="B91" s="4" t="n">
        <v>229056421</v>
      </c>
      <c r="C91" s="4" t="n">
        <v>229056421</v>
      </c>
      <c r="E91" s="4" t="n">
        <v>0</v>
      </c>
    </row>
    <row r="92" spans="1:5">
      <c r="A92" s="3" t="s">
        <v>109</v>
      </c>
      <c r="B92" s="4" t="n">
        <v>226323075</v>
      </c>
      <c r="C92" s="4" t="n">
        <v>226323075</v>
      </c>
      <c r="E92" s="4" t="n">
        <v>0</v>
      </c>
    </row>
    <row r="93" spans="1:5">
      <c r="A93" s="3" t="s">
        <v>86</v>
      </c>
    </row>
    <row r="94" spans="1:5">
      <c r="A94" s="5" t="s">
        <v>30</v>
      </c>
    </row>
    <row r="95" spans="1:5">
      <c r="A95" s="3" t="s">
        <v>106</v>
      </c>
      <c r="B95" s="8" t="n">
        <v>0.0001</v>
      </c>
      <c r="D95" s="10" t="n">
        <v>0.0001</v>
      </c>
    </row>
    <row r="96" spans="1:5">
      <c r="A96" s="3" t="s">
        <v>107</v>
      </c>
      <c r="B96" s="4" t="n">
        <v>0</v>
      </c>
      <c r="C96" s="4" t="n">
        <v>0</v>
      </c>
      <c r="E96" s="4" t="n">
        <v>13600000</v>
      </c>
    </row>
    <row r="97" spans="1:5">
      <c r="A97" s="3" t="s">
        <v>108</v>
      </c>
      <c r="B97" s="4" t="n">
        <v>0</v>
      </c>
      <c r="C97" s="4" t="n">
        <v>0</v>
      </c>
      <c r="E97" s="4" t="n">
        <v>13600000</v>
      </c>
    </row>
    <row r="98" spans="1:5">
      <c r="A98" s="3" t="s">
        <v>109</v>
      </c>
      <c r="B98" s="4" t="n">
        <v>0</v>
      </c>
      <c r="C98" s="4" t="n">
        <v>0</v>
      </c>
      <c r="E98" s="4" t="n">
        <v>13600000</v>
      </c>
    </row>
    <row r="99" spans="1:5">
      <c r="A99" s="3" t="s">
        <v>87</v>
      </c>
    </row>
    <row r="100" spans="1:5">
      <c r="A100" s="5" t="s">
        <v>30</v>
      </c>
    </row>
    <row r="101" spans="1:5">
      <c r="A101" s="3" t="s">
        <v>106</v>
      </c>
      <c r="B101" s="8" t="n">
        <v>0.0001</v>
      </c>
      <c r="D101" s="10" t="n">
        <v>0.0001</v>
      </c>
    </row>
    <row r="102" spans="1:5">
      <c r="A102" s="3" t="s">
        <v>107</v>
      </c>
      <c r="B102" s="4" t="n">
        <v>0</v>
      </c>
      <c r="C102" s="4" t="n">
        <v>0</v>
      </c>
      <c r="E102" s="4" t="n">
        <v>8500000</v>
      </c>
    </row>
    <row r="103" spans="1:5">
      <c r="A103" s="3" t="s">
        <v>108</v>
      </c>
      <c r="B103" s="4" t="n">
        <v>0</v>
      </c>
      <c r="C103" s="4" t="n">
        <v>0</v>
      </c>
      <c r="E103" s="4" t="n">
        <v>8500000</v>
      </c>
    </row>
    <row r="104" spans="1:5">
      <c r="A104" s="3" t="s">
        <v>109</v>
      </c>
      <c r="B104" s="4" t="n">
        <v>0</v>
      </c>
      <c r="C104" s="4" t="n">
        <v>0</v>
      </c>
      <c r="E104" s="4" t="n">
        <v>8500000</v>
      </c>
    </row>
    <row r="105" spans="1:5">
      <c r="A105" s="3" t="s">
        <v>88</v>
      </c>
    </row>
    <row r="106" spans="1:5">
      <c r="A106" s="5" t="s">
        <v>30</v>
      </c>
    </row>
    <row r="107" spans="1:5">
      <c r="A107" s="3" t="s">
        <v>106</v>
      </c>
      <c r="B107" s="8" t="n">
        <v>0.0001</v>
      </c>
      <c r="D107" s="8" t="n">
        <v>0.0001</v>
      </c>
    </row>
    <row r="108" spans="1:5">
      <c r="A108" s="3" t="s">
        <v>107</v>
      </c>
      <c r="B108" s="4" t="n">
        <v>0</v>
      </c>
      <c r="C108" s="4" t="n">
        <v>0</v>
      </c>
      <c r="E108" s="4" t="n">
        <v>2132353</v>
      </c>
    </row>
    <row r="109" spans="1:5">
      <c r="A109" s="3" t="s">
        <v>108</v>
      </c>
      <c r="B109" s="4" t="n">
        <v>0</v>
      </c>
      <c r="C109" s="4" t="n">
        <v>0</v>
      </c>
      <c r="E109" s="4" t="n">
        <v>2132353</v>
      </c>
    </row>
    <row r="110" spans="1:5">
      <c r="A110" s="3" t="s">
        <v>109</v>
      </c>
      <c r="B110" s="4" t="n">
        <v>0</v>
      </c>
      <c r="C110" s="4" t="n">
        <v>0</v>
      </c>
      <c r="E110" s="4" t="n">
        <v>2132353</v>
      </c>
    </row>
    <row r="111" spans="1:5">
      <c r="A111" s="3" t="s">
        <v>110</v>
      </c>
    </row>
    <row r="112" spans="1:5">
      <c r="A112" s="5" t="s">
        <v>55</v>
      </c>
    </row>
    <row r="113" spans="1:5">
      <c r="A113" s="3" t="s">
        <v>111</v>
      </c>
      <c r="C113" s="7" t="n">
        <v>1078070</v>
      </c>
      <c r="E113" s="7" t="n">
        <v>500685</v>
      </c>
    </row>
    <row r="114" spans="1:5">
      <c r="A114" s="3" t="s">
        <v>112</v>
      </c>
      <c r="C114" s="4" t="n">
        <v>94699</v>
      </c>
      <c r="E114" s="4" t="n">
        <v>60356</v>
      </c>
    </row>
    <row r="115" spans="1:5">
      <c r="A115" s="3" t="s">
        <v>113</v>
      </c>
      <c r="C115" s="4" t="n">
        <v>27152</v>
      </c>
      <c r="E115" s="4" t="n">
        <v>20552</v>
      </c>
    </row>
    <row r="116" spans="1:5">
      <c r="A116" s="3" t="s">
        <v>114</v>
      </c>
      <c r="C116" s="4" t="n">
        <v>937086</v>
      </c>
      <c r="E116" s="4" t="n">
        <v>571248</v>
      </c>
    </row>
    <row r="117" spans="1:5">
      <c r="A117" s="3" t="s">
        <v>115</v>
      </c>
      <c r="C117" s="4" t="n">
        <v>318568</v>
      </c>
      <c r="E117" s="4" t="n">
        <v>29274</v>
      </c>
    </row>
    <row r="118" spans="1:5">
      <c r="A118" s="3" t="s">
        <v>116</v>
      </c>
      <c r="C118" s="7" t="n">
        <v>23100</v>
      </c>
      <c r="E118" s="7" t="n">
        <v>5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8</v>
      </c>
      <c r="B1" s="2" t="s">
        <v>1</v>
      </c>
    </row>
    <row r="2" spans="1:2">
      <c r="B2" s="2" t="s">
        <v>266</v>
      </c>
    </row>
    <row r="3" spans="1:2">
      <c r="A3" s="5" t="s">
        <v>308</v>
      </c>
    </row>
    <row r="4" spans="1:2">
      <c r="A4" s="3" t="s">
        <v>308</v>
      </c>
      <c r="B4"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66</v>
      </c>
    </row>
    <row r="3" spans="1:2">
      <c r="A3" s="5" t="s">
        <v>310</v>
      </c>
    </row>
    <row r="4" spans="1:2">
      <c r="A4" s="3" t="s">
        <v>310</v>
      </c>
      <c r="B4"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266</v>
      </c>
    </row>
    <row r="3" spans="1:2">
      <c r="A3" s="5" t="s">
        <v>312</v>
      </c>
    </row>
    <row r="4" spans="1:2">
      <c r="A4" s="3" t="s">
        <v>312</v>
      </c>
      <c r="B4"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4</v>
      </c>
      <c r="B1" s="2" t="s">
        <v>1</v>
      </c>
    </row>
    <row r="2" spans="1:2">
      <c r="B2" s="2" t="s">
        <v>266</v>
      </c>
    </row>
    <row r="3" spans="1:2">
      <c r="A3" s="5" t="s">
        <v>314</v>
      </c>
    </row>
    <row r="4" spans="1:2">
      <c r="A4" s="3" t="s">
        <v>314</v>
      </c>
      <c r="B4" s="3"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266</v>
      </c>
    </row>
    <row r="3" spans="1:2">
      <c r="A3" s="5" t="s">
        <v>316</v>
      </c>
    </row>
    <row r="4" spans="1:2">
      <c r="A4" s="3" t="s">
        <v>316</v>
      </c>
      <c r="B4" s="3"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66</v>
      </c>
    </row>
    <row r="3" spans="1:2">
      <c r="A3" s="5" t="s">
        <v>318</v>
      </c>
    </row>
    <row r="4" spans="1:2">
      <c r="A4" s="3" t="s">
        <v>318</v>
      </c>
      <c r="B4" s="3"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66</v>
      </c>
    </row>
    <row r="3" spans="1:2">
      <c r="A3" s="5" t="s">
        <v>268</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row r="9" spans="1:2">
      <c r="A9" s="3" t="s">
        <v>331</v>
      </c>
      <c r="B9" s="3" t="s">
        <v>332</v>
      </c>
    </row>
    <row r="10" spans="1:2">
      <c r="A10" s="3" t="s">
        <v>333</v>
      </c>
      <c r="B10" s="3" t="s">
        <v>334</v>
      </c>
    </row>
    <row r="11" spans="1:2">
      <c r="A11" s="3" t="s">
        <v>335</v>
      </c>
      <c r="B11" s="3" t="s">
        <v>336</v>
      </c>
    </row>
    <row r="12" spans="1:2">
      <c r="A12" s="3" t="s">
        <v>48</v>
      </c>
      <c r="B12" s="3" t="s">
        <v>337</v>
      </c>
    </row>
    <row r="13" spans="1:2">
      <c r="A13" s="3" t="s">
        <v>50</v>
      </c>
      <c r="B13" s="3" t="s">
        <v>338</v>
      </c>
    </row>
    <row r="14" spans="1:2">
      <c r="A14" s="3" t="s">
        <v>51</v>
      </c>
      <c r="B14" s="3" t="s">
        <v>339</v>
      </c>
    </row>
    <row r="15" spans="1:2">
      <c r="A15" s="3" t="s">
        <v>340</v>
      </c>
      <c r="B15" s="3" t="s">
        <v>341</v>
      </c>
    </row>
    <row r="16" spans="1:2">
      <c r="A16" s="3" t="s">
        <v>126</v>
      </c>
      <c r="B16" s="3" t="s">
        <v>342</v>
      </c>
    </row>
    <row r="17" spans="1:2">
      <c r="A17" s="3" t="s">
        <v>124</v>
      </c>
      <c r="B17" s="3" t="s">
        <v>343</v>
      </c>
    </row>
    <row r="18" spans="1:2">
      <c r="A18" s="3" t="s">
        <v>344</v>
      </c>
      <c r="B18" s="3" t="s">
        <v>345</v>
      </c>
    </row>
    <row r="19" spans="1:2">
      <c r="A19" s="3" t="s">
        <v>171</v>
      </c>
      <c r="B19" s="3" t="s">
        <v>346</v>
      </c>
    </row>
    <row r="20" spans="1:2">
      <c r="A20" s="3" t="s">
        <v>347</v>
      </c>
      <c r="B20" s="3" t="s">
        <v>348</v>
      </c>
    </row>
    <row r="21" spans="1:2">
      <c r="A21" s="3" t="s">
        <v>349</v>
      </c>
      <c r="B21" s="3" t="s">
        <v>350</v>
      </c>
    </row>
    <row r="22" spans="1:2">
      <c r="A22" s="3" t="s">
        <v>286</v>
      </c>
      <c r="B22" s="3" t="s">
        <v>351</v>
      </c>
    </row>
    <row r="23" spans="1:2">
      <c r="A23" s="3" t="s">
        <v>352</v>
      </c>
      <c r="B23" s="3" t="s">
        <v>353</v>
      </c>
    </row>
    <row r="24" spans="1:2">
      <c r="A24" s="3" t="s">
        <v>121</v>
      </c>
      <c r="B24" s="3" t="s">
        <v>354</v>
      </c>
    </row>
    <row r="25" spans="1:2">
      <c r="A25" s="3" t="s">
        <v>355</v>
      </c>
      <c r="B25" s="3" t="s">
        <v>356</v>
      </c>
    </row>
    <row r="26" spans="1:2">
      <c r="A26" s="3" t="s">
        <v>357</v>
      </c>
      <c r="B26" s="3" t="s">
        <v>358</v>
      </c>
    </row>
    <row r="27" spans="1:2">
      <c r="A27" s="3" t="s">
        <v>70</v>
      </c>
      <c r="B27" s="3" t="s">
        <v>359</v>
      </c>
    </row>
    <row r="28" spans="1:2">
      <c r="A28" s="3" t="s">
        <v>74</v>
      </c>
      <c r="B28" s="3" t="s">
        <v>360</v>
      </c>
    </row>
    <row r="29" spans="1:2">
      <c r="A29" s="3" t="s">
        <v>361</v>
      </c>
      <c r="B29" s="3" t="s">
        <v>362</v>
      </c>
    </row>
    <row r="30" spans="1:2">
      <c r="A30" s="3" t="s">
        <v>363</v>
      </c>
      <c r="B30" s="3" t="s">
        <v>364</v>
      </c>
    </row>
    <row r="31" spans="1:2">
      <c r="A31" s="3" t="s">
        <v>365</v>
      </c>
      <c r="B31" s="3" t="s">
        <v>366</v>
      </c>
    </row>
    <row r="32" spans="1:2">
      <c r="A32" s="3" t="s">
        <v>367</v>
      </c>
      <c r="B32" s="3"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66</v>
      </c>
    </row>
    <row r="3" spans="1:2">
      <c r="A3" s="5" t="s">
        <v>265</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66</v>
      </c>
    </row>
    <row r="3" spans="1:2">
      <c r="A3" s="5" t="s">
        <v>268</v>
      </c>
    </row>
    <row r="4" spans="1:2">
      <c r="A4" s="3" t="s">
        <v>375</v>
      </c>
      <c r="B4" s="3" t="s">
        <v>376</v>
      </c>
    </row>
    <row r="5" spans="1:2">
      <c r="A5" s="3" t="s">
        <v>377</v>
      </c>
      <c r="B5" s="3" t="s">
        <v>378</v>
      </c>
    </row>
    <row r="6" spans="1:2">
      <c r="A6" s="3" t="s">
        <v>379</v>
      </c>
      <c r="B6" s="3"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381</v>
      </c>
      <c r="B1" s="2" t="s">
        <v>1</v>
      </c>
    </row>
    <row r="2" spans="1:2">
      <c r="B2" s="2" t="s">
        <v>266</v>
      </c>
    </row>
    <row r="3" spans="1:2">
      <c r="A3" s="3" t="s">
        <v>382</v>
      </c>
    </row>
    <row r="4" spans="1:2">
      <c r="A4" s="5" t="s">
        <v>270</v>
      </c>
    </row>
    <row r="5" spans="1:2">
      <c r="A5" s="3" t="s">
        <v>383</v>
      </c>
      <c r="B5" s="3" t="s">
        <v>384</v>
      </c>
    </row>
    <row r="6" spans="1:2">
      <c r="A6" s="3" t="s">
        <v>385</v>
      </c>
    </row>
    <row r="7" spans="1:2">
      <c r="A7" s="5" t="s">
        <v>270</v>
      </c>
    </row>
    <row r="8" spans="1:2">
      <c r="A8" s="3" t="s">
        <v>383</v>
      </c>
      <c r="B8" s="3" t="s">
        <v>386</v>
      </c>
    </row>
    <row r="9" spans="1:2">
      <c r="A9" s="3" t="s">
        <v>387</v>
      </c>
    </row>
    <row r="10" spans="1:2">
      <c r="A10" s="5" t="s">
        <v>270</v>
      </c>
    </row>
    <row r="11" spans="1:2">
      <c r="A11" s="3" t="s">
        <v>383</v>
      </c>
      <c r="B11" s="3"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7</v>
      </c>
      <c r="B1" s="2" t="s">
        <v>1</v>
      </c>
    </row>
    <row r="2" spans="1:5">
      <c r="B2" s="2" t="s">
        <v>90</v>
      </c>
      <c r="C2" s="2" t="s">
        <v>118</v>
      </c>
      <c r="D2" s="2" t="s">
        <v>93</v>
      </c>
      <c r="E2" s="2" t="s">
        <v>119</v>
      </c>
    </row>
    <row r="3" spans="1:5">
      <c r="A3" s="3" t="s">
        <v>120</v>
      </c>
      <c r="B3" s="6" t="n">
        <v>600528</v>
      </c>
      <c r="C3" s="7" t="n">
        <v>4128931</v>
      </c>
      <c r="D3" s="7" t="n">
        <v>2468449</v>
      </c>
      <c r="E3" s="7" t="n">
        <v>523310</v>
      </c>
    </row>
    <row r="4" spans="1:5">
      <c r="A4" s="3" t="s">
        <v>121</v>
      </c>
      <c r="B4" s="4" t="n">
        <v>-476110</v>
      </c>
      <c r="C4" s="4" t="n">
        <v>-3273493</v>
      </c>
      <c r="D4" s="4" t="n">
        <v>-1919241</v>
      </c>
      <c r="E4" s="4" t="n">
        <v>-772812</v>
      </c>
    </row>
    <row r="5" spans="1:5">
      <c r="A5" s="3" t="s">
        <v>122</v>
      </c>
      <c r="B5" s="4" t="n">
        <v>124418</v>
      </c>
      <c r="C5" s="4" t="n">
        <v>855438</v>
      </c>
      <c r="D5" s="4" t="n">
        <v>549208</v>
      </c>
      <c r="E5" s="4" t="n">
        <v>-249502</v>
      </c>
    </row>
    <row r="6" spans="1:5">
      <c r="A6" s="5" t="s">
        <v>123</v>
      </c>
    </row>
    <row r="7" spans="1:5">
      <c r="A7" s="3" t="s">
        <v>124</v>
      </c>
      <c r="B7" s="4" t="n">
        <v>-85195</v>
      </c>
      <c r="C7" s="4" t="n">
        <v>-585758</v>
      </c>
      <c r="D7" s="4" t="n">
        <v>-232489</v>
      </c>
      <c r="E7" s="4" t="n">
        <v>-102659</v>
      </c>
    </row>
    <row r="8" spans="1:5">
      <c r="A8" s="3" t="s">
        <v>125</v>
      </c>
      <c r="B8" s="4" t="n">
        <v>-67074</v>
      </c>
      <c r="C8" s="4" t="n">
        <v>-461165</v>
      </c>
      <c r="D8" s="4" t="n">
        <v>-260898</v>
      </c>
      <c r="E8" s="4" t="n">
        <v>-451334</v>
      </c>
    </row>
    <row r="9" spans="1:5">
      <c r="A9" s="3" t="s">
        <v>126</v>
      </c>
      <c r="B9" s="4" t="n">
        <v>-78174</v>
      </c>
      <c r="C9" s="4" t="n">
        <v>-537488</v>
      </c>
      <c r="D9" s="4" t="n">
        <v>-280093</v>
      </c>
      <c r="E9" s="4" t="n">
        <v>-91222</v>
      </c>
    </row>
    <row r="10" spans="1:5">
      <c r="A10" s="3" t="s">
        <v>127</v>
      </c>
      <c r="B10" s="4" t="n">
        <v>-230443</v>
      </c>
      <c r="C10" s="4" t="n">
        <v>-1584411</v>
      </c>
      <c r="D10" s="4" t="n">
        <v>-773480</v>
      </c>
      <c r="E10" s="4" t="n">
        <v>-645215</v>
      </c>
    </row>
    <row r="11" spans="1:5">
      <c r="A11" s="3" t="s">
        <v>128</v>
      </c>
      <c r="B11" s="4" t="n">
        <v>-106025</v>
      </c>
      <c r="C11" s="4" t="n">
        <v>-728973</v>
      </c>
      <c r="D11" s="4" t="n">
        <v>-224272</v>
      </c>
      <c r="E11" s="4" t="n">
        <v>-894717</v>
      </c>
    </row>
    <row r="12" spans="1:5">
      <c r="A12" s="5" t="s">
        <v>129</v>
      </c>
    </row>
    <row r="13" spans="1:5">
      <c r="A13" s="3" t="s">
        <v>130</v>
      </c>
      <c r="B13" s="4" t="n">
        <v>14027</v>
      </c>
      <c r="C13" s="4" t="n">
        <v>96440</v>
      </c>
      <c r="D13" s="4" t="n">
        <v>22957</v>
      </c>
      <c r="E13" s="4" t="n">
        <v>9795</v>
      </c>
    </row>
    <row r="14" spans="1:5">
      <c r="A14" s="3" t="s">
        <v>131</v>
      </c>
      <c r="B14" s="4" t="n">
        <v>9993</v>
      </c>
      <c r="C14" s="4" t="n">
        <v>68706</v>
      </c>
      <c r="D14" s="4" t="n">
        <v>1483</v>
      </c>
      <c r="E14" s="4" t="n">
        <v>1502</v>
      </c>
    </row>
    <row r="15" spans="1:5">
      <c r="A15" s="3" t="s">
        <v>132</v>
      </c>
      <c r="B15" s="4" t="n">
        <v>-242</v>
      </c>
      <c r="C15" s="4" t="n">
        <v>-1661</v>
      </c>
      <c r="D15" s="4" t="n">
        <v>6445</v>
      </c>
      <c r="E15" s="4" t="n">
        <v>-21267</v>
      </c>
    </row>
    <row r="16" spans="1:5">
      <c r="A16" s="3" t="s">
        <v>133</v>
      </c>
      <c r="B16" s="4" t="n">
        <v>3848</v>
      </c>
      <c r="C16" s="4" t="n">
        <v>26455</v>
      </c>
      <c r="D16" s="4" t="n">
        <v>18518</v>
      </c>
      <c r="E16" s="4" t="n">
        <v>-3668</v>
      </c>
    </row>
    <row r="17" spans="1:5">
      <c r="A17" s="3" t="s">
        <v>134</v>
      </c>
      <c r="B17" s="4" t="n">
        <v>-78399</v>
      </c>
      <c r="C17" s="4" t="n">
        <v>-539033</v>
      </c>
      <c r="D17" s="4" t="n">
        <v>-174869</v>
      </c>
      <c r="E17" s="4" t="n">
        <v>-908355</v>
      </c>
    </row>
    <row r="18" spans="1:5">
      <c r="A18" s="3" t="s">
        <v>135</v>
      </c>
      <c r="B18" s="4" t="n">
        <v>-3780</v>
      </c>
      <c r="C18" s="4" t="n">
        <v>-25988</v>
      </c>
      <c r="D18" s="4" t="n">
        <v>-8881</v>
      </c>
      <c r="E18" s="4" t="n">
        <v>-3141</v>
      </c>
    </row>
    <row r="19" spans="1:5">
      <c r="A19" s="3" t="s">
        <v>136</v>
      </c>
      <c r="B19" s="4" t="n">
        <v>-82179</v>
      </c>
      <c r="C19" s="4" t="n">
        <v>-565021</v>
      </c>
      <c r="D19" s="4" t="n">
        <v>-183750</v>
      </c>
      <c r="E19" s="4" t="n">
        <v>-911496</v>
      </c>
    </row>
    <row r="20" spans="1:5">
      <c r="A20" s="3" t="s">
        <v>137</v>
      </c>
      <c r="B20" s="4" t="n">
        <v>-9396</v>
      </c>
      <c r="C20" s="4" t="n">
        <v>-64605</v>
      </c>
      <c r="D20" s="4" t="n">
        <v>-258554</v>
      </c>
      <c r="E20" s="4" t="n">
        <v>-161933</v>
      </c>
    </row>
    <row r="21" spans="1:5">
      <c r="A21" s="3" t="s">
        <v>138</v>
      </c>
      <c r="D21" s="4" t="n">
        <v>-129244</v>
      </c>
      <c r="E21" s="4" t="n">
        <v>-113151</v>
      </c>
    </row>
    <row r="22" spans="1:5">
      <c r="A22" s="3" t="s">
        <v>139</v>
      </c>
      <c r="B22" s="4" t="n">
        <v>1935</v>
      </c>
      <c r="C22" s="4" t="n">
        <v>13301</v>
      </c>
      <c r="E22" s="4" t="n">
        <v>1430</v>
      </c>
    </row>
    <row r="23" spans="1:5">
      <c r="A23" s="3" t="s">
        <v>140</v>
      </c>
      <c r="B23" s="4" t="n">
        <v>-89640</v>
      </c>
      <c r="C23" s="4" t="n">
        <v>-616325</v>
      </c>
      <c r="D23" s="4" t="n">
        <v>-571548</v>
      </c>
      <c r="E23" s="4" t="n">
        <v>-1185150</v>
      </c>
    </row>
    <row r="24" spans="1:5">
      <c r="A24" s="3" t="s">
        <v>136</v>
      </c>
      <c r="B24" s="4" t="n">
        <v>-82179</v>
      </c>
      <c r="C24" s="4" t="n">
        <v>-565021</v>
      </c>
      <c r="D24" s="4" t="n">
        <v>-183750</v>
      </c>
      <c r="E24" s="4" t="n">
        <v>-911496</v>
      </c>
    </row>
    <row r="25" spans="1:5">
      <c r="A25" s="5" t="s">
        <v>141</v>
      </c>
    </row>
    <row r="26" spans="1:5">
      <c r="A26" s="3" t="s">
        <v>142</v>
      </c>
      <c r="B26" s="4" t="n">
        <v>43056</v>
      </c>
      <c r="C26" s="4" t="n">
        <v>296030</v>
      </c>
      <c r="D26" s="4" t="n">
        <v>-75695</v>
      </c>
      <c r="E26" s="4" t="n">
        <v>58048</v>
      </c>
    </row>
    <row r="27" spans="1:5">
      <c r="A27" s="3" t="s">
        <v>143</v>
      </c>
      <c r="B27" s="4" t="n">
        <v>43056</v>
      </c>
      <c r="C27" s="4" t="n">
        <v>296030</v>
      </c>
      <c r="D27" s="4" t="n">
        <v>-75695</v>
      </c>
      <c r="E27" s="4" t="n">
        <v>58048</v>
      </c>
    </row>
    <row r="28" spans="1:5">
      <c r="A28" s="3" t="s">
        <v>144</v>
      </c>
      <c r="B28" s="4" t="n">
        <v>-39123</v>
      </c>
      <c r="C28" s="4" t="n">
        <v>-268991</v>
      </c>
      <c r="D28" s="4" t="n">
        <v>-259445</v>
      </c>
      <c r="E28" s="4" t="n">
        <v>-853448</v>
      </c>
    </row>
    <row r="29" spans="1:5">
      <c r="A29" s="3" t="s">
        <v>137</v>
      </c>
      <c r="B29" s="4" t="n">
        <v>-9396</v>
      </c>
      <c r="C29" s="4" t="n">
        <v>-64605</v>
      </c>
      <c r="D29" s="4" t="n">
        <v>-258554</v>
      </c>
      <c r="E29" s="4" t="n">
        <v>-161933</v>
      </c>
    </row>
    <row r="30" spans="1:5">
      <c r="A30" s="3" t="s">
        <v>138</v>
      </c>
      <c r="D30" s="4" t="n">
        <v>-129244</v>
      </c>
      <c r="E30" s="4" t="n">
        <v>-113151</v>
      </c>
    </row>
    <row r="31" spans="1:5">
      <c r="A31" s="3" t="s">
        <v>139</v>
      </c>
      <c r="B31" s="4" t="n">
        <v>1935</v>
      </c>
      <c r="C31" s="4" t="n">
        <v>13301</v>
      </c>
      <c r="E31" s="4" t="n">
        <v>1430</v>
      </c>
    </row>
    <row r="32" spans="1:5">
      <c r="A32" s="3" t="s">
        <v>145</v>
      </c>
      <c r="B32" s="6" t="n">
        <v>-46584</v>
      </c>
      <c r="C32" s="7" t="n">
        <v>-320295</v>
      </c>
      <c r="D32" s="7" t="n">
        <v>-647243</v>
      </c>
      <c r="E32" s="7" t="n">
        <v>-1127102</v>
      </c>
    </row>
    <row r="33" spans="1:5">
      <c r="A33" s="3" t="s">
        <v>146</v>
      </c>
      <c r="B33" s="11" t="n">
        <v>-0.38</v>
      </c>
      <c r="C33" s="12" t="n">
        <v>-2.64</v>
      </c>
      <c r="D33" s="12" t="n">
        <v>-8.17</v>
      </c>
      <c r="E33" s="12" t="n">
        <v>-20.42</v>
      </c>
    </row>
    <row r="34" spans="1:5">
      <c r="A34" s="3" t="s">
        <v>147</v>
      </c>
      <c r="B34" s="11" t="n">
        <v>-0.38</v>
      </c>
      <c r="C34" s="12" t="n">
        <v>-2.64</v>
      </c>
      <c r="D34" s="12" t="n">
        <v>-8.17</v>
      </c>
      <c r="E34" s="12" t="n">
        <v>-20.42</v>
      </c>
    </row>
    <row r="35" spans="1:5">
      <c r="A35" s="3" t="s">
        <v>148</v>
      </c>
      <c r="B35" s="4" t="n">
        <v>233047703</v>
      </c>
      <c r="C35" s="4" t="n">
        <v>233047703</v>
      </c>
      <c r="D35" s="4" t="n">
        <v>69938570</v>
      </c>
      <c r="E35" s="4" t="n">
        <v>58038570</v>
      </c>
    </row>
    <row r="36" spans="1:5">
      <c r="A36" s="3" t="s">
        <v>149</v>
      </c>
      <c r="B36" s="4" t="n">
        <v>233047703</v>
      </c>
      <c r="C36" s="4" t="n">
        <v>233047703</v>
      </c>
      <c r="D36" s="4" t="n">
        <v>69938570</v>
      </c>
      <c r="E36" s="4" t="n">
        <v>58038570</v>
      </c>
    </row>
    <row r="37" spans="1:5">
      <c r="A37" s="3" t="s">
        <v>121</v>
      </c>
    </row>
    <row r="38" spans="1:5">
      <c r="A38" s="5" t="s">
        <v>150</v>
      </c>
    </row>
    <row r="39" spans="1:5">
      <c r="A39" s="3" t="s">
        <v>151</v>
      </c>
      <c r="B39" s="6" t="n">
        <v>4098</v>
      </c>
      <c r="C39" s="7" t="n">
        <v>28173</v>
      </c>
      <c r="D39" s="7" t="n">
        <v>7936</v>
      </c>
      <c r="E39" s="7" t="n">
        <v>3775</v>
      </c>
    </row>
    <row r="40" spans="1:5">
      <c r="A40" s="3" t="s">
        <v>124</v>
      </c>
    </row>
    <row r="41" spans="1:5">
      <c r="A41" s="5" t="s">
        <v>150</v>
      </c>
    </row>
    <row r="42" spans="1:5">
      <c r="A42" s="3" t="s">
        <v>151</v>
      </c>
      <c r="B42" s="4" t="n">
        <v>1672</v>
      </c>
      <c r="C42" s="4" t="n">
        <v>11499</v>
      </c>
      <c r="D42" s="4" t="n">
        <v>3423</v>
      </c>
      <c r="E42" s="4" t="n">
        <v>3029</v>
      </c>
    </row>
    <row r="43" spans="1:5">
      <c r="A43" s="3" t="s">
        <v>125</v>
      </c>
    </row>
    <row r="44" spans="1:5">
      <c r="A44" s="5" t="s">
        <v>150</v>
      </c>
    </row>
    <row r="45" spans="1:5">
      <c r="A45" s="3" t="s">
        <v>151</v>
      </c>
      <c r="B45" s="4" t="n">
        <v>14914</v>
      </c>
      <c r="C45" s="4" t="n">
        <v>102544</v>
      </c>
      <c r="D45" s="4" t="n">
        <v>56746</v>
      </c>
      <c r="E45" s="4" t="n">
        <v>353806</v>
      </c>
    </row>
    <row r="46" spans="1:5">
      <c r="A46" s="3" t="s">
        <v>126</v>
      </c>
    </row>
    <row r="47" spans="1:5">
      <c r="A47" s="5" t="s">
        <v>150</v>
      </c>
    </row>
    <row r="48" spans="1:5">
      <c r="A48" s="3" t="s">
        <v>151</v>
      </c>
      <c r="B48" s="6" t="n">
        <v>5669</v>
      </c>
      <c r="C48" s="7" t="n">
        <v>38977</v>
      </c>
      <c r="D48" s="7" t="n">
        <v>11849</v>
      </c>
      <c r="E48" s="7" t="n">
        <v>4878</v>
      </c>
    </row>
    <row r="49" spans="1:5">
      <c r="A49" s="3" t="s">
        <v>152</v>
      </c>
    </row>
    <row r="50" spans="1:5">
      <c r="A50" s="5" t="s">
        <v>141</v>
      </c>
    </row>
    <row r="51" spans="1:5">
      <c r="A51" s="3" t="s">
        <v>146</v>
      </c>
      <c r="B51" s="11" t="n">
        <v>-0.38</v>
      </c>
      <c r="C51" s="12" t="n">
        <v>-2.64</v>
      </c>
    </row>
    <row r="52" spans="1:5">
      <c r="A52" s="3" t="s">
        <v>147</v>
      </c>
      <c r="B52" s="11" t="n">
        <v>-0.38</v>
      </c>
      <c r="C52" s="12" t="n">
        <v>-2.64</v>
      </c>
    </row>
    <row r="53" spans="1:5">
      <c r="A53" s="3" t="s">
        <v>148</v>
      </c>
      <c r="B53" s="4" t="n">
        <v>233047703</v>
      </c>
      <c r="C53" s="4" t="n">
        <v>233047703</v>
      </c>
    </row>
    <row r="54" spans="1:5">
      <c r="A54" s="3" t="s">
        <v>149</v>
      </c>
      <c r="B54" s="4" t="n">
        <v>233047703</v>
      </c>
      <c r="C54" s="4" t="n">
        <v>23304770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66</v>
      </c>
    </row>
    <row r="3" spans="1:2">
      <c r="A3" s="5" t="s">
        <v>272</v>
      </c>
    </row>
    <row r="4" spans="1:2">
      <c r="A4" s="3" t="s">
        <v>390</v>
      </c>
      <c r="B4" s="3"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66</v>
      </c>
    </row>
    <row r="3" spans="1:2">
      <c r="A3" s="5" t="s">
        <v>274</v>
      </c>
    </row>
    <row r="4" spans="1:2">
      <c r="A4" s="3" t="s">
        <v>393</v>
      </c>
      <c r="B4" s="3"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5</v>
      </c>
      <c r="B1" s="2" t="s">
        <v>1</v>
      </c>
    </row>
    <row r="2" spans="1:2">
      <c r="B2" s="2" t="s">
        <v>266</v>
      </c>
    </row>
    <row r="3" spans="1:2">
      <c r="A3" s="5" t="s">
        <v>276</v>
      </c>
    </row>
    <row r="4" spans="1:2">
      <c r="A4" s="3" t="s">
        <v>396</v>
      </c>
      <c r="B4" s="3"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66</v>
      </c>
    </row>
    <row r="3" spans="1:2">
      <c r="A3" s="5" t="s">
        <v>278</v>
      </c>
    </row>
    <row r="4" spans="1:2">
      <c r="A4" s="3" t="s">
        <v>399</v>
      </c>
      <c r="B4" s="3"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66</v>
      </c>
    </row>
    <row r="3" spans="1:2">
      <c r="A3" s="5" t="s">
        <v>280</v>
      </c>
    </row>
    <row r="4" spans="1:2">
      <c r="A4" s="3" t="s">
        <v>402</v>
      </c>
      <c r="B4" s="3" t="s">
        <v>403</v>
      </c>
    </row>
    <row r="5" spans="1:2">
      <c r="A5" s="3" t="s">
        <v>404</v>
      </c>
      <c r="B5" s="3"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6</v>
      </c>
      <c r="B1" s="2" t="s">
        <v>1</v>
      </c>
    </row>
    <row r="2" spans="1:2">
      <c r="B2" s="2" t="s">
        <v>266</v>
      </c>
    </row>
    <row r="3" spans="1:2">
      <c r="A3" s="5" t="s">
        <v>282</v>
      </c>
    </row>
    <row r="4" spans="1:2">
      <c r="A4" s="3" t="s">
        <v>407</v>
      </c>
      <c r="B4" s="3"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66</v>
      </c>
    </row>
    <row r="3" spans="1:2">
      <c r="A3" s="5" t="s">
        <v>286</v>
      </c>
    </row>
    <row r="4" spans="1:2">
      <c r="A4" s="3" t="s">
        <v>410</v>
      </c>
      <c r="B4" s="3" t="s">
        <v>411</v>
      </c>
    </row>
    <row r="5" spans="1:2">
      <c r="A5" s="3" t="s">
        <v>412</v>
      </c>
      <c r="B5" s="3" t="s">
        <v>413</v>
      </c>
    </row>
    <row r="6" spans="1:2">
      <c r="A6" s="3" t="s">
        <v>414</v>
      </c>
      <c r="B6" s="3" t="s">
        <v>415</v>
      </c>
    </row>
    <row r="7" spans="1:2">
      <c r="A7" s="3" t="s">
        <v>416</v>
      </c>
      <c r="B7" s="3" t="s">
        <v>417</v>
      </c>
    </row>
    <row r="8" spans="1:2">
      <c r="A8" s="3" t="s">
        <v>418</v>
      </c>
      <c r="B8" s="3"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0</v>
      </c>
      <c r="B1" s="2" t="s">
        <v>1</v>
      </c>
    </row>
    <row r="2" spans="1:2">
      <c r="B2" s="2" t="s">
        <v>266</v>
      </c>
    </row>
    <row r="3" spans="1:2">
      <c r="A3" s="5" t="s">
        <v>288</v>
      </c>
    </row>
    <row r="4" spans="1:2">
      <c r="A4" s="3" t="s">
        <v>421</v>
      </c>
      <c r="B4" s="3"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66</v>
      </c>
    </row>
    <row r="3" spans="1:2">
      <c r="A3" s="5" t="s">
        <v>290</v>
      </c>
    </row>
    <row r="4" spans="1:2">
      <c r="A4" s="3" t="s">
        <v>424</v>
      </c>
      <c r="B4" s="3"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66</v>
      </c>
    </row>
    <row r="3" spans="1:2">
      <c r="A3" s="5" t="s">
        <v>296</v>
      </c>
    </row>
    <row r="4" spans="1:2">
      <c r="A4" s="3" t="s">
        <v>427</v>
      </c>
      <c r="B4" s="3"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60"/>
    <col customWidth="1" max="3" min="3" width="52"/>
    <col customWidth="1" max="4" min="4" width="52"/>
    <col customWidth="1" max="5" min="5" width="69"/>
    <col customWidth="1" max="6" min="6" width="69"/>
    <col customWidth="1" max="7" min="7" width="69"/>
    <col customWidth="1" max="8" min="8" width="65"/>
    <col customWidth="1" max="9" min="9" width="34"/>
    <col customWidth="1" max="10" min="10" width="25"/>
    <col customWidth="1" max="11" min="11" width="53"/>
    <col customWidth="1" max="12" min="12" width="27"/>
    <col customWidth="1" max="13" min="13" width="32"/>
    <col customWidth="1" max="14" min="14" width="39"/>
    <col customWidth="1" max="15" min="15" width="14"/>
    <col customWidth="1" max="16" min="16" width="14"/>
  </cols>
  <sheetData>
    <row r="1" spans="1:16">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168</v>
      </c>
    </row>
    <row r="2" spans="1:16">
      <c r="A2" s="3" t="s">
        <v>169</v>
      </c>
      <c r="B2" s="7" t="n">
        <v>36</v>
      </c>
      <c r="E2" s="7" t="n">
        <v>16356</v>
      </c>
      <c r="F2" s="7" t="n">
        <v>16944</v>
      </c>
      <c r="G2" s="7" t="n">
        <v>6911</v>
      </c>
      <c r="I2" s="7" t="n">
        <v>23173</v>
      </c>
      <c r="J2" s="7" t="n">
        <v>617</v>
      </c>
      <c r="K2" s="7" t="n">
        <v>47694</v>
      </c>
      <c r="L2" s="7" t="n">
        <v>-655885</v>
      </c>
      <c r="M2" s="7" t="n">
        <v>-1582</v>
      </c>
      <c r="P2" s="7" t="n">
        <v>-545736</v>
      </c>
    </row>
    <row r="3" spans="1:16">
      <c r="A3" s="3" t="s">
        <v>170</v>
      </c>
      <c r="B3" s="4" t="n">
        <v>57445066</v>
      </c>
      <c r="E3" s="4" t="n">
        <v>13600000</v>
      </c>
      <c r="F3" s="4" t="n">
        <v>8500000</v>
      </c>
      <c r="G3" s="4" t="n">
        <v>2132353</v>
      </c>
    </row>
    <row r="4" spans="1:16">
      <c r="A4" s="3" t="s">
        <v>136</v>
      </c>
      <c r="L4" s="4" t="n">
        <v>-910066</v>
      </c>
      <c r="M4" s="4" t="n">
        <v>-1430</v>
      </c>
      <c r="P4" s="4" t="n">
        <v>-911496</v>
      </c>
    </row>
    <row r="5" spans="1:16">
      <c r="A5" s="3" t="s">
        <v>171</v>
      </c>
      <c r="B5" s="7" t="n">
        <v>10</v>
      </c>
      <c r="I5" s="4" t="n">
        <v>331569</v>
      </c>
      <c r="P5" s="4" t="n">
        <v>331579</v>
      </c>
    </row>
    <row r="6" spans="1:16">
      <c r="A6" s="3" t="s">
        <v>172</v>
      </c>
      <c r="B6" s="4" t="n">
        <v>13691860</v>
      </c>
    </row>
    <row r="7" spans="1:16">
      <c r="A7" s="3" t="s">
        <v>173</v>
      </c>
      <c r="I7" s="4" t="n">
        <v>-43748</v>
      </c>
      <c r="L7" s="4" t="n">
        <v>-47244</v>
      </c>
      <c r="P7" s="4" t="n">
        <v>-90992</v>
      </c>
    </row>
    <row r="8" spans="1:16">
      <c r="A8" s="3" t="s">
        <v>174</v>
      </c>
      <c r="I8" s="4" t="n">
        <v>-22159</v>
      </c>
      <c r="P8" s="4" t="n">
        <v>-22159</v>
      </c>
    </row>
    <row r="9" spans="1:16">
      <c r="A9" s="3" t="s">
        <v>175</v>
      </c>
      <c r="L9" s="4" t="n">
        <v>-161933</v>
      </c>
      <c r="P9" s="4" t="n">
        <v>-161933</v>
      </c>
    </row>
    <row r="10" spans="1:16">
      <c r="A10" s="3" t="s">
        <v>176</v>
      </c>
      <c r="M10" s="4" t="n">
        <v>1485</v>
      </c>
      <c r="P10" s="4" t="n">
        <v>1485</v>
      </c>
    </row>
    <row r="11" spans="1:16">
      <c r="A11" s="3" t="s">
        <v>177</v>
      </c>
      <c r="I11" s="4" t="n">
        <v>18201</v>
      </c>
      <c r="P11" s="4" t="n">
        <v>18201</v>
      </c>
    </row>
    <row r="12" spans="1:16">
      <c r="A12" s="3" t="s">
        <v>178</v>
      </c>
      <c r="L12" s="4" t="n">
        <v>-1884</v>
      </c>
      <c r="M12" s="4" t="n">
        <v>1884</v>
      </c>
    </row>
    <row r="13" spans="1:16">
      <c r="A13" s="3" t="s">
        <v>179</v>
      </c>
      <c r="J13" s="4" t="n">
        <v>978</v>
      </c>
      <c r="L13" s="4" t="n">
        <v>-978</v>
      </c>
    </row>
    <row r="14" spans="1:16">
      <c r="A14" s="3" t="s">
        <v>142</v>
      </c>
      <c r="K14" s="4" t="n">
        <v>58048</v>
      </c>
      <c r="P14" s="4" t="n">
        <v>58048</v>
      </c>
    </row>
    <row r="15" spans="1:16">
      <c r="A15" s="3" t="s">
        <v>180</v>
      </c>
      <c r="B15" s="7" t="n">
        <v>46</v>
      </c>
      <c r="E15" s="7" t="n">
        <v>16356</v>
      </c>
      <c r="F15" s="7" t="n">
        <v>16944</v>
      </c>
      <c r="G15" s="7" t="n">
        <v>6911</v>
      </c>
      <c r="I15" s="4" t="n">
        <v>307036</v>
      </c>
      <c r="J15" s="4" t="n">
        <v>1595</v>
      </c>
      <c r="K15" s="4" t="n">
        <v>105742</v>
      </c>
      <c r="L15" s="4" t="n">
        <v>-1777990</v>
      </c>
      <c r="M15" s="4" t="n">
        <v>357</v>
      </c>
      <c r="P15" s="4" t="n">
        <v>-1323003</v>
      </c>
    </row>
    <row r="16" spans="1:16">
      <c r="A16" s="3" t="s">
        <v>181</v>
      </c>
      <c r="B16" s="4" t="n">
        <v>71136926</v>
      </c>
      <c r="E16" s="4" t="n">
        <v>13600000</v>
      </c>
      <c r="F16" s="4" t="n">
        <v>8500000</v>
      </c>
      <c r="G16" s="4" t="n">
        <v>2132353</v>
      </c>
    </row>
    <row r="17" spans="1:16">
      <c r="A17" s="3" t="s">
        <v>136</v>
      </c>
      <c r="L17" s="4" t="n">
        <v>-183750</v>
      </c>
      <c r="P17" s="4" t="n">
        <v>-183750</v>
      </c>
    </row>
    <row r="18" spans="1:16">
      <c r="A18" s="3" t="s">
        <v>171</v>
      </c>
      <c r="I18" s="4" t="n">
        <v>69480</v>
      </c>
      <c r="P18" s="4" t="n">
        <v>69480</v>
      </c>
    </row>
    <row r="19" spans="1:16">
      <c r="A19" s="3" t="s">
        <v>182</v>
      </c>
      <c r="B19" s="7" t="n">
        <v>-1</v>
      </c>
      <c r="H19" s="7" t="n">
        <v>-49085</v>
      </c>
      <c r="N19" s="7" t="n">
        <v>-49086</v>
      </c>
    </row>
    <row r="20" spans="1:16">
      <c r="A20" s="3" t="s">
        <v>183</v>
      </c>
      <c r="B20" s="4" t="n">
        <v>-1154643</v>
      </c>
    </row>
    <row r="21" spans="1:16">
      <c r="A21" s="3" t="s">
        <v>175</v>
      </c>
      <c r="L21" s="4" t="n">
        <v>-258554</v>
      </c>
      <c r="P21" s="4" t="n">
        <v>-258554</v>
      </c>
    </row>
    <row r="22" spans="1:16">
      <c r="A22" s="3" t="s">
        <v>184</v>
      </c>
      <c r="I22" s="4" t="n">
        <v>-17003</v>
      </c>
      <c r="P22" s="7" t="n">
        <v>-17003</v>
      </c>
    </row>
    <row r="23" spans="1:16">
      <c r="A23" s="3" t="s">
        <v>185</v>
      </c>
      <c r="B23" s="4" t="n">
        <v>-645357</v>
      </c>
      <c r="O23" s="4" t="n">
        <v>645357</v>
      </c>
      <c r="P23" s="4" t="n">
        <v>645357</v>
      </c>
    </row>
    <row r="24" spans="1:16">
      <c r="A24" s="3" t="s">
        <v>186</v>
      </c>
      <c r="I24" s="4" t="n">
        <v>30032</v>
      </c>
      <c r="P24" s="7" t="n">
        <v>30032</v>
      </c>
    </row>
    <row r="25" spans="1:16">
      <c r="A25" s="3" t="s">
        <v>187</v>
      </c>
      <c r="I25" s="4" t="n">
        <v>-129244</v>
      </c>
      <c r="P25" s="4" t="n">
        <v>-129244</v>
      </c>
    </row>
    <row r="26" spans="1:16">
      <c r="A26" s="3" t="s">
        <v>178</v>
      </c>
      <c r="I26" s="4" t="n">
        <v>-2332</v>
      </c>
      <c r="M26" s="4" t="n">
        <v>-357</v>
      </c>
      <c r="P26" s="4" t="n">
        <v>-2689</v>
      </c>
    </row>
    <row r="27" spans="1:16">
      <c r="A27" s="3" t="s">
        <v>179</v>
      </c>
      <c r="J27" s="4" t="n">
        <v>2480</v>
      </c>
      <c r="L27" s="4" t="n">
        <v>-2480</v>
      </c>
    </row>
    <row r="28" spans="1:16">
      <c r="A28" s="3" t="s">
        <v>142</v>
      </c>
      <c r="K28" s="4" t="n">
        <v>-75695</v>
      </c>
      <c r="P28" s="4" t="n">
        <v>-75695</v>
      </c>
    </row>
    <row r="29" spans="1:16">
      <c r="A29" s="3" t="s">
        <v>188</v>
      </c>
      <c r="B29" s="7" t="n">
        <v>45</v>
      </c>
      <c r="E29" s="7" t="n">
        <v>16356</v>
      </c>
      <c r="F29" s="7" t="n">
        <v>16944</v>
      </c>
      <c r="G29" s="7" t="n">
        <v>6911</v>
      </c>
      <c r="I29" s="4" t="n">
        <v>208884</v>
      </c>
      <c r="J29" s="4" t="n">
        <v>4075</v>
      </c>
      <c r="K29" s="4" t="n">
        <v>30047</v>
      </c>
      <c r="L29" s="4" t="n">
        <v>-2222774</v>
      </c>
      <c r="P29" s="4" t="n">
        <v>-1939512</v>
      </c>
    </row>
    <row r="30" spans="1:16">
      <c r="A30" s="3" t="s">
        <v>189</v>
      </c>
      <c r="B30" s="4" t="n">
        <v>69336926</v>
      </c>
      <c r="E30" s="4" t="n">
        <v>13600000</v>
      </c>
      <c r="F30" s="4" t="n">
        <v>8500000</v>
      </c>
      <c r="G30" s="4" t="n">
        <v>2132353</v>
      </c>
    </row>
    <row r="31" spans="1:16">
      <c r="A31" s="3" t="s">
        <v>136</v>
      </c>
      <c r="L31" s="4" t="n">
        <v>-551720</v>
      </c>
      <c r="M31" s="4" t="n">
        <v>-13301</v>
      </c>
      <c r="O31" s="6" t="n">
        <v>-82179</v>
      </c>
      <c r="P31" s="4" t="n">
        <v>-565021</v>
      </c>
    </row>
    <row r="32" spans="1:16">
      <c r="A32" s="3" t="s">
        <v>171</v>
      </c>
      <c r="I32" s="4" t="n">
        <v>178343</v>
      </c>
      <c r="M32" s="4" t="n">
        <v>2850</v>
      </c>
      <c r="P32" s="4" t="n">
        <v>181193</v>
      </c>
    </row>
    <row r="33" spans="1:16">
      <c r="A33" s="3" t="s">
        <v>190</v>
      </c>
      <c r="D33" s="7" t="n">
        <v>43</v>
      </c>
      <c r="I33" s="4" t="n">
        <v>4952563</v>
      </c>
      <c r="P33" s="4" t="n">
        <v>4952606</v>
      </c>
    </row>
    <row r="34" spans="1:16">
      <c r="A34" s="3" t="s">
        <v>191</v>
      </c>
      <c r="D34" s="4" t="n">
        <v>67063451</v>
      </c>
    </row>
    <row r="35" spans="1:16">
      <c r="A35" s="3" t="s">
        <v>175</v>
      </c>
      <c r="L35" s="4" t="n">
        <v>-64605</v>
      </c>
      <c r="P35" s="4" t="n">
        <v>-64605</v>
      </c>
    </row>
    <row r="36" spans="1:16">
      <c r="A36" s="3" t="s">
        <v>192</v>
      </c>
      <c r="M36" s="4" t="n">
        <v>228659</v>
      </c>
      <c r="P36" s="4" t="n">
        <v>228659</v>
      </c>
    </row>
    <row r="37" spans="1:16">
      <c r="A37" s="3" t="s">
        <v>193</v>
      </c>
      <c r="D37" s="7" t="n">
        <v>6</v>
      </c>
      <c r="P37" s="7" t="n">
        <v>6</v>
      </c>
    </row>
    <row r="38" spans="1:16">
      <c r="A38" s="3" t="s">
        <v>194</v>
      </c>
      <c r="D38" s="4" t="n">
        <v>8141654</v>
      </c>
      <c r="O38" s="4" t="n">
        <v>8142000</v>
      </c>
      <c r="P38" s="4" t="n">
        <v>8142000</v>
      </c>
    </row>
    <row r="39" spans="1:16">
      <c r="A39" s="3" t="s">
        <v>176</v>
      </c>
      <c r="M39" s="4" t="n">
        <v>22198</v>
      </c>
      <c r="P39" s="7" t="n">
        <v>22198</v>
      </c>
    </row>
    <row r="40" spans="1:16">
      <c r="A40" s="3" t="s">
        <v>195</v>
      </c>
      <c r="B40" s="7" t="n">
        <v>-45</v>
      </c>
      <c r="C40" s="7" t="n">
        <v>52</v>
      </c>
      <c r="D40" s="7" t="n">
        <v>6</v>
      </c>
      <c r="E40" s="7" t="n">
        <v>-16356</v>
      </c>
      <c r="F40" s="7" t="n">
        <v>-16944</v>
      </c>
      <c r="G40" s="7" t="n">
        <v>-6911</v>
      </c>
      <c r="I40" s="4" t="n">
        <v>40198</v>
      </c>
    </row>
    <row r="41" spans="1:16">
      <c r="A41" s="3" t="s">
        <v>196</v>
      </c>
      <c r="B41" s="4" t="n">
        <v>-69336926</v>
      </c>
      <c r="C41" s="4" t="n">
        <v>84260279</v>
      </c>
      <c r="D41" s="4" t="n">
        <v>9309000</v>
      </c>
      <c r="E41" s="4" t="n">
        <v>-13600000</v>
      </c>
      <c r="F41" s="4" t="n">
        <v>-8500000</v>
      </c>
      <c r="G41" s="4" t="n">
        <v>-2132353</v>
      </c>
    </row>
    <row r="42" spans="1:16">
      <c r="A42" s="3" t="s">
        <v>197</v>
      </c>
      <c r="C42" s="7" t="n">
        <v>1</v>
      </c>
      <c r="D42" s="7" t="n">
        <v>89</v>
      </c>
      <c r="I42" s="4" t="n">
        <v>4079558</v>
      </c>
      <c r="P42" s="4" t="n">
        <v>4079648</v>
      </c>
    </row>
    <row r="43" spans="1:16">
      <c r="A43" s="3" t="s">
        <v>198</v>
      </c>
      <c r="C43" s="4" t="n">
        <v>1104535</v>
      </c>
      <c r="D43" s="4" t="n">
        <v>141808970</v>
      </c>
    </row>
    <row r="44" spans="1:16">
      <c r="A44" s="3" t="s">
        <v>179</v>
      </c>
      <c r="J44" s="4" t="n">
        <v>3591</v>
      </c>
      <c r="L44" s="4" t="n">
        <v>-3591</v>
      </c>
    </row>
    <row r="45" spans="1:16">
      <c r="A45" s="3" t="s">
        <v>142</v>
      </c>
      <c r="K45" s="4" t="n">
        <v>296030</v>
      </c>
      <c r="O45" s="6" t="n">
        <v>43056</v>
      </c>
      <c r="P45" s="4" t="n">
        <v>296030</v>
      </c>
    </row>
    <row r="46" spans="1:16">
      <c r="A46" s="3" t="s">
        <v>199</v>
      </c>
      <c r="C46" s="7" t="n">
        <v>53</v>
      </c>
      <c r="D46" s="7" t="n">
        <v>144</v>
      </c>
      <c r="I46" s="7" t="n">
        <v>9459546</v>
      </c>
      <c r="J46" s="7" t="n">
        <v>7666</v>
      </c>
      <c r="K46" s="7" t="n">
        <v>326077</v>
      </c>
      <c r="L46" s="7" t="n">
        <v>-2842690</v>
      </c>
      <c r="M46" s="7" t="n">
        <v>240406</v>
      </c>
      <c r="O46" s="6" t="n">
        <v>1045918</v>
      </c>
      <c r="P46" s="7" t="n">
        <v>7191202</v>
      </c>
    </row>
    <row r="47" spans="1:16">
      <c r="A47" s="3" t="s">
        <v>200</v>
      </c>
      <c r="C47" s="4" t="n">
        <v>85364814</v>
      </c>
      <c r="D47" s="4" t="n">
        <v>2263230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9</v>
      </c>
      <c r="B1" s="2" t="s">
        <v>1</v>
      </c>
    </row>
    <row r="2" spans="1:2">
      <c r="B2" s="2" t="s">
        <v>266</v>
      </c>
    </row>
    <row r="3" spans="1:2">
      <c r="A3" s="5" t="s">
        <v>298</v>
      </c>
    </row>
    <row r="4" spans="1:2">
      <c r="A4" s="3" t="s">
        <v>430</v>
      </c>
      <c r="B4" s="3"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66</v>
      </c>
    </row>
    <row r="3" spans="1:2">
      <c r="A3" s="5" t="s">
        <v>300</v>
      </c>
    </row>
    <row r="4" spans="1:2">
      <c r="A4" s="3" t="s">
        <v>433</v>
      </c>
      <c r="B4" s="3" t="s">
        <v>434</v>
      </c>
    </row>
    <row r="5" spans="1:2">
      <c r="A5" s="3" t="s">
        <v>435</v>
      </c>
      <c r="B5" s="3"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66</v>
      </c>
    </row>
    <row r="3" spans="1:2">
      <c r="A3" s="5" t="s">
        <v>302</v>
      </c>
    </row>
    <row r="4" spans="1:2">
      <c r="A4" s="3" t="s">
        <v>438</v>
      </c>
      <c r="B4" s="3"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66</v>
      </c>
    </row>
    <row r="3" spans="1:2">
      <c r="A3" s="5" t="s">
        <v>304</v>
      </c>
    </row>
    <row r="4" spans="1:2">
      <c r="A4" s="3" t="s">
        <v>441</v>
      </c>
      <c r="B4" s="3"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3</v>
      </c>
      <c r="B1" s="2" t="s">
        <v>1</v>
      </c>
    </row>
    <row r="2" spans="1:2">
      <c r="B2" s="2" t="s">
        <v>266</v>
      </c>
    </row>
    <row r="3" spans="1:2">
      <c r="A3" s="5" t="s">
        <v>306</v>
      </c>
    </row>
    <row r="4" spans="1:2">
      <c r="A4" s="3" t="s">
        <v>444</v>
      </c>
      <c r="B4" s="3" t="s">
        <v>445</v>
      </c>
    </row>
    <row r="5" spans="1:2">
      <c r="A5" s="3" t="s">
        <v>446</v>
      </c>
      <c r="B5" s="3"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266</v>
      </c>
    </row>
    <row r="3" spans="1:2">
      <c r="A3" s="3" t="s">
        <v>449</v>
      </c>
    </row>
    <row r="4" spans="1:2">
      <c r="A4" s="5" t="s">
        <v>314</v>
      </c>
    </row>
    <row r="5" spans="1:2">
      <c r="A5" s="3" t="s">
        <v>450</v>
      </c>
      <c r="B5" s="3" t="s">
        <v>451</v>
      </c>
    </row>
    <row r="6" spans="1:2">
      <c r="A6" s="3" t="s">
        <v>452</v>
      </c>
    </row>
    <row r="7" spans="1:2">
      <c r="A7" s="5" t="s">
        <v>314</v>
      </c>
    </row>
    <row r="8" spans="1:2">
      <c r="A8" s="3" t="s">
        <v>450</v>
      </c>
      <c r="B8" s="3"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66</v>
      </c>
    </row>
    <row r="3" spans="1:2">
      <c r="A3" s="3" t="s">
        <v>455</v>
      </c>
    </row>
    <row r="4" spans="1:2">
      <c r="A4" s="5" t="s">
        <v>456</v>
      </c>
    </row>
    <row r="5" spans="1:2">
      <c r="A5" s="3" t="s">
        <v>457</v>
      </c>
      <c r="B5" s="3" t="s">
        <v>458</v>
      </c>
    </row>
    <row r="6" spans="1:2">
      <c r="A6" s="3" t="s">
        <v>459</v>
      </c>
    </row>
    <row r="7" spans="1:2">
      <c r="A7" s="5" t="s">
        <v>456</v>
      </c>
    </row>
    <row r="8" spans="1:2">
      <c r="A8" s="3" t="s">
        <v>457</v>
      </c>
      <c r="B8" s="3" t="s">
        <v>458</v>
      </c>
    </row>
    <row r="9" spans="1:2">
      <c r="A9" s="3" t="s">
        <v>460</v>
      </c>
    </row>
    <row r="10" spans="1:2">
      <c r="A10" s="5" t="s">
        <v>456</v>
      </c>
    </row>
    <row r="11" spans="1:2">
      <c r="A11" s="3" t="s">
        <v>457</v>
      </c>
      <c r="B11" s="3" t="s">
        <v>458</v>
      </c>
    </row>
    <row r="12" spans="1:2">
      <c r="A12" s="3" t="s">
        <v>461</v>
      </c>
    </row>
    <row r="13" spans="1:2">
      <c r="A13" s="5" t="s">
        <v>456</v>
      </c>
    </row>
    <row r="14" spans="1:2">
      <c r="A14" s="3" t="s">
        <v>457</v>
      </c>
      <c r="B14" s="3" t="s">
        <v>458</v>
      </c>
    </row>
    <row r="15" spans="1:2">
      <c r="A15" s="3" t="s">
        <v>462</v>
      </c>
    </row>
    <row r="16" spans="1:2">
      <c r="A16" s="5" t="s">
        <v>456</v>
      </c>
    </row>
    <row r="17" spans="1:2">
      <c r="A17" s="3" t="s">
        <v>457</v>
      </c>
      <c r="B17" s="3" t="s">
        <v>458</v>
      </c>
    </row>
    <row r="18" spans="1:2">
      <c r="A18" s="3" t="s">
        <v>463</v>
      </c>
    </row>
    <row r="19" spans="1:2">
      <c r="A19" s="5" t="s">
        <v>456</v>
      </c>
    </row>
    <row r="20" spans="1:2">
      <c r="A20" s="3" t="s">
        <v>464</v>
      </c>
      <c r="B20" s="3" t="s">
        <v>458</v>
      </c>
    </row>
    <row r="21" spans="1:2">
      <c r="A21" s="3" t="s">
        <v>465</v>
      </c>
    </row>
    <row r="22" spans="1:2">
      <c r="A22" s="5" t="s">
        <v>456</v>
      </c>
    </row>
    <row r="23" spans="1:2">
      <c r="A23" s="3" t="s">
        <v>464</v>
      </c>
      <c r="B23" s="3" t="s">
        <v>458</v>
      </c>
    </row>
    <row r="24" spans="1:2">
      <c r="A24" s="3" t="s">
        <v>466</v>
      </c>
    </row>
    <row r="25" spans="1:2">
      <c r="A25" s="5" t="s">
        <v>456</v>
      </c>
    </row>
    <row r="26" spans="1:2">
      <c r="A26" s="3" t="s">
        <v>464</v>
      </c>
      <c r="B26" s="3" t="s">
        <v>458</v>
      </c>
    </row>
    <row r="27" spans="1:2">
      <c r="A27" s="3" t="s">
        <v>467</v>
      </c>
    </row>
    <row r="28" spans="1:2">
      <c r="A28" s="5" t="s">
        <v>456</v>
      </c>
    </row>
    <row r="29" spans="1:2">
      <c r="A29" s="3" t="s">
        <v>464</v>
      </c>
      <c r="B29" s="3" t="s">
        <v>458</v>
      </c>
    </row>
    <row r="30" spans="1:2">
      <c r="A30" s="3" t="s">
        <v>468</v>
      </c>
    </row>
    <row r="31" spans="1:2">
      <c r="A31" s="5" t="s">
        <v>456</v>
      </c>
    </row>
    <row r="32" spans="1:2">
      <c r="A32" s="3" t="s">
        <v>464</v>
      </c>
      <c r="B32" s="3"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1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7"/>
    <col customWidth="1" max="6" min="6" width="36"/>
    <col customWidth="1" max="7" min="7" width="36"/>
    <col customWidth="1" max="8" min="8" width="30"/>
    <col customWidth="1" max="9" min="9" width="36"/>
    <col customWidth="1" max="10" min="10" width="36"/>
    <col customWidth="1" max="11" min="11" width="37"/>
    <col customWidth="1" max="12" min="12" width="37"/>
    <col customWidth="1" max="13" min="13" width="27"/>
    <col customWidth="1" max="14" min="14" width="27"/>
    <col customWidth="1" max="15" min="15" width="27"/>
    <col customWidth="1" max="16" min="16" width="27"/>
    <col customWidth="1" max="17" min="17" width="37"/>
    <col customWidth="1" max="18" min="18" width="37"/>
    <col customWidth="1" max="19" min="19" width="30"/>
    <col customWidth="1" max="20" min="20" width="20"/>
    <col customWidth="1" max="21" min="21" width="21"/>
    <col customWidth="1" max="22" min="22" width="21"/>
    <col customWidth="1" max="23" min="23" width="27"/>
    <col customWidth="1" max="24" min="24" width="27"/>
  </cols>
  <sheetData>
    <row r="1" spans="1:24">
      <c r="A1" s="1" t="s">
        <v>469</v>
      </c>
      <c r="B1" s="2" t="s">
        <v>470</v>
      </c>
      <c r="U1" s="2" t="s">
        <v>1</v>
      </c>
    </row>
    <row r="2" spans="1:24">
      <c r="B2" s="2" t="s">
        <v>471</v>
      </c>
      <c r="C2" s="2" t="s">
        <v>472</v>
      </c>
      <c r="D2" s="2" t="s">
        <v>473</v>
      </c>
      <c r="E2" s="2" t="s">
        <v>474</v>
      </c>
      <c r="F2" s="2" t="s">
        <v>475</v>
      </c>
      <c r="G2" s="2" t="s">
        <v>476</v>
      </c>
      <c r="H2" s="2" t="s">
        <v>477</v>
      </c>
      <c r="I2" s="2" t="s">
        <v>478</v>
      </c>
      <c r="J2" s="2" t="s">
        <v>479</v>
      </c>
      <c r="K2" s="2" t="s">
        <v>480</v>
      </c>
      <c r="L2" s="2" t="s">
        <v>481</v>
      </c>
      <c r="M2" s="2" t="s">
        <v>482</v>
      </c>
      <c r="N2" s="2" t="s">
        <v>483</v>
      </c>
      <c r="O2" s="2" t="s">
        <v>484</v>
      </c>
      <c r="P2" s="2" t="s">
        <v>485</v>
      </c>
      <c r="Q2" s="2" t="s">
        <v>486</v>
      </c>
      <c r="R2" s="2" t="s">
        <v>487</v>
      </c>
      <c r="S2" s="2" t="s">
        <v>488</v>
      </c>
      <c r="T2" s="2" t="s">
        <v>489</v>
      </c>
      <c r="U2" s="2" t="s">
        <v>36</v>
      </c>
      <c r="V2" s="2" t="s">
        <v>37</v>
      </c>
      <c r="W2" s="2" t="s">
        <v>490</v>
      </c>
      <c r="X2" s="2" t="s">
        <v>491</v>
      </c>
    </row>
    <row r="3" spans="1:24">
      <c r="A3" s="5" t="s">
        <v>492</v>
      </c>
    </row>
    <row r="4" spans="1:24">
      <c r="A4" s="3" t="s">
        <v>493</v>
      </c>
      <c r="W4" s="4" t="n">
        <v>14914207</v>
      </c>
      <c r="X4" s="4" t="n">
        <v>42435374</v>
      </c>
    </row>
    <row r="5" spans="1:24">
      <c r="A5" s="3" t="s">
        <v>494</v>
      </c>
      <c r="W5" s="7" t="n">
        <v>49086</v>
      </c>
    </row>
    <row r="6" spans="1:24">
      <c r="A6" s="3" t="s">
        <v>495</v>
      </c>
      <c r="D6" s="6" t="n">
        <v>443300</v>
      </c>
      <c r="E6" s="7" t="n">
        <v>2781800</v>
      </c>
    </row>
    <row r="7" spans="1:24">
      <c r="A7" s="3" t="s">
        <v>30</v>
      </c>
    </row>
    <row r="8" spans="1:24">
      <c r="A8" s="5" t="s">
        <v>492</v>
      </c>
    </row>
    <row r="9" spans="1:24">
      <c r="A9" s="3" t="s">
        <v>108</v>
      </c>
      <c r="T9" s="4" t="n">
        <v>50936000</v>
      </c>
    </row>
    <row r="10" spans="1:24">
      <c r="A10" s="3" t="s">
        <v>34</v>
      </c>
    </row>
    <row r="11" spans="1:24">
      <c r="A11" s="5" t="s">
        <v>492</v>
      </c>
    </row>
    <row r="12" spans="1:24">
      <c r="A12" s="3" t="s">
        <v>496</v>
      </c>
      <c r="D12" s="4" t="n">
        <v>1</v>
      </c>
      <c r="E12" s="4" t="n">
        <v>1</v>
      </c>
    </row>
    <row r="13" spans="1:24">
      <c r="A13" s="3" t="s">
        <v>497</v>
      </c>
      <c r="D13" s="4" t="n">
        <v>60027926</v>
      </c>
      <c r="E13" s="4" t="n">
        <v>60027926</v>
      </c>
    </row>
    <row r="14" spans="1:24">
      <c r="A14" s="3" t="s">
        <v>498</v>
      </c>
      <c r="D14" s="4" t="n">
        <v>13600000</v>
      </c>
      <c r="E14" s="4" t="n">
        <v>13600000</v>
      </c>
    </row>
    <row r="15" spans="1:24">
      <c r="A15" s="3" t="s">
        <v>499</v>
      </c>
      <c r="D15" s="4" t="n">
        <v>8500000</v>
      </c>
      <c r="E15" s="4" t="n">
        <v>8500000</v>
      </c>
    </row>
    <row r="16" spans="1:24">
      <c r="A16" s="3" t="s">
        <v>500</v>
      </c>
      <c r="D16" s="4" t="n">
        <v>2132353</v>
      </c>
      <c r="E16" s="4" t="n">
        <v>2132353</v>
      </c>
    </row>
    <row r="17" spans="1:24">
      <c r="A17" s="3" t="s">
        <v>501</v>
      </c>
      <c r="D17" s="4" t="n">
        <v>1104535</v>
      </c>
      <c r="E17" s="4" t="n">
        <v>1104535</v>
      </c>
    </row>
    <row r="18" spans="1:24">
      <c r="A18" s="3" t="s">
        <v>32</v>
      </c>
    </row>
    <row r="19" spans="1:24">
      <c r="A19" s="5" t="s">
        <v>492</v>
      </c>
    </row>
    <row r="20" spans="1:24">
      <c r="A20" s="3" t="s">
        <v>108</v>
      </c>
      <c r="B20" s="4" t="n">
        <v>25063451</v>
      </c>
      <c r="C20" s="4" t="n">
        <v>25063451</v>
      </c>
      <c r="D20" s="4" t="n">
        <v>42000000</v>
      </c>
      <c r="E20" s="4" t="n">
        <v>42000000</v>
      </c>
    </row>
    <row r="21" spans="1:24">
      <c r="A21" s="3" t="s">
        <v>495</v>
      </c>
      <c r="D21" s="6" t="n">
        <v>443300</v>
      </c>
      <c r="E21" s="7" t="n">
        <v>2781800</v>
      </c>
    </row>
    <row r="22" spans="1:24">
      <c r="A22" s="3" t="s">
        <v>502</v>
      </c>
      <c r="D22" s="4" t="n">
        <v>9309000</v>
      </c>
      <c r="E22" s="4" t="n">
        <v>9309000</v>
      </c>
    </row>
    <row r="23" spans="1:24">
      <c r="A23" s="3" t="s">
        <v>503</v>
      </c>
      <c r="D23" s="4" t="n">
        <v>7078502</v>
      </c>
      <c r="E23" s="4" t="n">
        <v>7078502</v>
      </c>
    </row>
    <row r="24" spans="1:24">
      <c r="A24" s="3" t="s">
        <v>504</v>
      </c>
      <c r="D24" s="4" t="n">
        <v>14643281</v>
      </c>
      <c r="E24" s="4" t="n">
        <v>14643281</v>
      </c>
    </row>
    <row r="25" spans="1:24">
      <c r="A25" s="3" t="s">
        <v>505</v>
      </c>
      <c r="D25" s="4" t="n">
        <v>22794876</v>
      </c>
      <c r="E25" s="4" t="n">
        <v>22794876</v>
      </c>
    </row>
    <row r="26" spans="1:24">
      <c r="A26" s="3" t="s">
        <v>506</v>
      </c>
      <c r="D26" s="4" t="n">
        <v>27996184</v>
      </c>
      <c r="E26" s="4" t="n">
        <v>27996184</v>
      </c>
    </row>
    <row r="27" spans="1:24">
      <c r="A27" s="3" t="s">
        <v>507</v>
      </c>
      <c r="D27" s="4" t="n">
        <v>41480769</v>
      </c>
      <c r="E27" s="4" t="n">
        <v>41480769</v>
      </c>
    </row>
    <row r="28" spans="1:24">
      <c r="A28" s="3" t="s">
        <v>508</v>
      </c>
      <c r="D28" s="4" t="n">
        <v>954605</v>
      </c>
      <c r="E28" s="4" t="n">
        <v>954605</v>
      </c>
    </row>
    <row r="29" spans="1:24">
      <c r="A29" s="3" t="s">
        <v>509</v>
      </c>
      <c r="D29" s="4" t="n">
        <v>13101189</v>
      </c>
      <c r="E29" s="4" t="n">
        <v>13101189</v>
      </c>
    </row>
    <row r="30" spans="1:24">
      <c r="A30" s="3" t="s">
        <v>510</v>
      </c>
      <c r="D30" s="4" t="n">
        <v>13759564</v>
      </c>
      <c r="E30" s="4" t="n">
        <v>13759564</v>
      </c>
    </row>
    <row r="31" spans="1:24">
      <c r="A31" s="3" t="s">
        <v>511</v>
      </c>
      <c r="B31" s="6" t="n">
        <v>317200</v>
      </c>
      <c r="C31" s="7" t="n">
        <v>2170800</v>
      </c>
      <c r="U31" s="6" t="n">
        <v>720327</v>
      </c>
      <c r="V31" s="7" t="n">
        <v>4952606</v>
      </c>
    </row>
    <row r="32" spans="1:24">
      <c r="A32" s="3" t="s">
        <v>85</v>
      </c>
    </row>
    <row r="33" spans="1:24">
      <c r="A33" s="5" t="s">
        <v>492</v>
      </c>
    </row>
    <row r="34" spans="1:24">
      <c r="A34" s="3" t="s">
        <v>108</v>
      </c>
      <c r="H34" s="4" t="n">
        <v>12796395</v>
      </c>
      <c r="I34" s="4" t="n">
        <v>2000000</v>
      </c>
      <c r="J34" s="4" t="n">
        <v>2000000</v>
      </c>
      <c r="K34" s="4" t="n">
        <v>2500000</v>
      </c>
      <c r="L34" s="4" t="n">
        <v>2500000</v>
      </c>
    </row>
    <row r="35" spans="1:24">
      <c r="A35" s="3" t="s">
        <v>512</v>
      </c>
      <c r="S35" s="4" t="n">
        <v>37336000</v>
      </c>
    </row>
    <row r="36" spans="1:24">
      <c r="A36" s="3" t="s">
        <v>513</v>
      </c>
      <c r="F36" s="4" t="n">
        <v>2</v>
      </c>
      <c r="G36" s="4" t="n">
        <v>2</v>
      </c>
      <c r="H36" s="4" t="n">
        <v>1</v>
      </c>
      <c r="I36" s="4" t="n">
        <v>1</v>
      </c>
      <c r="J36" s="4" t="n">
        <v>1</v>
      </c>
      <c r="K36" s="4" t="n">
        <v>1</v>
      </c>
      <c r="L36" s="4" t="n">
        <v>1</v>
      </c>
      <c r="S36" s="4" t="n">
        <v>1</v>
      </c>
    </row>
    <row r="37" spans="1:24">
      <c r="A37" s="3" t="s">
        <v>514</v>
      </c>
      <c r="S37" s="4" t="n">
        <v>6800000</v>
      </c>
    </row>
    <row r="38" spans="1:24">
      <c r="A38" s="3" t="s">
        <v>515</v>
      </c>
      <c r="F38" s="4" t="n">
        <v>1154643</v>
      </c>
      <c r="G38" s="4" t="n">
        <v>1154643</v>
      </c>
      <c r="K38" s="4" t="n">
        <v>4000000</v>
      </c>
      <c r="L38" s="4" t="n">
        <v>4000000</v>
      </c>
      <c r="M38" s="4" t="n">
        <v>940934</v>
      </c>
      <c r="N38" s="4" t="n">
        <v>940934</v>
      </c>
    </row>
    <row r="39" spans="1:24">
      <c r="A39" s="3" t="s">
        <v>516</v>
      </c>
      <c r="K39" s="6" t="n">
        <v>16400</v>
      </c>
      <c r="L39" s="7" t="n">
        <v>100500</v>
      </c>
      <c r="M39" s="6" t="n">
        <v>1800</v>
      </c>
      <c r="N39" s="7" t="n">
        <v>11200</v>
      </c>
    </row>
    <row r="40" spans="1:24">
      <c r="A40" s="3" t="s">
        <v>517</v>
      </c>
      <c r="F40" s="4" t="n">
        <v>645357</v>
      </c>
      <c r="G40" s="4" t="n">
        <v>645357</v>
      </c>
    </row>
    <row r="41" spans="1:24">
      <c r="A41" s="3" t="s">
        <v>496</v>
      </c>
      <c r="D41" s="4" t="n">
        <v>1</v>
      </c>
      <c r="E41" s="4" t="n">
        <v>1</v>
      </c>
    </row>
    <row r="42" spans="1:24">
      <c r="A42" s="3" t="s">
        <v>497</v>
      </c>
      <c r="D42" s="4" t="n">
        <v>-60027926</v>
      </c>
      <c r="E42" s="4" t="n">
        <v>-60027926</v>
      </c>
    </row>
    <row r="43" spans="1:24">
      <c r="A43" s="3" t="s">
        <v>502</v>
      </c>
      <c r="D43" s="4" t="n">
        <v>-9309000</v>
      </c>
      <c r="E43" s="4" t="n">
        <v>-9309000</v>
      </c>
    </row>
    <row r="44" spans="1:24">
      <c r="A44" s="3" t="s">
        <v>518</v>
      </c>
    </row>
    <row r="45" spans="1:24">
      <c r="A45" s="5" t="s">
        <v>492</v>
      </c>
    </row>
    <row r="46" spans="1:24">
      <c r="A46" s="3" t="s">
        <v>108</v>
      </c>
      <c r="O46" s="4" t="n">
        <v>3100000</v>
      </c>
      <c r="P46" s="4" t="n">
        <v>3100000</v>
      </c>
    </row>
    <row r="47" spans="1:24">
      <c r="A47" s="3" t="s">
        <v>519</v>
      </c>
    </row>
    <row r="48" spans="1:24">
      <c r="A48" s="5" t="s">
        <v>492</v>
      </c>
    </row>
    <row r="49" spans="1:24">
      <c r="A49" s="3" t="s">
        <v>108</v>
      </c>
      <c r="O49" s="4" t="n">
        <v>5000000</v>
      </c>
      <c r="P49" s="4" t="n">
        <v>5000000</v>
      </c>
    </row>
    <row r="50" spans="1:24">
      <c r="A50" s="3" t="s">
        <v>520</v>
      </c>
      <c r="O50" s="4" t="n">
        <v>10000000</v>
      </c>
      <c r="P50" s="4" t="n">
        <v>10000000</v>
      </c>
    </row>
    <row r="51" spans="1:24">
      <c r="A51" s="3" t="s">
        <v>86</v>
      </c>
    </row>
    <row r="52" spans="1:24">
      <c r="A52" s="5" t="s">
        <v>492</v>
      </c>
    </row>
    <row r="53" spans="1:24">
      <c r="A53" s="3" t="s">
        <v>512</v>
      </c>
      <c r="S53" s="4" t="n">
        <v>13600000</v>
      </c>
    </row>
    <row r="54" spans="1:24">
      <c r="A54" s="3" t="s">
        <v>496</v>
      </c>
      <c r="D54" s="4" t="n">
        <v>1</v>
      </c>
      <c r="E54" s="4" t="n">
        <v>1</v>
      </c>
    </row>
    <row r="55" spans="1:24">
      <c r="A55" s="3" t="s">
        <v>498</v>
      </c>
      <c r="D55" s="4" t="n">
        <v>-13600000</v>
      </c>
      <c r="E55" s="4" t="n">
        <v>-13600000</v>
      </c>
    </row>
    <row r="56" spans="1:24">
      <c r="A56" s="3" t="s">
        <v>87</v>
      </c>
    </row>
    <row r="57" spans="1:24">
      <c r="A57" s="5" t="s">
        <v>492</v>
      </c>
    </row>
    <row r="58" spans="1:24">
      <c r="A58" s="3" t="s">
        <v>108</v>
      </c>
      <c r="Q58" s="4" t="n">
        <v>7000000</v>
      </c>
      <c r="R58" s="4" t="n">
        <v>7000000</v>
      </c>
    </row>
    <row r="59" spans="1:24">
      <c r="A59" s="3" t="s">
        <v>513</v>
      </c>
      <c r="Q59" s="4" t="n">
        <v>1</v>
      </c>
      <c r="R59" s="4" t="n">
        <v>1</v>
      </c>
    </row>
    <row r="60" spans="1:24">
      <c r="A60" s="3" t="s">
        <v>521</v>
      </c>
      <c r="R60" s="7" t="n">
        <v>7800</v>
      </c>
    </row>
    <row r="61" spans="1:24">
      <c r="A61" s="3" t="s">
        <v>496</v>
      </c>
      <c r="D61" s="4" t="n">
        <v>1</v>
      </c>
      <c r="E61" s="4" t="n">
        <v>1</v>
      </c>
    </row>
    <row r="62" spans="1:24">
      <c r="A62" s="3" t="s">
        <v>499</v>
      </c>
      <c r="D62" s="4" t="n">
        <v>-8500000</v>
      </c>
      <c r="E62" s="4" t="n">
        <v>-8500000</v>
      </c>
    </row>
    <row r="63" spans="1:24">
      <c r="A63" s="3" t="s">
        <v>522</v>
      </c>
    </row>
    <row r="64" spans="1:24">
      <c r="A64" s="5" t="s">
        <v>492</v>
      </c>
    </row>
    <row r="65" spans="1:24">
      <c r="A65" s="3" t="s">
        <v>108</v>
      </c>
      <c r="O65" s="4" t="n">
        <v>500000</v>
      </c>
      <c r="P65" s="4" t="n">
        <v>500000</v>
      </c>
    </row>
    <row r="66" spans="1:24">
      <c r="A66" s="3" t="s">
        <v>523</v>
      </c>
    </row>
    <row r="67" spans="1:24">
      <c r="A67" s="5" t="s">
        <v>492</v>
      </c>
    </row>
    <row r="68" spans="1:24">
      <c r="A68" s="3" t="s">
        <v>524</v>
      </c>
      <c r="O68" s="6" t="n">
        <v>200</v>
      </c>
      <c r="P68" s="7" t="n">
        <v>1300</v>
      </c>
    </row>
    <row r="69" spans="1:24">
      <c r="A69" s="3" t="s">
        <v>520</v>
      </c>
      <c r="O69" s="4" t="n">
        <v>1000000</v>
      </c>
      <c r="P69" s="4" t="n">
        <v>1000000</v>
      </c>
    </row>
    <row r="70" spans="1:24">
      <c r="A70" s="3" t="s">
        <v>88</v>
      </c>
    </row>
    <row r="71" spans="1:24">
      <c r="A71" s="5" t="s">
        <v>492</v>
      </c>
    </row>
    <row r="72" spans="1:24">
      <c r="A72" s="3" t="s">
        <v>496</v>
      </c>
      <c r="D72" s="4" t="n">
        <v>1</v>
      </c>
      <c r="E72" s="4" t="n">
        <v>1</v>
      </c>
    </row>
    <row r="73" spans="1:24">
      <c r="A73" s="3" t="s">
        <v>500</v>
      </c>
      <c r="D73" s="4" t="n">
        <v>-2132353</v>
      </c>
      <c r="E73" s="4" t="n">
        <v>-2132353</v>
      </c>
    </row>
    <row r="74" spans="1:24">
      <c r="A74" s="3" t="s">
        <v>525</v>
      </c>
    </row>
    <row r="75" spans="1:24">
      <c r="A75" s="5" t="s">
        <v>492</v>
      </c>
    </row>
    <row r="76" spans="1:24">
      <c r="A76" s="3" t="s">
        <v>108</v>
      </c>
      <c r="O76" s="4" t="n">
        <v>2132353</v>
      </c>
      <c r="P76" s="4" t="n">
        <v>2132353</v>
      </c>
    </row>
    <row r="77" spans="1:24">
      <c r="A77" s="3" t="s">
        <v>81</v>
      </c>
    </row>
    <row r="78" spans="1:24">
      <c r="A78" s="5" t="s">
        <v>492</v>
      </c>
    </row>
    <row r="79" spans="1:24">
      <c r="A79" s="3" t="s">
        <v>513</v>
      </c>
      <c r="I79" s="4" t="n">
        <v>3</v>
      </c>
      <c r="J79" s="4" t="n">
        <v>3</v>
      </c>
    </row>
    <row r="80" spans="1:24">
      <c r="A80" s="3" t="s">
        <v>493</v>
      </c>
      <c r="I80" s="4" t="n">
        <v>41480769</v>
      </c>
      <c r="J80" s="4" t="n">
        <v>41480769</v>
      </c>
      <c r="X80" s="4" t="n">
        <v>41480769</v>
      </c>
    </row>
    <row r="81" spans="1:24">
      <c r="A81" s="3" t="s">
        <v>526</v>
      </c>
      <c r="I81" s="6" t="n">
        <v>194300</v>
      </c>
      <c r="J81" s="7" t="n">
        <v>1264300</v>
      </c>
    </row>
    <row r="82" spans="1:24">
      <c r="A82" s="3" t="s">
        <v>527</v>
      </c>
      <c r="I82" s="4" t="n">
        <v>1104535</v>
      </c>
      <c r="J82" s="4" t="n">
        <v>1104535</v>
      </c>
    </row>
    <row r="83" spans="1:24">
      <c r="A83" s="3" t="s">
        <v>528</v>
      </c>
      <c r="I83" s="4" t="n">
        <v>1</v>
      </c>
      <c r="J83" s="4" t="n">
        <v>1</v>
      </c>
    </row>
    <row r="84" spans="1:24">
      <c r="A84" s="3" t="s">
        <v>496</v>
      </c>
      <c r="D84" s="4" t="n">
        <v>1</v>
      </c>
      <c r="E84" s="4" t="n">
        <v>1</v>
      </c>
    </row>
    <row r="85" spans="1:24">
      <c r="A85" s="3" t="s">
        <v>501</v>
      </c>
      <c r="D85" s="4" t="n">
        <v>-1104535</v>
      </c>
      <c r="E85" s="4" t="n">
        <v>-1104535</v>
      </c>
    </row>
    <row r="86" spans="1:24">
      <c r="A86" s="3" t="s">
        <v>507</v>
      </c>
      <c r="D86" s="4" t="n">
        <v>-41480769</v>
      </c>
      <c r="E86" s="4" t="n">
        <v>-41480769</v>
      </c>
    </row>
    <row r="87" spans="1:24">
      <c r="A87" s="3" t="s">
        <v>77</v>
      </c>
    </row>
    <row r="88" spans="1:24">
      <c r="A88" s="5" t="s">
        <v>492</v>
      </c>
    </row>
    <row r="89" spans="1:24">
      <c r="A89" s="3" t="s">
        <v>513</v>
      </c>
      <c r="Q89" s="4" t="n">
        <v>1</v>
      </c>
      <c r="R89" s="4" t="n">
        <v>1</v>
      </c>
    </row>
    <row r="90" spans="1:24">
      <c r="A90" s="3" t="s">
        <v>493</v>
      </c>
      <c r="Q90" s="4" t="n">
        <v>25000000</v>
      </c>
      <c r="R90" s="4" t="n">
        <v>25000000</v>
      </c>
    </row>
    <row r="91" spans="1:24">
      <c r="A91" s="3" t="s">
        <v>526</v>
      </c>
      <c r="Q91" s="6" t="n">
        <v>4500</v>
      </c>
      <c r="R91" s="7" t="n">
        <v>27600</v>
      </c>
    </row>
    <row r="92" spans="1:24">
      <c r="A92" s="3" t="s">
        <v>527</v>
      </c>
      <c r="Q92" s="4" t="n">
        <v>2350000</v>
      </c>
      <c r="R92" s="4" t="n">
        <v>2350000</v>
      </c>
    </row>
    <row r="93" spans="1:24">
      <c r="A93" s="3" t="s">
        <v>529</v>
      </c>
      <c r="I93" s="4" t="n">
        <v>3185744</v>
      </c>
      <c r="J93" s="4" t="n">
        <v>3185744</v>
      </c>
      <c r="K93" s="4" t="n">
        <v>6085754</v>
      </c>
      <c r="L93" s="4" t="n">
        <v>6085754</v>
      </c>
    </row>
    <row r="94" spans="1:24">
      <c r="A94" s="3" t="s">
        <v>530</v>
      </c>
      <c r="I94" s="6" t="n">
        <v>14900</v>
      </c>
      <c r="J94" s="7" t="n">
        <v>98900</v>
      </c>
      <c r="K94" s="6" t="n">
        <v>25000</v>
      </c>
      <c r="L94" s="7" t="n">
        <v>152900</v>
      </c>
      <c r="X94" s="7" t="n">
        <v>98931</v>
      </c>
    </row>
    <row r="95" spans="1:24">
      <c r="A95" s="3" t="s">
        <v>496</v>
      </c>
      <c r="D95" s="4" t="n">
        <v>1</v>
      </c>
      <c r="E95" s="4" t="n">
        <v>1</v>
      </c>
    </row>
    <row r="96" spans="1:24">
      <c r="A96" s="3" t="s">
        <v>503</v>
      </c>
      <c r="D96" s="4" t="n">
        <v>-7078502</v>
      </c>
      <c r="E96" s="4" t="n">
        <v>-7078502</v>
      </c>
    </row>
    <row r="97" spans="1:24">
      <c r="A97" s="3" t="s">
        <v>531</v>
      </c>
    </row>
    <row r="98" spans="1:24">
      <c r="A98" s="5" t="s">
        <v>492</v>
      </c>
    </row>
    <row r="99" spans="1:24">
      <c r="A99" s="3" t="s">
        <v>520</v>
      </c>
      <c r="O99" s="4" t="n">
        <v>-11000000</v>
      </c>
      <c r="P99" s="4" t="n">
        <v>-11000000</v>
      </c>
    </row>
    <row r="100" spans="1:24">
      <c r="A100" s="3" t="s">
        <v>78</v>
      </c>
    </row>
    <row r="101" spans="1:24">
      <c r="A101" s="5" t="s">
        <v>492</v>
      </c>
    </row>
    <row r="102" spans="1:24">
      <c r="A102" s="3" t="s">
        <v>529</v>
      </c>
      <c r="I102" s="4" t="n">
        <v>871425</v>
      </c>
      <c r="J102" s="4" t="n">
        <v>871425</v>
      </c>
    </row>
    <row r="103" spans="1:24">
      <c r="A103" s="3" t="s">
        <v>530</v>
      </c>
      <c r="I103" s="6" t="n">
        <v>4100</v>
      </c>
      <c r="J103" s="7" t="n">
        <v>27100</v>
      </c>
      <c r="X103" s="7" t="n">
        <v>27062</v>
      </c>
    </row>
    <row r="104" spans="1:24">
      <c r="A104" s="3" t="s">
        <v>504</v>
      </c>
      <c r="D104" s="4" t="n">
        <v>-14643281</v>
      </c>
      <c r="E104" s="4" t="n">
        <v>-14643281</v>
      </c>
    </row>
    <row r="105" spans="1:24">
      <c r="A105" s="3" t="s">
        <v>532</v>
      </c>
    </row>
    <row r="106" spans="1:24">
      <c r="A106" s="5" t="s">
        <v>492</v>
      </c>
    </row>
    <row r="107" spans="1:24">
      <c r="A107" s="3" t="s">
        <v>493</v>
      </c>
      <c r="O107" s="4" t="n">
        <v>15514706</v>
      </c>
      <c r="P107" s="4" t="n">
        <v>15514706</v>
      </c>
    </row>
    <row r="108" spans="1:24">
      <c r="A108" s="3" t="s">
        <v>79</v>
      </c>
    </row>
    <row r="109" spans="1:24">
      <c r="A109" s="5" t="s">
        <v>492</v>
      </c>
    </row>
    <row r="110" spans="1:24">
      <c r="A110" s="3" t="s">
        <v>493</v>
      </c>
      <c r="M110" s="4" t="n">
        <v>22794876</v>
      </c>
      <c r="N110" s="4" t="n">
        <v>22794876</v>
      </c>
    </row>
    <row r="111" spans="1:24">
      <c r="A111" s="3" t="s">
        <v>526</v>
      </c>
      <c r="M111" s="6" t="n">
        <v>44200</v>
      </c>
      <c r="N111" s="7" t="n">
        <v>271100</v>
      </c>
    </row>
    <row r="112" spans="1:24">
      <c r="A112" s="3" t="s">
        <v>496</v>
      </c>
      <c r="D112" s="4" t="n">
        <v>1</v>
      </c>
      <c r="E112" s="4" t="n">
        <v>1</v>
      </c>
    </row>
    <row r="113" spans="1:24">
      <c r="A113" s="3" t="s">
        <v>505</v>
      </c>
      <c r="D113" s="4" t="n">
        <v>-22794876</v>
      </c>
      <c r="E113" s="4" t="n">
        <v>-22794876</v>
      </c>
    </row>
    <row r="114" spans="1:24">
      <c r="A114" s="3" t="s">
        <v>80</v>
      </c>
    </row>
    <row r="115" spans="1:24">
      <c r="A115" s="5" t="s">
        <v>492</v>
      </c>
    </row>
    <row r="116" spans="1:24">
      <c r="A116" s="3" t="s">
        <v>493</v>
      </c>
      <c r="K116" s="4" t="n">
        <v>39297373</v>
      </c>
      <c r="L116" s="4" t="n">
        <v>39297373</v>
      </c>
    </row>
    <row r="117" spans="1:24">
      <c r="A117" s="3" t="s">
        <v>526</v>
      </c>
      <c r="K117" s="6" t="n">
        <v>161400</v>
      </c>
      <c r="L117" s="7" t="n">
        <v>991800</v>
      </c>
    </row>
    <row r="118" spans="1:24">
      <c r="A118" s="3" t="s">
        <v>533</v>
      </c>
      <c r="F118" s="4" t="n">
        <v>-11301189</v>
      </c>
      <c r="G118" s="4" t="n">
        <v>-11301189</v>
      </c>
      <c r="W118" s="4" t="n">
        <v>11301189</v>
      </c>
    </row>
    <row r="119" spans="1:24">
      <c r="A119" s="3" t="s">
        <v>496</v>
      </c>
      <c r="D119" s="4" t="n">
        <v>1</v>
      </c>
      <c r="E119" s="4" t="n">
        <v>1</v>
      </c>
    </row>
    <row r="120" spans="1:24">
      <c r="A120" s="3" t="s">
        <v>506</v>
      </c>
      <c r="D120" s="4" t="n">
        <v>-27996184</v>
      </c>
      <c r="E120" s="4" t="n">
        <v>-27996184</v>
      </c>
    </row>
    <row r="121" spans="1:24">
      <c r="A121" s="3" t="s">
        <v>82</v>
      </c>
    </row>
    <row r="122" spans="1:24">
      <c r="A122" s="5" t="s">
        <v>492</v>
      </c>
    </row>
    <row r="123" spans="1:24">
      <c r="A123" s="3" t="s">
        <v>493</v>
      </c>
      <c r="I123" s="4" t="n">
        <v>954605</v>
      </c>
      <c r="J123" s="4" t="n">
        <v>954605</v>
      </c>
      <c r="X123" s="4" t="n">
        <v>954605</v>
      </c>
    </row>
    <row r="124" spans="1:24">
      <c r="A124" s="3" t="s">
        <v>526</v>
      </c>
      <c r="I124" s="6" t="n">
        <v>5000</v>
      </c>
      <c r="J124" s="7" t="n">
        <v>33200</v>
      </c>
    </row>
    <row r="125" spans="1:24">
      <c r="A125" s="3" t="s">
        <v>496</v>
      </c>
      <c r="D125" s="4" t="n">
        <v>1</v>
      </c>
      <c r="E125" s="4" t="n">
        <v>1</v>
      </c>
    </row>
    <row r="126" spans="1:24">
      <c r="A126" s="3" t="s">
        <v>508</v>
      </c>
      <c r="D126" s="4" t="n">
        <v>-954605</v>
      </c>
      <c r="E126" s="4" t="n">
        <v>-954605</v>
      </c>
    </row>
    <row r="127" spans="1:24">
      <c r="A127" s="3" t="s">
        <v>83</v>
      </c>
    </row>
    <row r="128" spans="1:24">
      <c r="A128" s="5" t="s">
        <v>492</v>
      </c>
    </row>
    <row r="129" spans="1:24">
      <c r="A129" s="3" t="s">
        <v>493</v>
      </c>
      <c r="F129" s="4" t="n">
        <v>1154643</v>
      </c>
      <c r="G129" s="4" t="n">
        <v>1154643</v>
      </c>
      <c r="W129" s="4" t="n">
        <v>1154643</v>
      </c>
    </row>
    <row r="130" spans="1:24">
      <c r="A130" s="3" t="s">
        <v>534</v>
      </c>
      <c r="F130" s="4" t="n">
        <v>11946546</v>
      </c>
      <c r="G130" s="4" t="n">
        <v>11946546</v>
      </c>
    </row>
    <row r="131" spans="1:24">
      <c r="A131" s="3" t="s">
        <v>526</v>
      </c>
      <c r="F131" s="6" t="n">
        <v>7200</v>
      </c>
      <c r="G131" s="7" t="n">
        <v>49100</v>
      </c>
    </row>
    <row r="132" spans="1:24">
      <c r="A132" s="3" t="s">
        <v>527</v>
      </c>
      <c r="F132" s="4" t="n">
        <v>645357</v>
      </c>
      <c r="G132" s="4" t="n">
        <v>645357</v>
      </c>
    </row>
    <row r="133" spans="1:24">
      <c r="A133" s="3" t="s">
        <v>535</v>
      </c>
      <c r="F133" s="4" t="n">
        <v>11301189</v>
      </c>
      <c r="G133" s="4" t="n">
        <v>11301189</v>
      </c>
    </row>
    <row r="134" spans="1:24">
      <c r="A134" s="3" t="s">
        <v>533</v>
      </c>
      <c r="F134" s="4" t="n">
        <v>11301189</v>
      </c>
      <c r="G134" s="4" t="n">
        <v>11301189</v>
      </c>
      <c r="W134" s="4" t="n">
        <v>11301189</v>
      </c>
    </row>
    <row r="135" spans="1:24">
      <c r="A135" s="3" t="s">
        <v>496</v>
      </c>
      <c r="D135" s="4" t="n">
        <v>1</v>
      </c>
      <c r="E135" s="4" t="n">
        <v>1</v>
      </c>
    </row>
    <row r="136" spans="1:24">
      <c r="A136" s="3" t="s">
        <v>509</v>
      </c>
      <c r="D136" s="4" t="n">
        <v>-13101189</v>
      </c>
      <c r="E136" s="4" t="n">
        <v>-13101189</v>
      </c>
    </row>
    <row r="137" spans="1:24">
      <c r="A137" s="3" t="s">
        <v>84</v>
      </c>
    </row>
    <row r="138" spans="1:24">
      <c r="A138" s="5" t="s">
        <v>492</v>
      </c>
    </row>
    <row r="139" spans="1:24">
      <c r="A139" s="3" t="s">
        <v>493</v>
      </c>
      <c r="F139" s="4" t="n">
        <v>13759564</v>
      </c>
      <c r="G139" s="4" t="n">
        <v>13759564</v>
      </c>
      <c r="W139" s="4" t="n">
        <v>13759564</v>
      </c>
    </row>
    <row r="140" spans="1:24">
      <c r="A140" s="3" t="s">
        <v>526</v>
      </c>
      <c r="F140" s="6" t="n">
        <v>100000</v>
      </c>
      <c r="G140" s="7" t="n">
        <v>689100</v>
      </c>
    </row>
    <row r="141" spans="1:24">
      <c r="A141" s="3" t="s">
        <v>496</v>
      </c>
      <c r="D141" s="4" t="n">
        <v>1</v>
      </c>
      <c r="E141" s="4" t="n">
        <v>1</v>
      </c>
    </row>
    <row r="142" spans="1:24">
      <c r="A142" s="3" t="s">
        <v>510</v>
      </c>
      <c r="D142" s="4" t="n">
        <v>-13759564</v>
      </c>
      <c r="E142" s="4" t="n">
        <v>-13759564</v>
      </c>
    </row>
    <row r="143" spans="1:24">
      <c r="A143" s="3" t="s">
        <v>152</v>
      </c>
    </row>
    <row r="144" spans="1:24">
      <c r="A144" s="5" t="s">
        <v>492</v>
      </c>
    </row>
    <row r="145" spans="1:24">
      <c r="A145" s="3" t="s">
        <v>108</v>
      </c>
      <c r="B145" s="4" t="n">
        <v>25063451</v>
      </c>
      <c r="C145" s="4" t="n">
        <v>25063451</v>
      </c>
      <c r="D145" s="4" t="n">
        <v>42000000</v>
      </c>
      <c r="E145" s="4" t="n">
        <v>42000000</v>
      </c>
    </row>
    <row r="146" spans="1:24">
      <c r="A146" s="3" t="s">
        <v>536</v>
      </c>
      <c r="D146" s="11" t="n">
        <v>11.5</v>
      </c>
    </row>
  </sheetData>
  <mergeCells count="3">
    <mergeCell ref="A1:A2"/>
    <mergeCell ref="B1:T1"/>
    <mergeCell ref="U1:X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38</v>
      </c>
      <c r="C1" s="2" t="s">
        <v>539</v>
      </c>
      <c r="D1" s="2" t="s">
        <v>540</v>
      </c>
    </row>
    <row r="2" spans="1:4">
      <c r="A2" s="3" t="s">
        <v>459</v>
      </c>
    </row>
    <row r="3" spans="1:4">
      <c r="A3" s="5" t="s">
        <v>541</v>
      </c>
    </row>
    <row r="4" spans="1:4">
      <c r="A4" s="3" t="s">
        <v>542</v>
      </c>
      <c r="C4" s="4" t="n">
        <v>1</v>
      </c>
    </row>
    <row r="5" spans="1:4">
      <c r="A5" s="3" t="s">
        <v>455</v>
      </c>
    </row>
    <row r="6" spans="1:4">
      <c r="A6" s="5" t="s">
        <v>541</v>
      </c>
    </row>
    <row r="7" spans="1:4">
      <c r="A7" s="3" t="s">
        <v>542</v>
      </c>
      <c r="B7" s="4" t="n">
        <v>1</v>
      </c>
    </row>
    <row r="8" spans="1:4">
      <c r="A8" s="3" t="s">
        <v>543</v>
      </c>
    </row>
    <row r="9" spans="1:4">
      <c r="A9" s="5" t="s">
        <v>541</v>
      </c>
    </row>
    <row r="10" spans="1:4">
      <c r="A10" s="3" t="s">
        <v>544</v>
      </c>
      <c r="D10" s="3" t="s">
        <v>545</v>
      </c>
    </row>
    <row r="11" spans="1:4">
      <c r="A11" s="3" t="s">
        <v>546</v>
      </c>
      <c r="D11" s="3" t="s">
        <v>547</v>
      </c>
    </row>
    <row r="12" spans="1:4">
      <c r="A12" s="3" t="s">
        <v>548</v>
      </c>
    </row>
    <row r="13" spans="1:4">
      <c r="A13" s="5" t="s">
        <v>541</v>
      </c>
    </row>
    <row r="14" spans="1:4">
      <c r="A14" s="3" t="s">
        <v>544</v>
      </c>
      <c r="D14" s="3" t="s">
        <v>545</v>
      </c>
    </row>
    <row r="15" spans="1:4">
      <c r="A15" s="3" t="s">
        <v>546</v>
      </c>
      <c r="D15" s="3" t="s">
        <v>5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549</v>
      </c>
      <c r="B1" s="2" t="s">
        <v>1</v>
      </c>
    </row>
    <row r="2" spans="1:9">
      <c r="B2" s="2" t="s">
        <v>550</v>
      </c>
      <c r="C2" s="2" t="s">
        <v>551</v>
      </c>
      <c r="D2" s="2" t="s">
        <v>38</v>
      </c>
      <c r="E2" s="2" t="s">
        <v>207</v>
      </c>
      <c r="F2" s="2" t="s">
        <v>37</v>
      </c>
      <c r="G2" s="2" t="s">
        <v>552</v>
      </c>
      <c r="H2" s="2" t="s">
        <v>38</v>
      </c>
      <c r="I2" s="2" t="s">
        <v>553</v>
      </c>
    </row>
    <row r="3" spans="1:9">
      <c r="A3" s="5" t="s">
        <v>39</v>
      </c>
    </row>
    <row r="4" spans="1:9">
      <c r="A4" s="3" t="s">
        <v>40</v>
      </c>
      <c r="B4" s="6" t="n">
        <v>514876</v>
      </c>
      <c r="E4" s="7" t="n">
        <v>387198</v>
      </c>
      <c r="F4" s="7" t="n">
        <v>3540031</v>
      </c>
      <c r="G4" s="6" t="n">
        <v>110957</v>
      </c>
      <c r="H4" s="7" t="n">
        <v>762882</v>
      </c>
      <c r="I4" s="7" t="n">
        <v>689663</v>
      </c>
    </row>
    <row r="5" spans="1:9">
      <c r="A5" s="3" t="s">
        <v>41</v>
      </c>
      <c r="B5" s="4" t="n">
        <v>108994</v>
      </c>
      <c r="F5" s="4" t="n">
        <v>749385</v>
      </c>
      <c r="H5" s="4" t="n">
        <v>1960</v>
      </c>
    </row>
    <row r="6" spans="1:9">
      <c r="A6" s="3" t="s">
        <v>42</v>
      </c>
      <c r="B6" s="4" t="n">
        <v>47181</v>
      </c>
      <c r="F6" s="4" t="n">
        <v>324392</v>
      </c>
      <c r="H6" s="4" t="n">
        <v>392942</v>
      </c>
    </row>
    <row r="7" spans="1:9">
      <c r="A7" s="3" t="s">
        <v>44</v>
      </c>
      <c r="B7" s="4" t="n">
        <v>144113</v>
      </c>
      <c r="F7" s="4" t="n">
        <v>990851</v>
      </c>
      <c r="H7" s="4" t="n">
        <v>477265</v>
      </c>
    </row>
    <row r="8" spans="1:9">
      <c r="A8" s="3" t="s">
        <v>45</v>
      </c>
      <c r="B8" s="4" t="n">
        <v>137494</v>
      </c>
      <c r="F8" s="4" t="n">
        <v>945338</v>
      </c>
      <c r="H8" s="4" t="n">
        <v>488391</v>
      </c>
    </row>
    <row r="9" spans="1:9">
      <c r="A9" s="5" t="s">
        <v>47</v>
      </c>
    </row>
    <row r="10" spans="1:9">
      <c r="A10" s="3" t="s">
        <v>52</v>
      </c>
      <c r="B10" s="4" t="n">
        <v>142533</v>
      </c>
      <c r="F10" s="4" t="n">
        <v>979987</v>
      </c>
      <c r="H10" s="4" t="n">
        <v>635952</v>
      </c>
    </row>
    <row r="11" spans="1:9">
      <c r="A11" s="3" t="s">
        <v>54</v>
      </c>
      <c r="B11" s="4" t="n">
        <v>1525713</v>
      </c>
      <c r="F11" s="4" t="n">
        <v>10490036</v>
      </c>
      <c r="H11" s="4" t="n">
        <v>3473525</v>
      </c>
    </row>
    <row r="12" spans="1:9">
      <c r="A12" s="5" t="s">
        <v>55</v>
      </c>
    </row>
    <row r="13" spans="1:9">
      <c r="A13" s="3" t="s">
        <v>94</v>
      </c>
      <c r="B13" s="4" t="n">
        <v>190182</v>
      </c>
      <c r="F13" s="4" t="n">
        <v>1307598</v>
      </c>
      <c r="H13" s="4" t="n">
        <v>596507</v>
      </c>
    </row>
    <row r="14" spans="1:9">
      <c r="A14" s="3" t="s">
        <v>95</v>
      </c>
      <c r="B14" s="4" t="n">
        <v>35898</v>
      </c>
      <c r="F14" s="4" t="n">
        <v>246815</v>
      </c>
      <c r="H14" s="4" t="n">
        <v>148605</v>
      </c>
    </row>
    <row r="15" spans="1:9">
      <c r="A15" s="3" t="s">
        <v>96</v>
      </c>
      <c r="B15" s="4" t="n">
        <v>5600</v>
      </c>
      <c r="F15" s="4" t="n">
        <v>38505</v>
      </c>
      <c r="H15" s="4" t="n">
        <v>24992</v>
      </c>
    </row>
    <row r="16" spans="1:9">
      <c r="A16" s="3" t="s">
        <v>97</v>
      </c>
      <c r="B16" s="4" t="n">
        <v>143283</v>
      </c>
      <c r="F16" s="4" t="n">
        <v>985143</v>
      </c>
      <c r="H16" s="4" t="n">
        <v>572848</v>
      </c>
    </row>
    <row r="17" spans="1:9">
      <c r="A17" s="3" t="s">
        <v>98</v>
      </c>
      <c r="B17" s="4" t="n">
        <v>97512</v>
      </c>
      <c r="F17" s="4" t="n">
        <v>670442</v>
      </c>
      <c r="H17" s="4" t="n">
        <v>49318</v>
      </c>
    </row>
    <row r="18" spans="1:9">
      <c r="A18" s="3" t="s">
        <v>63</v>
      </c>
      <c r="B18" s="4" t="n">
        <v>479795</v>
      </c>
      <c r="F18" s="4" t="n">
        <v>3298834</v>
      </c>
      <c r="H18" s="4" t="n">
        <v>1397994</v>
      </c>
    </row>
    <row r="19" spans="1:9">
      <c r="A19" s="5" t="s">
        <v>554</v>
      </c>
    </row>
    <row r="20" spans="1:9">
      <c r="A20" s="3" t="s">
        <v>120</v>
      </c>
      <c r="B20" s="4" t="n">
        <v>600528</v>
      </c>
      <c r="C20" s="7" t="n">
        <v>4128931</v>
      </c>
      <c r="D20" s="7" t="n">
        <v>2468449</v>
      </c>
      <c r="E20" s="4" t="n">
        <v>523310</v>
      </c>
    </row>
    <row r="21" spans="1:9">
      <c r="A21" s="3" t="s">
        <v>136</v>
      </c>
      <c r="B21" s="4" t="n">
        <v>-82179</v>
      </c>
      <c r="C21" s="4" t="n">
        <v>-565021</v>
      </c>
      <c r="D21" s="4" t="n">
        <v>-183750</v>
      </c>
      <c r="E21" s="4" t="n">
        <v>-911496</v>
      </c>
    </row>
    <row r="22" spans="1:9">
      <c r="A22" s="3" t="s">
        <v>221</v>
      </c>
      <c r="B22" s="4" t="n">
        <v>107234</v>
      </c>
      <c r="C22" s="4" t="n">
        <v>737286</v>
      </c>
      <c r="D22" s="4" t="n">
        <v>464550</v>
      </c>
      <c r="E22" s="4" t="n">
        <v>-198967</v>
      </c>
    </row>
    <row r="23" spans="1:9">
      <c r="A23" s="3" t="s">
        <v>232</v>
      </c>
      <c r="B23" s="4" t="n">
        <v>-464896</v>
      </c>
      <c r="C23" s="4" t="n">
        <v>-3196394</v>
      </c>
      <c r="D23" s="4" t="n">
        <v>-716254</v>
      </c>
      <c r="E23" s="4" t="n">
        <v>-1187300</v>
      </c>
    </row>
    <row r="24" spans="1:9">
      <c r="A24" s="3" t="s">
        <v>241</v>
      </c>
      <c r="B24" s="6" t="n">
        <v>723557</v>
      </c>
      <c r="C24" s="7" t="n">
        <v>4974810</v>
      </c>
      <c r="D24" s="4" t="n">
        <v>675533</v>
      </c>
      <c r="E24" s="4" t="n">
        <v>1024087</v>
      </c>
    </row>
    <row r="25" spans="1:9">
      <c r="A25" s="3" t="s">
        <v>555</v>
      </c>
      <c r="F25" s="4" t="n">
        <v>12200</v>
      </c>
      <c r="H25" s="4" t="n">
        <v>7200</v>
      </c>
    </row>
    <row r="26" spans="1:9">
      <c r="A26" s="3" t="s">
        <v>556</v>
      </c>
      <c r="F26" s="4" t="n">
        <v>7700</v>
      </c>
      <c r="H26" s="4" t="n">
        <v>4100</v>
      </c>
    </row>
    <row r="27" spans="1:9">
      <c r="A27" s="3" t="s">
        <v>557</v>
      </c>
      <c r="B27" s="4" t="n">
        <v>0</v>
      </c>
      <c r="C27" s="4" t="n">
        <v>0</v>
      </c>
    </row>
    <row r="28" spans="1:9">
      <c r="A28" s="3" t="s">
        <v>110</v>
      </c>
    </row>
    <row r="29" spans="1:9">
      <c r="A29" s="5" t="s">
        <v>39</v>
      </c>
    </row>
    <row r="30" spans="1:9">
      <c r="A30" s="3" t="s">
        <v>40</v>
      </c>
      <c r="F30" s="4" t="n">
        <v>152295</v>
      </c>
      <c r="H30" s="4" t="n">
        <v>241303</v>
      </c>
    </row>
    <row r="31" spans="1:9">
      <c r="A31" s="3" t="s">
        <v>41</v>
      </c>
      <c r="F31" s="4" t="n">
        <v>10265</v>
      </c>
      <c r="H31" s="4" t="n">
        <v>1960</v>
      </c>
    </row>
    <row r="32" spans="1:9">
      <c r="A32" s="3" t="s">
        <v>42</v>
      </c>
      <c r="F32" s="4" t="n">
        <v>130823</v>
      </c>
      <c r="H32" s="4" t="n">
        <v>392942</v>
      </c>
    </row>
    <row r="33" spans="1:9">
      <c r="A33" s="3" t="s">
        <v>558</v>
      </c>
      <c r="F33" s="4" t="n">
        <v>165559</v>
      </c>
      <c r="H33" s="4" t="n">
        <v>16740</v>
      </c>
    </row>
    <row r="34" spans="1:9">
      <c r="A34" s="3" t="s">
        <v>43</v>
      </c>
      <c r="H34" s="4" t="n">
        <v>29660</v>
      </c>
    </row>
    <row r="35" spans="1:9">
      <c r="A35" s="3" t="s">
        <v>44</v>
      </c>
      <c r="F35" s="4" t="n">
        <v>841018</v>
      </c>
      <c r="H35" s="4" t="n">
        <v>453703</v>
      </c>
    </row>
    <row r="36" spans="1:9">
      <c r="A36" s="3" t="s">
        <v>45</v>
      </c>
      <c r="F36" s="4" t="n">
        <v>252943</v>
      </c>
      <c r="H36" s="4" t="n">
        <v>447686</v>
      </c>
    </row>
    <row r="37" spans="1:9">
      <c r="A37" s="5" t="s">
        <v>47</v>
      </c>
    </row>
    <row r="38" spans="1:9">
      <c r="A38" s="3" t="s">
        <v>52</v>
      </c>
      <c r="F38" s="4" t="n">
        <v>843149</v>
      </c>
      <c r="H38" s="4" t="n">
        <v>502240</v>
      </c>
    </row>
    <row r="39" spans="1:9">
      <c r="A39" s="3" t="s">
        <v>559</v>
      </c>
      <c r="F39" s="4" t="n">
        <v>943373</v>
      </c>
      <c r="H39" s="4" t="n">
        <v>263248</v>
      </c>
    </row>
    <row r="40" spans="1:9">
      <c r="A40" s="3" t="s">
        <v>54</v>
      </c>
      <c r="F40" s="4" t="n">
        <v>3339425</v>
      </c>
      <c r="H40" s="4" t="n">
        <v>2349482</v>
      </c>
    </row>
    <row r="41" spans="1:9">
      <c r="A41" s="5" t="s">
        <v>55</v>
      </c>
    </row>
    <row r="42" spans="1:9">
      <c r="A42" s="3" t="s">
        <v>94</v>
      </c>
      <c r="F42" s="4" t="n">
        <v>1078070</v>
      </c>
      <c r="H42" s="4" t="n">
        <v>500685</v>
      </c>
    </row>
    <row r="43" spans="1:9">
      <c r="A43" s="3" t="s">
        <v>95</v>
      </c>
      <c r="F43" s="4" t="n">
        <v>94699</v>
      </c>
      <c r="H43" s="4" t="n">
        <v>60356</v>
      </c>
    </row>
    <row r="44" spans="1:9">
      <c r="A44" s="3" t="s">
        <v>96</v>
      </c>
      <c r="F44" s="4" t="n">
        <v>27152</v>
      </c>
      <c r="H44" s="4" t="n">
        <v>20552</v>
      </c>
    </row>
    <row r="45" spans="1:9">
      <c r="A45" s="3" t="s">
        <v>97</v>
      </c>
      <c r="F45" s="4" t="n">
        <v>937086</v>
      </c>
      <c r="H45" s="4" t="n">
        <v>571248</v>
      </c>
    </row>
    <row r="46" spans="1:9">
      <c r="A46" s="3" t="s">
        <v>560</v>
      </c>
      <c r="F46" s="4" t="n">
        <v>1594527</v>
      </c>
      <c r="H46" s="4" t="n">
        <v>272864</v>
      </c>
    </row>
    <row r="47" spans="1:9">
      <c r="A47" s="3" t="s">
        <v>98</v>
      </c>
      <c r="F47" s="4" t="n">
        <v>318568</v>
      </c>
      <c r="H47" s="4" t="n">
        <v>29274</v>
      </c>
    </row>
    <row r="48" spans="1:9">
      <c r="A48" s="3" t="s">
        <v>99</v>
      </c>
      <c r="F48" s="4" t="n">
        <v>23054</v>
      </c>
      <c r="H48" s="4" t="n">
        <v>5724</v>
      </c>
    </row>
    <row r="49" spans="1:9">
      <c r="A49" s="3" t="s">
        <v>63</v>
      </c>
      <c r="F49" s="7" t="n">
        <v>4073156</v>
      </c>
      <c r="H49" s="7" t="n">
        <v>1460703</v>
      </c>
    </row>
    <row r="50" spans="1:9">
      <c r="A50" s="5" t="s">
        <v>554</v>
      </c>
    </row>
    <row r="51" spans="1:9">
      <c r="A51" s="3" t="s">
        <v>120</v>
      </c>
      <c r="C51" s="7" t="n">
        <v>4134624</v>
      </c>
      <c r="D51" s="4" t="n">
        <v>2488047</v>
      </c>
      <c r="E51" s="4" t="n">
        <v>522944</v>
      </c>
    </row>
    <row r="52" spans="1:9">
      <c r="A52" s="3" t="s">
        <v>136</v>
      </c>
      <c r="C52" s="4" t="n">
        <v>-587932</v>
      </c>
      <c r="D52" s="4" t="n">
        <v>-63088</v>
      </c>
      <c r="E52" s="4" t="n">
        <v>-253148</v>
      </c>
    </row>
    <row r="53" spans="1:9">
      <c r="A53" s="3" t="s">
        <v>221</v>
      </c>
      <c r="C53" s="4" t="n">
        <v>636972</v>
      </c>
      <c r="D53" s="4" t="n">
        <v>492063</v>
      </c>
      <c r="E53" s="4" t="n">
        <v>-5969</v>
      </c>
    </row>
    <row r="54" spans="1:9">
      <c r="A54" s="3" t="s">
        <v>232</v>
      </c>
      <c r="C54" s="4" t="n">
        <v>-674483</v>
      </c>
      <c r="D54" s="4" t="n">
        <v>-632549</v>
      </c>
      <c r="E54" s="4" t="n">
        <v>-755788</v>
      </c>
    </row>
    <row r="55" spans="1:9">
      <c r="A55" s="3" t="s">
        <v>241</v>
      </c>
      <c r="C55" s="4" t="n">
        <v>130592</v>
      </c>
      <c r="D55" s="4" t="n">
        <v>179707</v>
      </c>
      <c r="E55" s="4" t="n">
        <v>915795</v>
      </c>
    </row>
    <row r="56" spans="1:9">
      <c r="A56" s="3" t="s">
        <v>561</v>
      </c>
    </row>
    <row r="57" spans="1:9">
      <c r="A57" s="5" t="s">
        <v>554</v>
      </c>
    </row>
    <row r="58" spans="1:9">
      <c r="A58" s="3" t="s">
        <v>120</v>
      </c>
      <c r="C58" s="4" t="n">
        <v>3691219</v>
      </c>
      <c r="D58" s="4" t="n">
        <v>2465296</v>
      </c>
      <c r="E58" s="7" t="n">
        <v>522944</v>
      </c>
    </row>
    <row r="59" spans="1:9">
      <c r="A59" s="3" t="s">
        <v>562</v>
      </c>
    </row>
    <row r="60" spans="1:9">
      <c r="A60" s="5" t="s">
        <v>554</v>
      </c>
    </row>
    <row r="61" spans="1:9">
      <c r="A61" s="3" t="s">
        <v>120</v>
      </c>
      <c r="C61" s="7" t="n">
        <v>443405</v>
      </c>
      <c r="D61" s="7" t="n">
        <v>22751</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201</v>
      </c>
      <c r="B1" s="2" t="s">
        <v>202</v>
      </c>
      <c r="C1" s="2" t="s">
        <v>203</v>
      </c>
    </row>
    <row r="2" spans="1:3">
      <c r="A2" s="5" t="s">
        <v>204</v>
      </c>
    </row>
    <row r="3" spans="1:3">
      <c r="A3" s="3" t="s">
        <v>205</v>
      </c>
      <c r="B3" s="6" t="n">
        <v>6333</v>
      </c>
      <c r="C3" s="7" t="n">
        <v>63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63</v>
      </c>
      <c r="B1" s="2" t="s">
        <v>470</v>
      </c>
      <c r="F1" s="2" t="s">
        <v>1</v>
      </c>
    </row>
    <row r="2" spans="1:10">
      <c r="B2" s="2" t="s">
        <v>564</v>
      </c>
      <c r="C2" s="2" t="s">
        <v>565</v>
      </c>
      <c r="D2" s="2" t="s">
        <v>566</v>
      </c>
      <c r="E2" s="2" t="s">
        <v>567</v>
      </c>
      <c r="F2" s="2" t="s">
        <v>36</v>
      </c>
      <c r="G2" s="2" t="s">
        <v>37</v>
      </c>
      <c r="H2" s="2" t="s">
        <v>38</v>
      </c>
      <c r="I2" s="2" t="s">
        <v>207</v>
      </c>
      <c r="J2" s="2" t="s">
        <v>37</v>
      </c>
    </row>
    <row r="3" spans="1:10">
      <c r="A3" s="5" t="s">
        <v>568</v>
      </c>
    </row>
    <row r="4" spans="1:10">
      <c r="A4" s="3" t="s">
        <v>569</v>
      </c>
      <c r="F4" s="6" t="n">
        <v>82179</v>
      </c>
      <c r="G4" s="7" t="n">
        <v>565021</v>
      </c>
      <c r="H4" s="7" t="n">
        <v>183750</v>
      </c>
      <c r="I4" s="7" t="n">
        <v>911496</v>
      </c>
    </row>
    <row r="5" spans="1:10">
      <c r="A5" s="3" t="s">
        <v>221</v>
      </c>
      <c r="F5" s="4" t="n">
        <v>107234</v>
      </c>
      <c r="G5" s="4" t="n">
        <v>737286</v>
      </c>
      <c r="H5" s="4" t="n">
        <v>464550</v>
      </c>
      <c r="I5" s="7" t="n">
        <v>-198967</v>
      </c>
    </row>
    <row r="6" spans="1:10">
      <c r="A6" s="3" t="s">
        <v>72</v>
      </c>
      <c r="F6" s="4" t="n">
        <v>-413452</v>
      </c>
      <c r="H6" s="7" t="n">
        <v>-2222774</v>
      </c>
      <c r="J6" s="7" t="n">
        <v>-2842690</v>
      </c>
    </row>
    <row r="7" spans="1:10">
      <c r="A7" s="3" t="s">
        <v>495</v>
      </c>
      <c r="D7" s="6" t="n">
        <v>443300</v>
      </c>
      <c r="E7" s="7" t="n">
        <v>2781800</v>
      </c>
    </row>
    <row r="8" spans="1:10">
      <c r="A8" s="3" t="s">
        <v>570</v>
      </c>
    </row>
    <row r="9" spans="1:10">
      <c r="A9" s="5" t="s">
        <v>568</v>
      </c>
    </row>
    <row r="10" spans="1:10">
      <c r="A10" s="3" t="s">
        <v>495</v>
      </c>
      <c r="F10" s="4" t="n">
        <v>443300</v>
      </c>
      <c r="G10" s="4" t="n">
        <v>2781800</v>
      </c>
    </row>
    <row r="11" spans="1:10">
      <c r="A11" s="3" t="s">
        <v>32</v>
      </c>
    </row>
    <row r="12" spans="1:10">
      <c r="A12" s="5" t="s">
        <v>568</v>
      </c>
    </row>
    <row r="13" spans="1:10">
      <c r="A13" s="3" t="s">
        <v>495</v>
      </c>
      <c r="D13" s="6" t="n">
        <v>443300</v>
      </c>
      <c r="E13" s="7" t="n">
        <v>2781800</v>
      </c>
    </row>
    <row r="14" spans="1:10">
      <c r="A14" s="3" t="s">
        <v>511</v>
      </c>
      <c r="B14" s="6" t="n">
        <v>317200</v>
      </c>
      <c r="C14" s="7" t="n">
        <v>2170800</v>
      </c>
      <c r="F14" s="4" t="n">
        <v>720327</v>
      </c>
      <c r="G14" s="4" t="n">
        <v>4952606</v>
      </c>
    </row>
    <row r="15" spans="1:10">
      <c r="A15" s="3" t="s">
        <v>571</v>
      </c>
    </row>
    <row r="16" spans="1:10">
      <c r="A16" s="5" t="s">
        <v>568</v>
      </c>
    </row>
    <row r="17" spans="1:10">
      <c r="A17" s="3" t="s">
        <v>511</v>
      </c>
      <c r="F17" s="6" t="n">
        <v>317200</v>
      </c>
      <c r="G17" s="7" t="n">
        <v>2170800</v>
      </c>
    </row>
  </sheetData>
  <mergeCells count="3">
    <mergeCell ref="A1:A2"/>
    <mergeCell ref="B1:E1"/>
    <mergeCell ref="F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s>
  <sheetData>
    <row r="1" spans="1:7">
      <c r="A1" s="1" t="s">
        <v>572</v>
      </c>
      <c r="B1" s="2" t="s">
        <v>1</v>
      </c>
    </row>
    <row r="2" spans="1:7">
      <c r="B2" s="2" t="s">
        <v>573</v>
      </c>
      <c r="C2" s="2" t="s">
        <v>552</v>
      </c>
      <c r="D2" s="2" t="s">
        <v>574</v>
      </c>
      <c r="E2" s="2" t="s">
        <v>38</v>
      </c>
      <c r="F2" s="2" t="s">
        <v>207</v>
      </c>
      <c r="G2" s="2" t="s">
        <v>553</v>
      </c>
    </row>
    <row r="3" spans="1:7">
      <c r="A3" s="5" t="s">
        <v>333</v>
      </c>
    </row>
    <row r="4" spans="1:7">
      <c r="A4" s="3" t="s">
        <v>575</v>
      </c>
      <c r="B4" s="10" t="n">
        <v>0.1454</v>
      </c>
      <c r="D4" s="10" t="n">
        <v>0.1454</v>
      </c>
    </row>
    <row r="5" spans="1:7">
      <c r="A5" s="5" t="s">
        <v>333</v>
      </c>
    </row>
    <row r="6" spans="1:7">
      <c r="A6" s="3" t="s">
        <v>40</v>
      </c>
      <c r="B6" s="6" t="n">
        <v>514876</v>
      </c>
      <c r="C6" s="6" t="n">
        <v>110957</v>
      </c>
      <c r="D6" s="7" t="n">
        <v>3540031000</v>
      </c>
      <c r="E6" s="7" t="n">
        <v>762882000</v>
      </c>
      <c r="F6" s="7" t="n">
        <v>387198000</v>
      </c>
      <c r="G6" s="7" t="n">
        <v>689663000</v>
      </c>
    </row>
    <row r="7" spans="1:7">
      <c r="A7" s="3" t="s">
        <v>41</v>
      </c>
      <c r="B7" s="6" t="n">
        <v>108994</v>
      </c>
      <c r="D7" s="4" t="n">
        <v>749385000</v>
      </c>
      <c r="E7" s="4" t="n">
        <v>1960000</v>
      </c>
    </row>
    <row r="8" spans="1:7">
      <c r="A8" s="3" t="s">
        <v>576</v>
      </c>
      <c r="D8" s="4" t="n">
        <v>0</v>
      </c>
      <c r="E8" s="4" t="n">
        <v>0</v>
      </c>
      <c r="G8" s="7" t="n">
        <v>10109000</v>
      </c>
    </row>
    <row r="9" spans="1:7">
      <c r="A9" s="3" t="s">
        <v>577</v>
      </c>
    </row>
    <row r="10" spans="1:7">
      <c r="A10" s="5" t="s">
        <v>333</v>
      </c>
    </row>
    <row r="11" spans="1:7">
      <c r="A11" s="3" t="s">
        <v>40</v>
      </c>
      <c r="D11" s="4" t="n">
        <v>377800000</v>
      </c>
      <c r="E11" s="4" t="n">
        <v>622600000</v>
      </c>
    </row>
    <row r="12" spans="1:7">
      <c r="A12" s="3" t="s">
        <v>578</v>
      </c>
      <c r="B12" s="3" t="s">
        <v>579</v>
      </c>
      <c r="C12" s="3" t="s">
        <v>580</v>
      </c>
    </row>
    <row r="13" spans="1:7">
      <c r="A13" s="3" t="s">
        <v>581</v>
      </c>
    </row>
    <row r="14" spans="1:7">
      <c r="A14" s="5" t="s">
        <v>333</v>
      </c>
    </row>
    <row r="15" spans="1:7">
      <c r="A15" s="3" t="s">
        <v>40</v>
      </c>
      <c r="D15" s="4" t="n">
        <v>10800000</v>
      </c>
      <c r="E15" s="4" t="n">
        <v>102900000</v>
      </c>
    </row>
    <row r="16" spans="1:7">
      <c r="A16" s="3" t="s">
        <v>582</v>
      </c>
    </row>
    <row r="17" spans="1:7">
      <c r="A17" s="5" t="s">
        <v>333</v>
      </c>
    </row>
    <row r="18" spans="1:7">
      <c r="A18" s="3" t="s">
        <v>40</v>
      </c>
      <c r="B18" s="6" t="n">
        <v>481600</v>
      </c>
      <c r="C18" s="6" t="n">
        <v>91000</v>
      </c>
      <c r="D18" s="4" t="n">
        <v>3305300000</v>
      </c>
      <c r="E18" s="4" t="n">
        <v>594900000</v>
      </c>
    </row>
    <row r="19" spans="1:7">
      <c r="A19" s="3" t="s">
        <v>41</v>
      </c>
      <c r="D19" s="7" t="n">
        <v>749400000</v>
      </c>
      <c r="E19" s="7" t="n">
        <v>2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66</v>
      </c>
      <c r="C2" s="2" t="s">
        <v>584</v>
      </c>
      <c r="D2" s="2" t="s">
        <v>585</v>
      </c>
    </row>
    <row r="3" spans="1:4">
      <c r="A3" s="5" t="s">
        <v>268</v>
      </c>
    </row>
    <row r="4" spans="1:4">
      <c r="A4" s="3" t="s">
        <v>586</v>
      </c>
      <c r="B4" s="3" t="s">
        <v>587</v>
      </c>
    </row>
    <row r="5" spans="1:4">
      <c r="A5" s="3" t="s">
        <v>588</v>
      </c>
      <c r="B5" s="7" t="n">
        <v>0</v>
      </c>
      <c r="C5" s="7" t="n">
        <v>0</v>
      </c>
      <c r="D5" s="7" t="n">
        <v>0</v>
      </c>
    </row>
    <row r="6" spans="1:4">
      <c r="A6" s="3" t="s">
        <v>589</v>
      </c>
      <c r="B6" s="7" t="n">
        <v>0</v>
      </c>
      <c r="C6" s="7" t="n">
        <v>0</v>
      </c>
      <c r="D6"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66</v>
      </c>
    </row>
    <row r="3" spans="1:2">
      <c r="A3" s="3" t="s">
        <v>591</v>
      </c>
    </row>
    <row r="4" spans="1:2">
      <c r="A4" s="5" t="s">
        <v>592</v>
      </c>
    </row>
    <row r="5" spans="1:2">
      <c r="A5" s="3" t="s">
        <v>593</v>
      </c>
      <c r="B5" s="3" t="s">
        <v>594</v>
      </c>
    </row>
    <row r="6" spans="1:2">
      <c r="A6" s="3" t="s">
        <v>595</v>
      </c>
    </row>
    <row r="7" spans="1:2">
      <c r="A7" s="5" t="s">
        <v>592</v>
      </c>
    </row>
    <row r="8" spans="1:2">
      <c r="A8" s="3" t="s">
        <v>593</v>
      </c>
      <c r="B8" s="3"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66</v>
      </c>
      <c r="C2" s="2" t="s">
        <v>584</v>
      </c>
      <c r="D2" s="2" t="s">
        <v>585</v>
      </c>
    </row>
    <row r="3" spans="1:4">
      <c r="A3" s="5" t="s">
        <v>268</v>
      </c>
    </row>
    <row r="4" spans="1:4">
      <c r="A4" s="3" t="s">
        <v>597</v>
      </c>
      <c r="B4" s="7" t="n">
        <v>436500</v>
      </c>
      <c r="C4" s="7" t="n">
        <v>168700</v>
      </c>
      <c r="D4" s="7" t="n">
        <v>80800</v>
      </c>
    </row>
    <row r="5" spans="1:4">
      <c r="A5" s="3" t="s">
        <v>598</v>
      </c>
      <c r="B5" s="4" t="n">
        <v>28900</v>
      </c>
    </row>
    <row r="6" spans="1:4">
      <c r="A6" s="3" t="s">
        <v>599</v>
      </c>
      <c r="B6" s="7" t="n">
        <v>158113</v>
      </c>
      <c r="C6" s="7" t="n">
        <v>91302</v>
      </c>
      <c r="D6" s="7" t="n">
        <v>443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00</v>
      </c>
      <c r="B1" s="2" t="s">
        <v>1</v>
      </c>
    </row>
    <row r="2" spans="1:5">
      <c r="B2" s="2" t="s">
        <v>36</v>
      </c>
      <c r="C2" s="2" t="s">
        <v>37</v>
      </c>
      <c r="D2" s="2" t="s">
        <v>38</v>
      </c>
      <c r="E2" s="2" t="s">
        <v>207</v>
      </c>
    </row>
    <row r="3" spans="1:5">
      <c r="A3" s="5" t="s">
        <v>268</v>
      </c>
    </row>
    <row r="4" spans="1:5">
      <c r="A4" s="3" t="s">
        <v>601</v>
      </c>
      <c r="C4" s="7" t="n">
        <v>571400000</v>
      </c>
    </row>
    <row r="5" spans="1:5">
      <c r="A5" s="3" t="s">
        <v>602</v>
      </c>
      <c r="B5" s="3" t="s">
        <v>23</v>
      </c>
      <c r="C5" s="3" t="s">
        <v>23</v>
      </c>
    </row>
    <row r="6" spans="1:5">
      <c r="A6" s="3" t="s">
        <v>603</v>
      </c>
      <c r="B6" s="3" t="s">
        <v>23</v>
      </c>
      <c r="C6" s="3" t="s">
        <v>23</v>
      </c>
    </row>
    <row r="7" spans="1:5">
      <c r="A7" s="3" t="s">
        <v>604</v>
      </c>
      <c r="B7" s="6" t="n">
        <v>600528</v>
      </c>
      <c r="C7" s="7" t="n">
        <v>4128931000</v>
      </c>
      <c r="D7" s="7" t="n">
        <v>2468449000</v>
      </c>
      <c r="E7" s="7" t="n">
        <v>523310000</v>
      </c>
    </row>
    <row r="8" spans="1:5">
      <c r="A8" s="3" t="s">
        <v>605</v>
      </c>
    </row>
    <row r="9" spans="1:5">
      <c r="A9" s="5" t="s">
        <v>268</v>
      </c>
    </row>
    <row r="10" spans="1:5">
      <c r="A10" s="3" t="s">
        <v>604</v>
      </c>
      <c r="C10" s="7" t="n">
        <v>2936331000</v>
      </c>
      <c r="D10" s="4" t="n">
        <v>2058226000</v>
      </c>
      <c r="E10" s="4" t="n">
        <v>342382000</v>
      </c>
    </row>
    <row r="11" spans="1:5">
      <c r="A11" s="3" t="s">
        <v>606</v>
      </c>
    </row>
    <row r="12" spans="1:5">
      <c r="A12" s="5" t="s">
        <v>268</v>
      </c>
    </row>
    <row r="13" spans="1:5">
      <c r="A13" s="3" t="s">
        <v>607</v>
      </c>
      <c r="B13" s="3" t="s">
        <v>608</v>
      </c>
      <c r="C13" s="3" t="s">
        <v>608</v>
      </c>
    </row>
    <row r="14" spans="1:5">
      <c r="A14" s="3" t="s">
        <v>609</v>
      </c>
    </row>
    <row r="15" spans="1:5">
      <c r="A15" s="5" t="s">
        <v>268</v>
      </c>
    </row>
    <row r="16" spans="1:5">
      <c r="A16" s="3" t="s">
        <v>604</v>
      </c>
      <c r="C16" s="7" t="n">
        <v>463490000</v>
      </c>
      <c r="D16" s="4" t="n">
        <v>159160000</v>
      </c>
      <c r="E16" s="4" t="n">
        <v>60727000</v>
      </c>
    </row>
    <row r="17" spans="1:5">
      <c r="A17" s="3" t="s">
        <v>610</v>
      </c>
    </row>
    <row r="18" spans="1:5">
      <c r="A18" s="5" t="s">
        <v>268</v>
      </c>
    </row>
    <row r="19" spans="1:5">
      <c r="A19" s="3" t="s">
        <v>611</v>
      </c>
      <c r="C19" s="4" t="n">
        <v>1</v>
      </c>
    </row>
    <row r="20" spans="1:5">
      <c r="A20" s="3" t="s">
        <v>604</v>
      </c>
      <c r="C20" s="4" t="n">
        <v>585643000</v>
      </c>
      <c r="D20" s="4" t="n">
        <v>176443000</v>
      </c>
      <c r="E20" s="4" t="n">
        <v>79656000</v>
      </c>
    </row>
    <row r="21" spans="1:5">
      <c r="A21" s="3" t="s">
        <v>612</v>
      </c>
    </row>
    <row r="22" spans="1:5">
      <c r="A22" s="5" t="s">
        <v>268</v>
      </c>
    </row>
    <row r="23" spans="1:5">
      <c r="A23" s="3" t="s">
        <v>604</v>
      </c>
      <c r="C23" s="7" t="n">
        <v>143467000</v>
      </c>
      <c r="D23" s="7" t="n">
        <v>74620000</v>
      </c>
      <c r="E23" s="7" t="n">
        <v>40545000</v>
      </c>
    </row>
    <row r="24" spans="1:5">
      <c r="A24" s="3" t="s">
        <v>613</v>
      </c>
    </row>
    <row r="25" spans="1:5">
      <c r="A25" s="5" t="s">
        <v>268</v>
      </c>
    </row>
    <row r="26" spans="1:5">
      <c r="A26" s="3" t="s">
        <v>614</v>
      </c>
      <c r="B26" s="3" t="s">
        <v>615</v>
      </c>
      <c r="C26" s="3" t="s">
        <v>61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66</v>
      </c>
      <c r="C2" s="2" t="s">
        <v>584</v>
      </c>
      <c r="D2" s="2" t="s">
        <v>585</v>
      </c>
    </row>
    <row r="3" spans="1:4">
      <c r="A3" s="5" t="s">
        <v>268</v>
      </c>
    </row>
    <row r="4" spans="1:4">
      <c r="A4" s="3" t="s">
        <v>617</v>
      </c>
      <c r="B4" s="7" t="n">
        <v>3591</v>
      </c>
      <c r="C4" s="7" t="n">
        <v>2480</v>
      </c>
      <c r="D4" s="7" t="n">
        <v>978</v>
      </c>
    </row>
    <row r="5" spans="1:4">
      <c r="A5" s="3" t="s">
        <v>591</v>
      </c>
    </row>
    <row r="6" spans="1:4">
      <c r="A6" s="5" t="s">
        <v>268</v>
      </c>
    </row>
    <row r="7" spans="1:4">
      <c r="A7" s="3" t="s">
        <v>618</v>
      </c>
      <c r="B7" s="3" t="s">
        <v>619</v>
      </c>
    </row>
    <row r="8" spans="1:4">
      <c r="A8" s="3" t="s">
        <v>620</v>
      </c>
      <c r="B8" s="3" t="s">
        <v>619</v>
      </c>
    </row>
    <row r="9" spans="1:4">
      <c r="A9" s="3" t="s">
        <v>595</v>
      </c>
    </row>
    <row r="10" spans="1:4">
      <c r="A10" s="5" t="s">
        <v>268</v>
      </c>
    </row>
    <row r="11" spans="1:4">
      <c r="A11" s="3" t="s">
        <v>621</v>
      </c>
      <c r="B11" s="3" t="s">
        <v>622</v>
      </c>
    </row>
    <row r="12" spans="1:4">
      <c r="A12" s="3" t="s">
        <v>623</v>
      </c>
      <c r="B12" s="3" t="s">
        <v>6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24</v>
      </c>
      <c r="B1" s="2" t="s">
        <v>1</v>
      </c>
    </row>
    <row r="2" spans="1:2">
      <c r="B2" s="2" t="s">
        <v>625</v>
      </c>
    </row>
    <row r="3" spans="1:2">
      <c r="A3" s="5" t="s">
        <v>268</v>
      </c>
    </row>
    <row r="4" spans="1:2">
      <c r="A4" s="3" t="s">
        <v>626</v>
      </c>
      <c r="B4" s="4"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5" t="s">
        <v>268</v>
      </c>
    </row>
    <row r="3" spans="1:2">
      <c r="A3" s="3" t="s">
        <v>629</v>
      </c>
      <c r="B3" s="7" t="n">
        <v>240</v>
      </c>
    </row>
    <row r="4" spans="1:2">
      <c r="A4" s="3" t="s">
        <v>630</v>
      </c>
      <c r="B4" s="7" t="n">
        <v>2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1"/>
  </cols>
  <sheetData>
    <row r="1" spans="1:5">
      <c r="A1" s="1" t="s">
        <v>631</v>
      </c>
      <c r="B1" s="2" t="s">
        <v>1</v>
      </c>
    </row>
    <row r="2" spans="1:5">
      <c r="B2" s="2" t="s">
        <v>632</v>
      </c>
      <c r="C2" s="2" t="s">
        <v>633</v>
      </c>
      <c r="D2" s="2" t="s">
        <v>634</v>
      </c>
      <c r="E2" s="2" t="s">
        <v>37</v>
      </c>
    </row>
    <row r="3" spans="1:5">
      <c r="A3" s="5" t="s">
        <v>270</v>
      </c>
    </row>
    <row r="4" spans="1:5">
      <c r="A4" s="3" t="s">
        <v>42</v>
      </c>
      <c r="B4" s="6" t="n">
        <v>47181</v>
      </c>
      <c r="C4" s="7" t="n">
        <v>392942</v>
      </c>
      <c r="E4" s="7" t="n">
        <v>324392</v>
      </c>
    </row>
    <row r="5" spans="1:5">
      <c r="A5" s="3" t="s">
        <v>382</v>
      </c>
    </row>
    <row r="6" spans="1:5">
      <c r="A6" s="5" t="s">
        <v>270</v>
      </c>
    </row>
    <row r="7" spans="1:5">
      <c r="A7" s="3" t="s">
        <v>635</v>
      </c>
      <c r="B7" s="4" t="n">
        <v>88</v>
      </c>
      <c r="C7" s="4" t="n">
        <v>52</v>
      </c>
      <c r="D7" s="4" t="n">
        <v>49</v>
      </c>
    </row>
    <row r="8" spans="1:5">
      <c r="A8" s="3" t="s">
        <v>636</v>
      </c>
    </row>
    <row r="9" spans="1:5">
      <c r="A9" s="5" t="s">
        <v>270</v>
      </c>
    </row>
    <row r="10" spans="1:5">
      <c r="A10" s="3" t="s">
        <v>637</v>
      </c>
      <c r="B10" s="4" t="n">
        <v>3</v>
      </c>
      <c r="C10" s="4" t="n">
        <v>2</v>
      </c>
      <c r="D10" s="4" t="n">
        <v>4</v>
      </c>
    </row>
    <row r="11" spans="1:5">
      <c r="A11" s="3" t="s">
        <v>638</v>
      </c>
      <c r="B11" s="3" t="s">
        <v>639</v>
      </c>
      <c r="C11" s="3" t="s">
        <v>640</v>
      </c>
      <c r="D11" s="3" t="s">
        <v>641</v>
      </c>
    </row>
    <row r="12" spans="1:5">
      <c r="A12" s="3" t="s">
        <v>642</v>
      </c>
    </row>
    <row r="13" spans="1:5">
      <c r="A13" s="5" t="s">
        <v>270</v>
      </c>
    </row>
    <row r="14" spans="1:5">
      <c r="A14" s="3" t="s">
        <v>643</v>
      </c>
      <c r="B14" s="4" t="n">
        <v>1</v>
      </c>
      <c r="C14" s="4" t="n">
        <v>1</v>
      </c>
    </row>
    <row r="15" spans="1:5">
      <c r="A15" s="3" t="s">
        <v>644</v>
      </c>
    </row>
    <row r="16" spans="1:5">
      <c r="A16" s="5" t="s">
        <v>270</v>
      </c>
    </row>
    <row r="17" spans="1:5">
      <c r="A17" s="3" t="s">
        <v>645</v>
      </c>
      <c r="C17" s="7" t="n">
        <v>224719</v>
      </c>
      <c r="E17" s="7" t="n">
        <v>63762</v>
      </c>
    </row>
    <row r="18" spans="1:5">
      <c r="A18" s="3" t="s">
        <v>646</v>
      </c>
    </row>
    <row r="19" spans="1:5">
      <c r="A19" s="5" t="s">
        <v>270</v>
      </c>
    </row>
    <row r="20" spans="1:5">
      <c r="A20" s="3" t="s">
        <v>638</v>
      </c>
      <c r="B20" s="3" t="s">
        <v>647</v>
      </c>
      <c r="C20" s="3" t="s">
        <v>648</v>
      </c>
      <c r="D20" s="3" t="s">
        <v>649</v>
      </c>
    </row>
    <row r="21" spans="1:5">
      <c r="A21" s="3" t="s">
        <v>650</v>
      </c>
    </row>
    <row r="22" spans="1:5">
      <c r="A22" s="5" t="s">
        <v>270</v>
      </c>
    </row>
    <row r="23" spans="1:5">
      <c r="A23" s="3" t="s">
        <v>638</v>
      </c>
      <c r="B23" s="3" t="s">
        <v>651</v>
      </c>
      <c r="C23" s="3" t="s">
        <v>652</v>
      </c>
      <c r="D23" s="3" t="s">
        <v>653</v>
      </c>
    </row>
    <row r="24" spans="1:5">
      <c r="A24" s="3" t="s">
        <v>654</v>
      </c>
    </row>
    <row r="25" spans="1:5">
      <c r="A25" s="5" t="s">
        <v>270</v>
      </c>
    </row>
    <row r="26" spans="1:5">
      <c r="A26" s="3" t="s">
        <v>638</v>
      </c>
      <c r="B26" s="3" t="s">
        <v>655</v>
      </c>
      <c r="C26" s="3" t="s">
        <v>656</v>
      </c>
      <c r="D26" s="3" t="s">
        <v>657</v>
      </c>
    </row>
    <row r="27" spans="1:5">
      <c r="A27" s="3" t="s">
        <v>658</v>
      </c>
    </row>
    <row r="28" spans="1:5">
      <c r="A28" s="5" t="s">
        <v>270</v>
      </c>
    </row>
    <row r="29" spans="1:5">
      <c r="A29" s="3" t="s">
        <v>638</v>
      </c>
      <c r="B29" s="3" t="s">
        <v>579</v>
      </c>
      <c r="C29" s="3" t="s">
        <v>659</v>
      </c>
    </row>
    <row r="30" spans="1:5">
      <c r="A30" s="3" t="s">
        <v>660</v>
      </c>
    </row>
    <row r="31" spans="1:5">
      <c r="A31" s="5" t="s">
        <v>270</v>
      </c>
    </row>
    <row r="32" spans="1:5">
      <c r="A32" s="3" t="s">
        <v>638</v>
      </c>
      <c r="D32" s="3" t="s">
        <v>619</v>
      </c>
    </row>
    <row r="33" spans="1:5">
      <c r="A33" s="3" t="s">
        <v>661</v>
      </c>
    </row>
    <row r="34" spans="1:5">
      <c r="A34" s="5" t="s">
        <v>270</v>
      </c>
    </row>
    <row r="35" spans="1:5">
      <c r="A35" s="3" t="s">
        <v>638</v>
      </c>
      <c r="D35" s="3" t="s">
        <v>647</v>
      </c>
    </row>
    <row r="36" spans="1:5">
      <c r="A36" s="3" t="s">
        <v>662</v>
      </c>
    </row>
    <row r="37" spans="1:5">
      <c r="A37" s="5" t="s">
        <v>270</v>
      </c>
    </row>
    <row r="38" spans="1:5">
      <c r="A38" s="3" t="s">
        <v>638</v>
      </c>
      <c r="B38" s="3" t="s">
        <v>619</v>
      </c>
      <c r="C38" s="3" t="s">
        <v>619</v>
      </c>
    </row>
    <row r="39" spans="1:5">
      <c r="A39" s="3" t="s">
        <v>663</v>
      </c>
    </row>
    <row r="40" spans="1:5">
      <c r="A40" s="5" t="s">
        <v>270</v>
      </c>
    </row>
    <row r="41" spans="1:5">
      <c r="A41" s="3" t="s">
        <v>638</v>
      </c>
      <c r="D41" s="3" t="s">
        <v>664</v>
      </c>
    </row>
    <row r="42" spans="1:5">
      <c r="A42" s="3" t="s">
        <v>665</v>
      </c>
    </row>
    <row r="43" spans="1:5">
      <c r="A43" s="5" t="s">
        <v>270</v>
      </c>
    </row>
    <row r="44" spans="1:5">
      <c r="A44" s="3" t="s">
        <v>638</v>
      </c>
      <c r="B44" s="3" t="s">
        <v>619</v>
      </c>
      <c r="C44" s="3" t="s">
        <v>6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6</v>
      </c>
      <c r="B1" s="2" t="s">
        <v>1</v>
      </c>
    </row>
    <row r="2" spans="1:5">
      <c r="B2" s="2" t="s">
        <v>36</v>
      </c>
      <c r="C2" s="2" t="s">
        <v>37</v>
      </c>
      <c r="D2" s="2" t="s">
        <v>38</v>
      </c>
      <c r="E2" s="2" t="s">
        <v>207</v>
      </c>
    </row>
    <row r="3" spans="1:5">
      <c r="A3" s="5" t="s">
        <v>208</v>
      </c>
    </row>
    <row r="4" spans="1:5">
      <c r="A4" s="3" t="s">
        <v>136</v>
      </c>
      <c r="B4" s="6" t="n">
        <v>-82179</v>
      </c>
      <c r="C4" s="7" t="n">
        <v>-565021000</v>
      </c>
      <c r="D4" s="7" t="n">
        <v>-183750000</v>
      </c>
      <c r="E4" s="7" t="n">
        <v>-911496000</v>
      </c>
    </row>
    <row r="5" spans="1:5">
      <c r="A5" s="5" t="s">
        <v>209</v>
      </c>
    </row>
    <row r="6" spans="1:5">
      <c r="A6" s="3" t="s">
        <v>210</v>
      </c>
      <c r="B6" s="4" t="n">
        <v>14503</v>
      </c>
      <c r="C6" s="4" t="n">
        <v>99714000</v>
      </c>
      <c r="D6" s="4" t="n">
        <v>38356000</v>
      </c>
      <c r="E6" s="4" t="n">
        <v>18868000</v>
      </c>
    </row>
    <row r="7" spans="1:5">
      <c r="A7" s="3" t="s">
        <v>211</v>
      </c>
      <c r="B7" s="4" t="n">
        <v>78937</v>
      </c>
      <c r="C7" s="4" t="n">
        <v>542731000</v>
      </c>
      <c r="D7" s="4" t="n">
        <v>266042000</v>
      </c>
      <c r="E7" s="4" t="n">
        <v>142650000</v>
      </c>
    </row>
    <row r="8" spans="1:5">
      <c r="A8" s="3" t="s">
        <v>151</v>
      </c>
      <c r="B8" s="4" t="n">
        <v>26353</v>
      </c>
      <c r="C8" s="4" t="n">
        <v>181193000</v>
      </c>
      <c r="D8" s="4" t="n">
        <v>79954000</v>
      </c>
      <c r="E8" s="4" t="n">
        <v>365488000</v>
      </c>
    </row>
    <row r="9" spans="1:5">
      <c r="A9" s="3" t="s">
        <v>212</v>
      </c>
      <c r="B9" s="4" t="n">
        <v>1586</v>
      </c>
      <c r="C9" s="4" t="n">
        <v>10904000</v>
      </c>
      <c r="D9" s="4" t="n">
        <v>2716000</v>
      </c>
      <c r="E9" s="4" t="n">
        <v>5270000</v>
      </c>
    </row>
    <row r="10" spans="1:5">
      <c r="A10" s="3" t="s">
        <v>213</v>
      </c>
      <c r="B10" s="4" t="n">
        <v>72</v>
      </c>
      <c r="C10" s="4" t="n">
        <v>497000</v>
      </c>
      <c r="D10" s="4" t="n">
        <v>-115000</v>
      </c>
      <c r="E10" s="4" t="n">
        <v>21267000</v>
      </c>
    </row>
    <row r="11" spans="1:5">
      <c r="A11" s="3" t="s">
        <v>214</v>
      </c>
      <c r="B11" s="4" t="n">
        <v>-262</v>
      </c>
      <c r="C11" s="4" t="n">
        <v>-1799000</v>
      </c>
      <c r="D11" s="4" t="n">
        <v>-12523000</v>
      </c>
      <c r="E11" s="4" t="n">
        <v>-4602000</v>
      </c>
    </row>
    <row r="12" spans="1:5">
      <c r="A12" s="3" t="s">
        <v>215</v>
      </c>
      <c r="B12" s="4" t="n">
        <v>301</v>
      </c>
      <c r="C12" s="4" t="n">
        <v>2072000</v>
      </c>
    </row>
    <row r="13" spans="1:5">
      <c r="A13" s="3" t="s">
        <v>216</v>
      </c>
      <c r="B13" s="4" t="n">
        <v>-21007</v>
      </c>
      <c r="C13" s="4" t="n">
        <v>-144434000</v>
      </c>
    </row>
    <row r="14" spans="1:5">
      <c r="A14" s="3" t="s">
        <v>217</v>
      </c>
      <c r="B14" s="4" t="n">
        <v>6745</v>
      </c>
      <c r="C14" s="4" t="n">
        <v>46375000</v>
      </c>
      <c r="D14" s="4" t="n">
        <v>15989000</v>
      </c>
      <c r="E14" s="4" t="n">
        <v>0</v>
      </c>
    </row>
    <row r="15" spans="1:5">
      <c r="A15" s="5" t="s">
        <v>218</v>
      </c>
    </row>
    <row r="16" spans="1:5">
      <c r="A16" s="3" t="s">
        <v>219</v>
      </c>
      <c r="B16" s="4" t="n">
        <v>9543</v>
      </c>
      <c r="C16" s="4" t="n">
        <v>65612000</v>
      </c>
      <c r="D16" s="4" t="n">
        <v>-283218000</v>
      </c>
      <c r="E16" s="4" t="n">
        <v>-92568000</v>
      </c>
    </row>
    <row r="17" spans="1:5">
      <c r="A17" s="3" t="s">
        <v>43</v>
      </c>
      <c r="B17" s="4" t="n">
        <v>5108</v>
      </c>
      <c r="C17" s="4" t="n">
        <v>35118000</v>
      </c>
      <c r="D17" s="4" t="n">
        <v>-24660000</v>
      </c>
      <c r="E17" s="4" t="n">
        <v>-5000000</v>
      </c>
    </row>
    <row r="18" spans="1:5">
      <c r="A18" s="3" t="s">
        <v>220</v>
      </c>
      <c r="B18" s="4" t="n">
        <v>-78634</v>
      </c>
      <c r="C18" s="4" t="n">
        <v>-540647000</v>
      </c>
      <c r="D18" s="4" t="n">
        <v>-247492000</v>
      </c>
      <c r="E18" s="4" t="n">
        <v>-125353000</v>
      </c>
    </row>
    <row r="19" spans="1:5">
      <c r="A19" s="3" t="s">
        <v>94</v>
      </c>
      <c r="B19" s="4" t="n">
        <v>50312</v>
      </c>
      <c r="C19" s="4" t="n">
        <v>345917000</v>
      </c>
      <c r="D19" s="4" t="n">
        <v>271893000</v>
      </c>
      <c r="E19" s="4" t="n">
        <v>149647000</v>
      </c>
    </row>
    <row r="20" spans="1:5">
      <c r="A20" s="3" t="s">
        <v>95</v>
      </c>
      <c r="B20" s="4" t="n">
        <v>13883</v>
      </c>
      <c r="C20" s="4" t="n">
        <v>95452000</v>
      </c>
      <c r="D20" s="4" t="n">
        <v>91402000</v>
      </c>
      <c r="E20" s="4" t="n">
        <v>39137000</v>
      </c>
    </row>
    <row r="21" spans="1:5">
      <c r="A21" s="3" t="s">
        <v>96</v>
      </c>
      <c r="B21" s="4" t="n">
        <v>1994</v>
      </c>
      <c r="C21" s="4" t="n">
        <v>13708000</v>
      </c>
      <c r="D21" s="4" t="n">
        <v>13514000</v>
      </c>
      <c r="E21" s="4" t="n">
        <v>4211000</v>
      </c>
    </row>
    <row r="22" spans="1:5">
      <c r="A22" s="3" t="s">
        <v>99</v>
      </c>
      <c r="B22" s="4" t="n">
        <v>6488</v>
      </c>
      <c r="C22" s="4" t="n">
        <v>44607000</v>
      </c>
      <c r="D22" s="4" t="n">
        <v>5724000</v>
      </c>
    </row>
    <row r="23" spans="1:5">
      <c r="A23" s="3" t="s">
        <v>97</v>
      </c>
      <c r="B23" s="4" t="n">
        <v>57977</v>
      </c>
      <c r="C23" s="4" t="n">
        <v>398623000</v>
      </c>
      <c r="D23" s="4" t="n">
        <v>356413000</v>
      </c>
      <c r="E23" s="4" t="n">
        <v>194624000</v>
      </c>
    </row>
    <row r="24" spans="1:5">
      <c r="A24" s="3" t="s">
        <v>98</v>
      </c>
      <c r="B24" s="4" t="n">
        <v>15514</v>
      </c>
      <c r="C24" s="4" t="n">
        <v>106664000</v>
      </c>
      <c r="D24" s="4" t="n">
        <v>74305000</v>
      </c>
      <c r="E24" s="4" t="n">
        <v>-1110000</v>
      </c>
    </row>
    <row r="25" spans="1:5">
      <c r="A25" s="3" t="s">
        <v>221</v>
      </c>
      <c r="B25" s="4" t="n">
        <v>107234</v>
      </c>
      <c r="C25" s="4" t="n">
        <v>737286000</v>
      </c>
      <c r="D25" s="4" t="n">
        <v>464550000</v>
      </c>
      <c r="E25" s="4" t="n">
        <v>-198967000</v>
      </c>
    </row>
    <row r="26" spans="1:5">
      <c r="A26" s="5" t="s">
        <v>222</v>
      </c>
    </row>
    <row r="27" spans="1:5">
      <c r="A27" s="3" t="s">
        <v>223</v>
      </c>
      <c r="B27" s="4" t="n">
        <v>-42697</v>
      </c>
      <c r="C27" s="4" t="n">
        <v>-293566000</v>
      </c>
      <c r="D27" s="4" t="n">
        <v>-144906000</v>
      </c>
      <c r="E27" s="4" t="n">
        <v>-42204000</v>
      </c>
    </row>
    <row r="28" spans="1:5">
      <c r="A28" s="3" t="s">
        <v>224</v>
      </c>
      <c r="B28" s="4" t="n">
        <v>-151280</v>
      </c>
      <c r="C28" s="4" t="n">
        <v>-1040125000</v>
      </c>
      <c r="D28" s="4" t="n">
        <v>-485912000</v>
      </c>
      <c r="E28" s="4" t="n">
        <v>-246204000</v>
      </c>
    </row>
    <row r="29" spans="1:5">
      <c r="A29" s="3" t="s">
        <v>225</v>
      </c>
      <c r="B29" s="4" t="n">
        <v>-969636</v>
      </c>
      <c r="C29" s="4" t="n">
        <v>-6666731000</v>
      </c>
      <c r="D29" s="4" t="n">
        <v>-4708514000</v>
      </c>
      <c r="E29" s="4" t="n">
        <v>-3069813000</v>
      </c>
    </row>
    <row r="30" spans="1:5">
      <c r="A30" s="3" t="s">
        <v>226</v>
      </c>
      <c r="B30" s="4" t="n">
        <v>909338</v>
      </c>
      <c r="C30" s="4" t="n">
        <v>6252151000</v>
      </c>
      <c r="D30" s="4" t="n">
        <v>4932376000</v>
      </c>
      <c r="E30" s="4" t="n">
        <v>2414560000</v>
      </c>
    </row>
    <row r="31" spans="1:5">
      <c r="A31" s="3" t="s">
        <v>227</v>
      </c>
      <c r="B31" s="4" t="n">
        <v>-19754</v>
      </c>
      <c r="C31" s="4" t="n">
        <v>-135822000</v>
      </c>
      <c r="E31" s="4" t="n">
        <v>-27252000</v>
      </c>
    </row>
    <row r="32" spans="1:5">
      <c r="A32" s="3" t="s">
        <v>228</v>
      </c>
      <c r="B32" s="4" t="n">
        <v>-82196</v>
      </c>
      <c r="C32" s="4" t="n">
        <v>-565137000</v>
      </c>
      <c r="D32" s="4" t="n">
        <v>-320088000</v>
      </c>
      <c r="E32" s="4" t="n">
        <v>-216387000</v>
      </c>
    </row>
    <row r="33" spans="1:5">
      <c r="A33" s="3" t="s">
        <v>229</v>
      </c>
      <c r="B33" s="4" t="n">
        <v>182</v>
      </c>
      <c r="C33" s="4" t="n">
        <v>1250000</v>
      </c>
      <c r="D33" s="4" t="n">
        <v>12750000</v>
      </c>
    </row>
    <row r="34" spans="1:5">
      <c r="A34" s="3" t="s">
        <v>230</v>
      </c>
      <c r="B34" s="4" t="n">
        <v>-109152</v>
      </c>
      <c r="C34" s="4" t="n">
        <v>-750473000</v>
      </c>
      <c r="D34" s="4" t="n">
        <v>-1960000</v>
      </c>
    </row>
    <row r="35" spans="1:5">
      <c r="A35" s="3" t="s">
        <v>231</v>
      </c>
      <c r="B35" s="4" t="n">
        <v>299</v>
      </c>
      <c r="C35" s="4" t="n">
        <v>2059000</v>
      </c>
    </row>
    <row r="36" spans="1:5">
      <c r="A36" s="3" t="s">
        <v>232</v>
      </c>
      <c r="B36" s="4" t="n">
        <v>-464896</v>
      </c>
      <c r="C36" s="4" t="n">
        <v>-3196394000</v>
      </c>
      <c r="D36" s="4" t="n">
        <v>-716254000</v>
      </c>
      <c r="E36" s="4" t="n">
        <v>-1187300000</v>
      </c>
    </row>
    <row r="37" spans="1:5">
      <c r="A37" s="5" t="s">
        <v>233</v>
      </c>
    </row>
    <row r="38" spans="1:5">
      <c r="A38" s="3" t="s">
        <v>234</v>
      </c>
      <c r="E38" s="4" t="n">
        <v>-10000000</v>
      </c>
    </row>
    <row r="39" spans="1:5">
      <c r="A39" s="3" t="s">
        <v>235</v>
      </c>
      <c r="D39" s="4" t="n">
        <v>9000000</v>
      </c>
      <c r="E39" s="4" t="n">
        <v>3212000</v>
      </c>
    </row>
    <row r="40" spans="1:5">
      <c r="A40" s="3" t="s">
        <v>236</v>
      </c>
      <c r="E40" s="4" t="n">
        <v>-4150000</v>
      </c>
    </row>
    <row r="41" spans="1:5">
      <c r="A41" s="3" t="s">
        <v>237</v>
      </c>
      <c r="D41" s="4" t="n">
        <v>-49086000</v>
      </c>
    </row>
    <row r="42" spans="1:5">
      <c r="A42" s="3" t="s">
        <v>238</v>
      </c>
      <c r="B42" s="4" t="n">
        <v>3229</v>
      </c>
      <c r="C42" s="4" t="n">
        <v>22198000</v>
      </c>
      <c r="D42" s="4" t="n">
        <v>-2689000</v>
      </c>
      <c r="E42" s="4" t="n">
        <v>1485000</v>
      </c>
    </row>
    <row r="43" spans="1:5">
      <c r="A43" s="3" t="s">
        <v>239</v>
      </c>
      <c r="B43" s="4" t="n">
        <v>1</v>
      </c>
      <c r="C43" s="4" t="n">
        <v>6000</v>
      </c>
    </row>
    <row r="44" spans="1:5">
      <c r="A44" s="3" t="s">
        <v>240</v>
      </c>
      <c r="D44" s="4" t="n">
        <v>-19847000</v>
      </c>
    </row>
    <row r="45" spans="1:5">
      <c r="A45" s="3" t="s">
        <v>241</v>
      </c>
      <c r="B45" s="4" t="n">
        <v>723557</v>
      </c>
      <c r="C45" s="4" t="n">
        <v>4974810000</v>
      </c>
      <c r="D45" s="4" t="n">
        <v>675533000</v>
      </c>
      <c r="E45" s="4" t="n">
        <v>1024087000</v>
      </c>
    </row>
    <row r="46" spans="1:5">
      <c r="A46" s="3" t="s">
        <v>242</v>
      </c>
      <c r="B46" s="4" t="n">
        <v>38024</v>
      </c>
      <c r="C46" s="4" t="n">
        <v>261447000</v>
      </c>
      <c r="D46" s="4" t="n">
        <v>-48145000</v>
      </c>
      <c r="E46" s="4" t="n">
        <v>49606000</v>
      </c>
    </row>
    <row r="47" spans="1:5">
      <c r="A47" s="3" t="s">
        <v>243</v>
      </c>
      <c r="B47" s="4" t="n">
        <v>403919</v>
      </c>
      <c r="C47" s="4" t="n">
        <v>2777149000</v>
      </c>
      <c r="D47" s="4" t="n">
        <v>375684000</v>
      </c>
      <c r="E47" s="4" t="n">
        <v>-312574000</v>
      </c>
    </row>
    <row r="48" spans="1:5">
      <c r="A48" s="3" t="s">
        <v>244</v>
      </c>
      <c r="B48" s="4" t="n">
        <v>110957</v>
      </c>
      <c r="C48" s="4" t="n">
        <v>762882000</v>
      </c>
      <c r="D48" s="4" t="n">
        <v>387198000</v>
      </c>
      <c r="E48" s="4" t="n">
        <v>699772000</v>
      </c>
    </row>
    <row r="49" spans="1:5">
      <c r="A49" s="3" t="s">
        <v>245</v>
      </c>
      <c r="B49" s="4" t="n">
        <v>110957</v>
      </c>
      <c r="C49" s="4" t="n">
        <v>762882000</v>
      </c>
      <c r="D49" s="4" t="n">
        <v>387198000</v>
      </c>
      <c r="E49" s="4" t="n">
        <v>689663000</v>
      </c>
    </row>
    <row r="50" spans="1:5">
      <c r="A50" s="3" t="s">
        <v>246</v>
      </c>
      <c r="C50" s="4" t="n">
        <v>0</v>
      </c>
      <c r="E50" s="4" t="n">
        <v>10109000</v>
      </c>
    </row>
    <row r="51" spans="1:5">
      <c r="A51" s="3" t="s">
        <v>247</v>
      </c>
      <c r="B51" s="4" t="n">
        <v>514876</v>
      </c>
      <c r="C51" s="4" t="n">
        <v>3540031000</v>
      </c>
      <c r="D51" s="4" t="n">
        <v>762882000</v>
      </c>
      <c r="E51" s="4" t="n">
        <v>387198000</v>
      </c>
    </row>
    <row r="52" spans="1:5">
      <c r="A52" s="3" t="s">
        <v>248</v>
      </c>
      <c r="B52" s="4" t="n">
        <v>514876</v>
      </c>
      <c r="C52" s="4" t="n">
        <v>3540031000</v>
      </c>
      <c r="D52" s="4" t="n">
        <v>762882000</v>
      </c>
      <c r="E52" s="4" t="n">
        <v>387198000</v>
      </c>
    </row>
    <row r="53" spans="1:5">
      <c r="A53" s="3" t="s">
        <v>249</v>
      </c>
      <c r="C53" s="4" t="n">
        <v>0</v>
      </c>
      <c r="D53" s="4" t="n">
        <v>0</v>
      </c>
    </row>
    <row r="54" spans="1:5">
      <c r="A54" s="5" t="s">
        <v>250</v>
      </c>
    </row>
    <row r="55" spans="1:5">
      <c r="A55" s="3" t="s">
        <v>251</v>
      </c>
      <c r="B55" s="4" t="n">
        <v>2293</v>
      </c>
      <c r="C55" s="4" t="n">
        <v>15765000</v>
      </c>
      <c r="D55" s="4" t="n">
        <v>6196000</v>
      </c>
      <c r="E55" s="4" t="n">
        <v>2453000</v>
      </c>
    </row>
    <row r="56" spans="1:5">
      <c r="A56" s="3" t="s">
        <v>252</v>
      </c>
      <c r="E56" s="4" t="n">
        <v>398000</v>
      </c>
    </row>
    <row r="57" spans="1:5">
      <c r="A57" s="5" t="s">
        <v>253</v>
      </c>
    </row>
    <row r="58" spans="1:5">
      <c r="A58" s="3" t="s">
        <v>137</v>
      </c>
      <c r="B58" s="4" t="n">
        <v>9396</v>
      </c>
      <c r="C58" s="4" t="n">
        <v>64605000</v>
      </c>
      <c r="D58" s="4" t="n">
        <v>258554000</v>
      </c>
      <c r="E58" s="4" t="n">
        <v>161933000</v>
      </c>
    </row>
    <row r="59" spans="1:5">
      <c r="A59" s="3" t="s">
        <v>254</v>
      </c>
      <c r="D59" s="4" t="n">
        <v>129244000</v>
      </c>
      <c r="E59" s="4" t="n">
        <v>113151000</v>
      </c>
    </row>
    <row r="60" spans="1:5">
      <c r="A60" s="3" t="s">
        <v>255</v>
      </c>
      <c r="B60" s="4" t="n">
        <v>5858</v>
      </c>
      <c r="C60" s="4" t="n">
        <v>40277000</v>
      </c>
      <c r="D60" s="4" t="n">
        <v>30050000</v>
      </c>
      <c r="E60" s="4" t="n">
        <v>1158000</v>
      </c>
    </row>
    <row r="61" spans="1:5">
      <c r="A61" s="3" t="s">
        <v>256</v>
      </c>
      <c r="E61" s="4" t="n">
        <v>18201000</v>
      </c>
    </row>
    <row r="62" spans="1:5">
      <c r="A62" s="3" t="s">
        <v>257</v>
      </c>
      <c r="B62" s="4" t="n">
        <v>73053</v>
      </c>
      <c r="C62" s="4" t="n">
        <v>502279000</v>
      </c>
      <c r="D62" s="4" t="n">
        <v>6534000</v>
      </c>
      <c r="E62" s="4" t="n">
        <v>9080000</v>
      </c>
    </row>
    <row r="63" spans="1:5">
      <c r="A63" s="3" t="s">
        <v>258</v>
      </c>
      <c r="B63" s="4" t="n">
        <v>60473</v>
      </c>
      <c r="C63" s="4" t="n">
        <v>415780000</v>
      </c>
      <c r="D63" s="4" t="n">
        <v>70726000</v>
      </c>
      <c r="E63" s="4" t="n">
        <v>80226000</v>
      </c>
    </row>
    <row r="64" spans="1:5">
      <c r="A64" s="3" t="s">
        <v>77</v>
      </c>
    </row>
    <row r="65" spans="1:5">
      <c r="A65" s="5" t="s">
        <v>233</v>
      </c>
    </row>
    <row r="66" spans="1:5">
      <c r="A66" s="3" t="s">
        <v>259</v>
      </c>
      <c r="E66" s="4" t="n">
        <v>-98931000</v>
      </c>
    </row>
    <row r="67" spans="1:5">
      <c r="A67" s="3" t="s">
        <v>78</v>
      </c>
    </row>
    <row r="68" spans="1:5">
      <c r="A68" s="5" t="s">
        <v>233</v>
      </c>
    </row>
    <row r="69" spans="1:5">
      <c r="A69" s="3" t="s">
        <v>259</v>
      </c>
      <c r="E69" s="4" t="n">
        <v>-27062000</v>
      </c>
    </row>
    <row r="70" spans="1:5">
      <c r="A70" s="3" t="s">
        <v>32</v>
      </c>
    </row>
    <row r="71" spans="1:5">
      <c r="A71" s="5" t="s">
        <v>233</v>
      </c>
    </row>
    <row r="72" spans="1:5">
      <c r="A72" s="3" t="s">
        <v>260</v>
      </c>
      <c r="B72" s="6" t="n">
        <v>720327</v>
      </c>
      <c r="C72" s="7" t="n">
        <v>4952606000</v>
      </c>
    </row>
    <row r="73" spans="1:5">
      <c r="A73" s="3" t="s">
        <v>81</v>
      </c>
    </row>
    <row r="74" spans="1:5">
      <c r="A74" s="5" t="s">
        <v>233</v>
      </c>
    </row>
    <row r="75" spans="1:5">
      <c r="A75" s="3" t="s">
        <v>261</v>
      </c>
      <c r="E75" s="4" t="n">
        <v>1126712000</v>
      </c>
    </row>
    <row r="76" spans="1:5">
      <c r="A76" s="3" t="s">
        <v>82</v>
      </c>
    </row>
    <row r="77" spans="1:5">
      <c r="A77" s="5" t="s">
        <v>233</v>
      </c>
    </row>
    <row r="78" spans="1:5">
      <c r="A78" s="3" t="s">
        <v>261</v>
      </c>
      <c r="E78" s="7" t="n">
        <v>32821000</v>
      </c>
    </row>
    <row r="79" spans="1:5">
      <c r="A79" s="3" t="s">
        <v>83</v>
      </c>
    </row>
    <row r="80" spans="1:5">
      <c r="A80" s="5" t="s">
        <v>233</v>
      </c>
    </row>
    <row r="81" spans="1:5">
      <c r="A81" s="3" t="s">
        <v>261</v>
      </c>
      <c r="D81" s="4" t="n">
        <v>49086000</v>
      </c>
    </row>
    <row r="82" spans="1:5">
      <c r="A82" s="3" t="s">
        <v>84</v>
      </c>
    </row>
    <row r="83" spans="1:5">
      <c r="A83" s="5" t="s">
        <v>233</v>
      </c>
    </row>
    <row r="84" spans="1:5">
      <c r="A84" s="3" t="s">
        <v>261</v>
      </c>
      <c r="D84" s="7" t="n">
        <v>6890690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66</v>
      </c>
      <c r="B1" s="2" t="s">
        <v>1</v>
      </c>
    </row>
    <row r="2" spans="1:5">
      <c r="B2" s="2" t="s">
        <v>36</v>
      </c>
      <c r="C2" s="2" t="s">
        <v>37</v>
      </c>
      <c r="D2" s="2" t="s">
        <v>38</v>
      </c>
      <c r="E2" s="2" t="s">
        <v>207</v>
      </c>
    </row>
    <row r="3" spans="1:5">
      <c r="A3" s="5" t="s">
        <v>272</v>
      </c>
    </row>
    <row r="4" spans="1:5">
      <c r="A4" s="3" t="s">
        <v>667</v>
      </c>
      <c r="C4" s="7" t="n">
        <v>4516</v>
      </c>
      <c r="D4" s="7" t="n">
        <v>1800</v>
      </c>
    </row>
    <row r="5" spans="1:5">
      <c r="A5" s="3" t="s">
        <v>668</v>
      </c>
      <c r="B5" s="6" t="n">
        <v>1586</v>
      </c>
      <c r="C5" s="4" t="n">
        <v>10904</v>
      </c>
      <c r="D5" s="4" t="n">
        <v>2716</v>
      </c>
      <c r="E5" s="7" t="n">
        <v>5270</v>
      </c>
    </row>
    <row r="6" spans="1:5">
      <c r="A6" s="3" t="s">
        <v>669</v>
      </c>
      <c r="C6" s="4" t="n">
        <v>-1000</v>
      </c>
      <c r="E6" s="4" t="n">
        <v>-3470</v>
      </c>
    </row>
    <row r="7" spans="1:5">
      <c r="A7" s="3" t="s">
        <v>670</v>
      </c>
      <c r="C7" s="7" t="n">
        <v>14420</v>
      </c>
      <c r="D7" s="7" t="n">
        <v>4516</v>
      </c>
      <c r="E7" s="7" t="n">
        <v>18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671</v>
      </c>
      <c r="C1" s="2" t="s">
        <v>36</v>
      </c>
      <c r="D1" s="2" t="s">
        <v>37</v>
      </c>
      <c r="E1" s="2" t="s">
        <v>38</v>
      </c>
    </row>
    <row r="2" spans="1:5">
      <c r="A2" s="5" t="s">
        <v>274</v>
      </c>
    </row>
    <row r="3" spans="1:5">
      <c r="A3" s="3" t="s">
        <v>672</v>
      </c>
      <c r="B3" s="3" t="s">
        <v>673</v>
      </c>
      <c r="D3" s="7" t="n">
        <v>462883</v>
      </c>
      <c r="E3" s="7" t="n">
        <v>273966</v>
      </c>
    </row>
    <row r="4" spans="1:5">
      <c r="A4" s="3" t="s">
        <v>674</v>
      </c>
      <c r="D4" s="4" t="n">
        <v>80487</v>
      </c>
      <c r="E4" s="4" t="n">
        <v>35229</v>
      </c>
    </row>
    <row r="5" spans="1:5">
      <c r="A5" s="3" t="s">
        <v>675</v>
      </c>
      <c r="D5" s="4" t="n">
        <v>130619</v>
      </c>
      <c r="E5" s="4" t="n">
        <v>37786</v>
      </c>
    </row>
    <row r="6" spans="1:5">
      <c r="A6" s="3" t="s">
        <v>676</v>
      </c>
      <c r="D6" s="4" t="n">
        <v>33198</v>
      </c>
      <c r="E6" s="4" t="n">
        <v>13260</v>
      </c>
    </row>
    <row r="7" spans="1:5">
      <c r="A7" s="3" t="s">
        <v>677</v>
      </c>
      <c r="D7" s="4" t="n">
        <v>44951</v>
      </c>
      <c r="E7" s="4" t="n">
        <v>41942</v>
      </c>
    </row>
    <row r="8" spans="1:5">
      <c r="A8" s="3" t="s">
        <v>678</v>
      </c>
      <c r="D8" s="4" t="n">
        <v>10966</v>
      </c>
      <c r="E8" s="4" t="n">
        <v>7261</v>
      </c>
    </row>
    <row r="9" spans="1:5">
      <c r="A9" s="3" t="s">
        <v>679</v>
      </c>
      <c r="D9" s="4" t="n">
        <v>84075</v>
      </c>
      <c r="E9" s="4" t="n">
        <v>32430</v>
      </c>
    </row>
    <row r="10" spans="1:5">
      <c r="A10" s="3" t="s">
        <v>680</v>
      </c>
      <c r="D10" s="4" t="n">
        <v>20447</v>
      </c>
      <c r="E10" s="4" t="n">
        <v>14880</v>
      </c>
    </row>
    <row r="11" spans="1:5">
      <c r="A11" s="3" t="s">
        <v>335</v>
      </c>
      <c r="D11" s="4" t="n">
        <v>55032</v>
      </c>
      <c r="E11" s="4" t="n">
        <v>9981</v>
      </c>
    </row>
    <row r="12" spans="1:5">
      <c r="A12" s="3" t="s">
        <v>681</v>
      </c>
      <c r="D12" s="4" t="n">
        <v>26812</v>
      </c>
    </row>
    <row r="13" spans="1:5">
      <c r="A13" s="3" t="s">
        <v>682</v>
      </c>
      <c r="D13" s="4" t="n">
        <v>12901</v>
      </c>
    </row>
    <row r="14" spans="1:5">
      <c r="A14" s="3" t="s">
        <v>683</v>
      </c>
      <c r="D14" s="4" t="n">
        <v>28480</v>
      </c>
      <c r="E14" s="4" t="n">
        <v>10530</v>
      </c>
    </row>
    <row r="15" spans="1:5">
      <c r="A15" s="3" t="s">
        <v>684</v>
      </c>
      <c r="C15" s="6" t="n">
        <v>144113</v>
      </c>
      <c r="D15" s="7" t="n">
        <v>990851</v>
      </c>
      <c r="E15" s="7" t="n">
        <v>477265</v>
      </c>
    </row>
    <row r="16" spans="1:5"/>
    <row r="17" spans="1:5">
      <c r="A17" s="3" t="s">
        <v>673</v>
      </c>
      <c r="B17" s="3" t="s">
        <v>685</v>
      </c>
    </row>
  </sheetData>
  <mergeCells count="3">
    <mergeCell ref="A1:B1"/>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86</v>
      </c>
      <c r="B1" s="2" t="s">
        <v>1</v>
      </c>
    </row>
    <row r="2" spans="1:6">
      <c r="B2" s="2" t="s">
        <v>37</v>
      </c>
      <c r="C2" s="2" t="s">
        <v>38</v>
      </c>
      <c r="D2" s="2" t="s">
        <v>207</v>
      </c>
      <c r="E2" s="2" t="s">
        <v>36</v>
      </c>
      <c r="F2" s="2" t="s">
        <v>37</v>
      </c>
    </row>
    <row r="3" spans="1:6">
      <c r="A3" s="5" t="s">
        <v>276</v>
      </c>
    </row>
    <row r="4" spans="1:6">
      <c r="A4" s="3" t="s">
        <v>45</v>
      </c>
      <c r="C4" s="7" t="n">
        <v>488391</v>
      </c>
      <c r="E4" s="6" t="n">
        <v>137494</v>
      </c>
      <c r="F4" s="7" t="n">
        <v>945338</v>
      </c>
    </row>
    <row r="5" spans="1:6">
      <c r="A5" s="3" t="s">
        <v>687</v>
      </c>
      <c r="B5" s="7" t="n">
        <v>13800</v>
      </c>
      <c r="C5" s="4" t="n">
        <v>39000</v>
      </c>
      <c r="D5" s="7" t="n">
        <v>12300</v>
      </c>
    </row>
    <row r="6" spans="1:6">
      <c r="A6" s="3" t="s">
        <v>688</v>
      </c>
    </row>
    <row r="7" spans="1:6">
      <c r="A7" s="5" t="s">
        <v>276</v>
      </c>
    </row>
    <row r="8" spans="1:6">
      <c r="A8" s="3" t="s">
        <v>45</v>
      </c>
      <c r="C8" s="4" t="n">
        <v>412763</v>
      </c>
      <c r="F8" s="4" t="n">
        <v>858021</v>
      </c>
    </row>
    <row r="9" spans="1:6">
      <c r="A9" s="3" t="s">
        <v>689</v>
      </c>
    </row>
    <row r="10" spans="1:6">
      <c r="A10" s="5" t="s">
        <v>276</v>
      </c>
    </row>
    <row r="11" spans="1:6">
      <c r="A11" s="3" t="s">
        <v>45</v>
      </c>
      <c r="C11" s="7" t="n">
        <v>75628</v>
      </c>
      <c r="F11" s="7" t="n">
        <v>87317</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90</v>
      </c>
      <c r="B1" s="2" t="s">
        <v>1</v>
      </c>
    </row>
    <row r="2" spans="1:6">
      <c r="B2" s="2" t="s">
        <v>36</v>
      </c>
      <c r="C2" s="2" t="s">
        <v>37</v>
      </c>
      <c r="D2" s="2" t="s">
        <v>38</v>
      </c>
      <c r="E2" s="2" t="s">
        <v>207</v>
      </c>
      <c r="F2" s="2" t="s">
        <v>37</v>
      </c>
    </row>
    <row r="3" spans="1:6">
      <c r="A3" s="5" t="s">
        <v>278</v>
      </c>
    </row>
    <row r="4" spans="1:6">
      <c r="A4" s="3" t="s">
        <v>691</v>
      </c>
      <c r="D4" s="7" t="n">
        <v>247588</v>
      </c>
      <c r="F4" s="7" t="n">
        <v>552008</v>
      </c>
    </row>
    <row r="5" spans="1:6">
      <c r="A5" s="3" t="s">
        <v>692</v>
      </c>
      <c r="D5" s="4" t="n">
        <v>-61170</v>
      </c>
      <c r="F5" s="4" t="n">
        <v>-157110</v>
      </c>
    </row>
    <row r="6" spans="1:6">
      <c r="A6" s="3" t="s">
        <v>693</v>
      </c>
      <c r="B6" s="6" t="n">
        <v>57436</v>
      </c>
      <c r="D6" s="4" t="n">
        <v>186418</v>
      </c>
      <c r="F6" s="4" t="n">
        <v>394898</v>
      </c>
    </row>
    <row r="7" spans="1:6">
      <c r="A7" s="3" t="s">
        <v>694</v>
      </c>
      <c r="B7" s="6" t="n">
        <v>14503</v>
      </c>
      <c r="C7" s="7" t="n">
        <v>99714</v>
      </c>
      <c r="D7" s="4" t="n">
        <v>38356</v>
      </c>
      <c r="E7" s="7" t="n">
        <v>18868</v>
      </c>
    </row>
    <row r="8" spans="1:6">
      <c r="A8" s="3" t="s">
        <v>695</v>
      </c>
    </row>
    <row r="9" spans="1:6">
      <c r="A9" s="5" t="s">
        <v>278</v>
      </c>
    </row>
    <row r="10" spans="1:6">
      <c r="A10" s="3" t="s">
        <v>691</v>
      </c>
      <c r="D10" s="4" t="n">
        <v>21052</v>
      </c>
      <c r="F10" s="4" t="n">
        <v>51186</v>
      </c>
    </row>
    <row r="11" spans="1:6">
      <c r="A11" s="3" t="s">
        <v>696</v>
      </c>
    </row>
    <row r="12" spans="1:6">
      <c r="A12" s="5" t="s">
        <v>278</v>
      </c>
    </row>
    <row r="13" spans="1:6">
      <c r="A13" s="3" t="s">
        <v>691</v>
      </c>
      <c r="D13" s="4" t="n">
        <v>2240</v>
      </c>
      <c r="F13" s="4" t="n">
        <v>3482</v>
      </c>
    </row>
    <row r="14" spans="1:6">
      <c r="A14" s="3" t="s">
        <v>697</v>
      </c>
    </row>
    <row r="15" spans="1:6">
      <c r="A15" s="5" t="s">
        <v>278</v>
      </c>
    </row>
    <row r="16" spans="1:6">
      <c r="A16" s="3" t="s">
        <v>691</v>
      </c>
      <c r="D16" s="4" t="n">
        <v>912</v>
      </c>
      <c r="F16" s="4" t="n">
        <v>1964</v>
      </c>
    </row>
    <row r="17" spans="1:6">
      <c r="A17" s="3" t="s">
        <v>698</v>
      </c>
    </row>
    <row r="18" spans="1:6">
      <c r="A18" s="5" t="s">
        <v>278</v>
      </c>
    </row>
    <row r="19" spans="1:6">
      <c r="A19" s="3" t="s">
        <v>691</v>
      </c>
      <c r="D19" s="4" t="n">
        <v>208828</v>
      </c>
      <c r="F19" s="4" t="n">
        <v>481695</v>
      </c>
    </row>
    <row r="20" spans="1:6">
      <c r="A20" s="3" t="s">
        <v>683</v>
      </c>
    </row>
    <row r="21" spans="1:6">
      <c r="A21" s="5" t="s">
        <v>278</v>
      </c>
    </row>
    <row r="22" spans="1:6">
      <c r="A22" s="3" t="s">
        <v>691</v>
      </c>
      <c r="D22" s="7" t="n">
        <v>14556</v>
      </c>
      <c r="F22" s="7" t="n">
        <v>1368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 customWidth="1" max="5" min="5" width="21"/>
    <col customWidth="1" max="6" min="6" width="21"/>
  </cols>
  <sheetData>
    <row r="1" spans="1:6">
      <c r="A1" s="1" t="s">
        <v>699</v>
      </c>
      <c r="B1" s="2" t="s">
        <v>1</v>
      </c>
    </row>
    <row r="2" spans="1:6">
      <c r="B2" s="2" t="s">
        <v>37</v>
      </c>
      <c r="C2" s="2" t="s">
        <v>38</v>
      </c>
      <c r="D2" s="2" t="s">
        <v>207</v>
      </c>
      <c r="E2" s="2" t="s">
        <v>36</v>
      </c>
      <c r="F2" s="2" t="s">
        <v>37</v>
      </c>
    </row>
    <row r="3" spans="1:6">
      <c r="A3" s="5" t="s">
        <v>280</v>
      </c>
    </row>
    <row r="4" spans="1:6">
      <c r="A4" s="3" t="s">
        <v>700</v>
      </c>
      <c r="C4" s="7" t="n">
        <v>863208000</v>
      </c>
      <c r="F4" s="7" t="n">
        <v>2427475000</v>
      </c>
    </row>
    <row r="5" spans="1:6">
      <c r="A5" s="3" t="s">
        <v>701</v>
      </c>
      <c r="C5" s="4" t="n">
        <v>-436916000</v>
      </c>
      <c r="F5" s="4" t="n">
        <v>-1008040000</v>
      </c>
    </row>
    <row r="6" spans="1:6">
      <c r="A6" s="3" t="s">
        <v>684</v>
      </c>
      <c r="C6" s="4" t="n">
        <v>426292000</v>
      </c>
      <c r="E6" s="6" t="n">
        <v>206448</v>
      </c>
      <c r="F6" s="4" t="n">
        <v>1419435000</v>
      </c>
    </row>
    <row r="7" spans="1:6">
      <c r="A7" s="3" t="s">
        <v>702</v>
      </c>
      <c r="B7" s="7" t="n">
        <v>542700000</v>
      </c>
      <c r="C7" s="4" t="n">
        <v>260600000</v>
      </c>
      <c r="D7" s="7" t="n">
        <v>142700000</v>
      </c>
    </row>
    <row r="8" spans="1:6">
      <c r="A8" s="3" t="s">
        <v>703</v>
      </c>
      <c r="B8" s="7" t="n">
        <v>0</v>
      </c>
      <c r="C8" s="4" t="n">
        <v>0</v>
      </c>
      <c r="D8" s="7" t="n">
        <v>0</v>
      </c>
    </row>
    <row r="9" spans="1:6">
      <c r="A9" s="3" t="s">
        <v>704</v>
      </c>
    </row>
    <row r="10" spans="1:6">
      <c r="A10" s="5" t="s">
        <v>280</v>
      </c>
    </row>
    <row r="11" spans="1:6">
      <c r="A11" s="3" t="s">
        <v>700</v>
      </c>
      <c r="C11" s="4" t="n">
        <v>799342000</v>
      </c>
      <c r="F11" s="4" t="n">
        <v>1997175000</v>
      </c>
    </row>
    <row r="12" spans="1:6">
      <c r="A12" s="3" t="s">
        <v>701</v>
      </c>
      <c r="C12" s="4" t="n">
        <v>-399503000</v>
      </c>
      <c r="F12" s="4" t="n">
        <v>-921565000</v>
      </c>
    </row>
    <row r="13" spans="1:6">
      <c r="A13" s="3" t="s">
        <v>684</v>
      </c>
      <c r="C13" s="4" t="n">
        <v>399839000</v>
      </c>
      <c r="F13" s="4" t="n">
        <v>1075610000</v>
      </c>
    </row>
    <row r="14" spans="1:6">
      <c r="A14" s="3" t="s">
        <v>705</v>
      </c>
      <c r="B14" s="3" t="s">
        <v>706</v>
      </c>
    </row>
    <row r="15" spans="1:6">
      <c r="A15" s="3" t="s">
        <v>707</v>
      </c>
    </row>
    <row r="16" spans="1:6">
      <c r="A16" s="5" t="s">
        <v>280</v>
      </c>
    </row>
    <row r="17" spans="1:6">
      <c r="A17" s="3" t="s">
        <v>700</v>
      </c>
      <c r="C17" s="4" t="n">
        <v>13877000</v>
      </c>
      <c r="F17" s="4" t="n">
        <v>18098000</v>
      </c>
    </row>
    <row r="18" spans="1:6">
      <c r="A18" s="3" t="s">
        <v>701</v>
      </c>
      <c r="C18" s="4" t="n">
        <v>-13256000</v>
      </c>
      <c r="F18" s="4" t="n">
        <v>-15163000</v>
      </c>
    </row>
    <row r="19" spans="1:6">
      <c r="A19" s="3" t="s">
        <v>684</v>
      </c>
      <c r="C19" s="4" t="n">
        <v>621000</v>
      </c>
      <c r="F19" s="4" t="n">
        <v>2935000</v>
      </c>
    </row>
    <row r="20" spans="1:6">
      <c r="A20" s="3" t="s">
        <v>708</v>
      </c>
    </row>
    <row r="21" spans="1:6">
      <c r="A21" s="5" t="s">
        <v>280</v>
      </c>
    </row>
    <row r="22" spans="1:6">
      <c r="A22" s="3" t="s">
        <v>700</v>
      </c>
      <c r="C22" s="4" t="n">
        <v>49989000</v>
      </c>
      <c r="F22" s="4" t="n">
        <v>412202000</v>
      </c>
    </row>
    <row r="23" spans="1:6">
      <c r="A23" s="3" t="s">
        <v>701</v>
      </c>
      <c r="C23" s="4" t="n">
        <v>-24157000</v>
      </c>
      <c r="F23" s="4" t="n">
        <v>-71312000</v>
      </c>
    </row>
    <row r="24" spans="1:6">
      <c r="A24" s="3" t="s">
        <v>684</v>
      </c>
      <c r="C24" s="7" t="n">
        <v>25832000</v>
      </c>
      <c r="F24" s="7" t="n">
        <v>340890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9</v>
      </c>
      <c r="B1" s="2" t="s">
        <v>36</v>
      </c>
      <c r="C1" s="2" t="s">
        <v>37</v>
      </c>
      <c r="D1" s="2" t="s">
        <v>38</v>
      </c>
    </row>
    <row r="2" spans="1:4">
      <c r="A2" s="5" t="s">
        <v>710</v>
      </c>
    </row>
    <row r="3" spans="1:4">
      <c r="A3" s="3" t="s">
        <v>711</v>
      </c>
      <c r="C3" s="7" t="n">
        <v>621079</v>
      </c>
    </row>
    <row r="4" spans="1:4">
      <c r="A4" s="3" t="s">
        <v>712</v>
      </c>
      <c r="C4" s="4" t="n">
        <v>389364</v>
      </c>
    </row>
    <row r="5" spans="1:4">
      <c r="A5" s="3" t="s">
        <v>713</v>
      </c>
      <c r="C5" s="4" t="n">
        <v>156243</v>
      </c>
    </row>
    <row r="6" spans="1:4">
      <c r="A6" s="3" t="s">
        <v>714</v>
      </c>
      <c r="C6" s="4" t="n">
        <v>83953</v>
      </c>
    </row>
    <row r="7" spans="1:4">
      <c r="A7" s="3" t="s">
        <v>715</v>
      </c>
      <c r="C7" s="4" t="n">
        <v>55638</v>
      </c>
    </row>
    <row r="8" spans="1:4">
      <c r="A8" s="3" t="s">
        <v>716</v>
      </c>
      <c r="C8" s="4" t="n">
        <v>113158</v>
      </c>
    </row>
    <row r="9" spans="1:4">
      <c r="A9" s="3" t="s">
        <v>684</v>
      </c>
      <c r="B9" s="6" t="n">
        <v>206448</v>
      </c>
      <c r="C9" s="7" t="n">
        <v>1419435</v>
      </c>
      <c r="D9" s="7" t="n">
        <v>4262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s>
  <sheetData>
    <row r="1" spans="1:5">
      <c r="A1" s="1" t="s">
        <v>717</v>
      </c>
      <c r="B1" s="2" t="s">
        <v>1</v>
      </c>
    </row>
    <row r="2" spans="1:5">
      <c r="B2" s="2" t="s">
        <v>36</v>
      </c>
      <c r="C2" s="2" t="s">
        <v>37</v>
      </c>
      <c r="D2" s="2" t="s">
        <v>38</v>
      </c>
      <c r="E2" s="2" t="s">
        <v>207</v>
      </c>
    </row>
    <row r="3" spans="1:5">
      <c r="A3" s="5" t="s">
        <v>718</v>
      </c>
    </row>
    <row r="4" spans="1:5">
      <c r="A4" s="3" t="s">
        <v>719</v>
      </c>
      <c r="C4" s="7" t="n">
        <v>50967000</v>
      </c>
      <c r="D4" s="7" t="n">
        <v>50967000</v>
      </c>
    </row>
    <row r="5" spans="1:5">
      <c r="A5" s="3" t="s">
        <v>720</v>
      </c>
      <c r="C5" s="4" t="n">
        <v>890521000</v>
      </c>
    </row>
    <row r="6" spans="1:5">
      <c r="A6" s="3" t="s">
        <v>721</v>
      </c>
      <c r="B6" s="6" t="n">
        <v>136934</v>
      </c>
      <c r="C6" s="4" t="n">
        <v>941488000</v>
      </c>
      <c r="D6" s="4" t="n">
        <v>50967000</v>
      </c>
      <c r="E6" s="7" t="n">
        <v>50967000</v>
      </c>
    </row>
    <row r="7" spans="1:5">
      <c r="A7" s="3" t="s">
        <v>722</v>
      </c>
      <c r="C7" s="7" t="n">
        <v>0</v>
      </c>
      <c r="D7" s="7" t="n">
        <v>0</v>
      </c>
      <c r="E7" s="7" t="n">
        <v>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3</v>
      </c>
      <c r="B1" s="2" t="s">
        <v>1</v>
      </c>
    </row>
    <row r="2" spans="1:5">
      <c r="B2" s="2" t="s">
        <v>36</v>
      </c>
      <c r="C2" s="2" t="s">
        <v>37</v>
      </c>
      <c r="D2" s="2" t="s">
        <v>38</v>
      </c>
      <c r="E2" s="2" t="s">
        <v>207</v>
      </c>
    </row>
    <row r="3" spans="1:5">
      <c r="A3" s="5" t="s">
        <v>284</v>
      </c>
    </row>
    <row r="4" spans="1:5">
      <c r="A4" s="3" t="s">
        <v>724</v>
      </c>
      <c r="C4" s="7" t="n">
        <v>34200000</v>
      </c>
    </row>
    <row r="5" spans="1:5">
      <c r="A5" s="3" t="s">
        <v>725</v>
      </c>
      <c r="C5" s="4" t="n">
        <v>793100000</v>
      </c>
    </row>
    <row r="6" spans="1:5">
      <c r="A6" s="3" t="s">
        <v>726</v>
      </c>
      <c r="B6" s="6" t="n">
        <v>6745</v>
      </c>
      <c r="C6" s="4" t="n">
        <v>46375000</v>
      </c>
      <c r="D6" s="7" t="n">
        <v>15989000</v>
      </c>
      <c r="E6" s="7" t="n">
        <v>0</v>
      </c>
    </row>
    <row r="7" spans="1:5">
      <c r="A7" s="3" t="s">
        <v>727</v>
      </c>
      <c r="C7" s="4" t="n">
        <v>33400000</v>
      </c>
      <c r="D7" s="4" t="n">
        <v>0</v>
      </c>
      <c r="E7" s="4" t="n">
        <v>0</v>
      </c>
    </row>
    <row r="8" spans="1:5">
      <c r="A8" s="3" t="s">
        <v>728</v>
      </c>
      <c r="C8" s="7" t="n">
        <v>-2900000</v>
      </c>
      <c r="D8" s="7" t="n">
        <v>0</v>
      </c>
      <c r="E8" s="7" t="n">
        <v>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29</v>
      </c>
      <c r="B1" s="2" t="s">
        <v>1</v>
      </c>
    </row>
    <row r="2" spans="1:5">
      <c r="B2" s="2" t="s">
        <v>36</v>
      </c>
      <c r="C2" s="2" t="s">
        <v>37</v>
      </c>
      <c r="D2" s="2" t="s">
        <v>38</v>
      </c>
      <c r="E2" s="2" t="s">
        <v>207</v>
      </c>
    </row>
    <row r="3" spans="1:5">
      <c r="A3" s="5" t="s">
        <v>286</v>
      </c>
    </row>
    <row r="4" spans="1:5">
      <c r="A4" s="3" t="s">
        <v>730</v>
      </c>
      <c r="C4" s="7" t="n">
        <v>14909</v>
      </c>
      <c r="D4" s="7" t="n">
        <v>8881</v>
      </c>
      <c r="E4" s="7" t="n">
        <v>3141</v>
      </c>
    </row>
    <row r="5" spans="1:5">
      <c r="A5" s="3" t="s">
        <v>731</v>
      </c>
      <c r="C5" s="4" t="n">
        <v>11079</v>
      </c>
    </row>
    <row r="6" spans="1:5">
      <c r="A6" s="3" t="s">
        <v>684</v>
      </c>
      <c r="B6" s="6" t="n">
        <v>3780</v>
      </c>
      <c r="C6" s="7" t="n">
        <v>25988</v>
      </c>
      <c r="D6" s="7" t="n">
        <v>8881</v>
      </c>
      <c r="E6" s="7" t="n">
        <v>314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66</v>
      </c>
      <c r="C2" s="2" t="s">
        <v>584</v>
      </c>
      <c r="D2" s="2" t="s">
        <v>585</v>
      </c>
    </row>
    <row r="3" spans="1:4">
      <c r="A3" s="5" t="s">
        <v>733</v>
      </c>
    </row>
    <row r="4" spans="1:4">
      <c r="A4" s="3" t="s">
        <v>734</v>
      </c>
      <c r="B4" s="3" t="s">
        <v>735</v>
      </c>
      <c r="C4" s="3" t="s">
        <v>735</v>
      </c>
      <c r="D4" s="3" t="s">
        <v>735</v>
      </c>
    </row>
    <row r="5" spans="1:4">
      <c r="A5" s="5" t="s">
        <v>736</v>
      </c>
    </row>
    <row r="6" spans="1:4">
      <c r="A6" s="3" t="s">
        <v>737</v>
      </c>
      <c r="B6" s="3" t="s">
        <v>735</v>
      </c>
      <c r="C6" s="3" t="s">
        <v>735</v>
      </c>
      <c r="D6" s="3" t="s">
        <v>735</v>
      </c>
    </row>
    <row r="7" spans="1:4">
      <c r="A7" s="3" t="s">
        <v>738</v>
      </c>
      <c r="B7" s="3" t="s">
        <v>739</v>
      </c>
      <c r="C7" s="3" t="s">
        <v>740</v>
      </c>
      <c r="D7" s="3" t="s">
        <v>741</v>
      </c>
    </row>
    <row r="8" spans="1:4">
      <c r="A8" s="3" t="s">
        <v>742</v>
      </c>
      <c r="B8" s="3" t="s">
        <v>743</v>
      </c>
      <c r="C8" s="3" t="s">
        <v>744</v>
      </c>
      <c r="D8" s="3" t="s">
        <v>745</v>
      </c>
    </row>
    <row r="9" spans="1:4">
      <c r="A9" s="3" t="s">
        <v>746</v>
      </c>
      <c r="B9" s="3" t="s">
        <v>747</v>
      </c>
      <c r="C9" s="3" t="s">
        <v>748</v>
      </c>
    </row>
    <row r="10" spans="1:4">
      <c r="A10" s="3" t="s">
        <v>749</v>
      </c>
      <c r="B10" s="3" t="s">
        <v>750</v>
      </c>
    </row>
    <row r="11" spans="1:4">
      <c r="A11" s="3" t="s">
        <v>751</v>
      </c>
      <c r="B11" s="3" t="s">
        <v>752</v>
      </c>
      <c r="C11" s="3" t="s">
        <v>753</v>
      </c>
      <c r="D11" s="3" t="s">
        <v>754</v>
      </c>
    </row>
    <row r="12" spans="1:4">
      <c r="A12" s="3" t="s">
        <v>755</v>
      </c>
      <c r="B12" s="3" t="s">
        <v>756</v>
      </c>
      <c r="C12" s="3" t="s">
        <v>757</v>
      </c>
      <c r="D12" s="3" t="s">
        <v>758</v>
      </c>
    </row>
    <row r="13" spans="1:4">
      <c r="A13" s="5" t="s">
        <v>759</v>
      </c>
    </row>
    <row r="14" spans="1:4">
      <c r="A14" s="3" t="s">
        <v>760</v>
      </c>
      <c r="B14" s="7" t="n">
        <v>945925000</v>
      </c>
    </row>
    <row r="15" spans="1:4">
      <c r="A15" s="3" t="s">
        <v>761</v>
      </c>
    </row>
    <row r="16" spans="1:4">
      <c r="A16" s="5" t="s">
        <v>759</v>
      </c>
    </row>
    <row r="17" spans="1:4">
      <c r="A17" s="3" t="s">
        <v>760</v>
      </c>
      <c r="B17" s="4" t="n">
        <v>22182000</v>
      </c>
    </row>
    <row r="18" spans="1:4">
      <c r="A18" s="3" t="s">
        <v>762</v>
      </c>
    </row>
    <row r="19" spans="1:4">
      <c r="A19" s="5" t="s">
        <v>759</v>
      </c>
    </row>
    <row r="20" spans="1:4">
      <c r="A20" s="3" t="s">
        <v>760</v>
      </c>
      <c r="B20" s="4" t="n">
        <v>54598000</v>
      </c>
    </row>
    <row r="21" spans="1:4">
      <c r="A21" s="3" t="s">
        <v>763</v>
      </c>
    </row>
    <row r="22" spans="1:4">
      <c r="A22" s="5" t="s">
        <v>759</v>
      </c>
    </row>
    <row r="23" spans="1:4">
      <c r="A23" s="3" t="s">
        <v>760</v>
      </c>
      <c r="B23" s="4" t="n">
        <v>100163000</v>
      </c>
    </row>
    <row r="24" spans="1:4">
      <c r="A24" s="3" t="s">
        <v>764</v>
      </c>
    </row>
    <row r="25" spans="1:4">
      <c r="A25" s="5" t="s">
        <v>759</v>
      </c>
    </row>
    <row r="26" spans="1:4">
      <c r="A26" s="3" t="s">
        <v>760</v>
      </c>
      <c r="B26" s="4" t="n">
        <v>143374000</v>
      </c>
    </row>
    <row r="27" spans="1:4">
      <c r="A27" s="3" t="s">
        <v>765</v>
      </c>
    </row>
    <row r="28" spans="1:4">
      <c r="A28" s="5" t="s">
        <v>759</v>
      </c>
    </row>
    <row r="29" spans="1:4">
      <c r="A29" s="3" t="s">
        <v>760</v>
      </c>
      <c r="B29" s="7" t="n">
        <v>625608000</v>
      </c>
    </row>
    <row r="30" spans="1:4">
      <c r="A30" s="3" t="s">
        <v>468</v>
      </c>
    </row>
    <row r="31" spans="1:4">
      <c r="A31" s="5" t="s">
        <v>733</v>
      </c>
    </row>
    <row r="32" spans="1:4">
      <c r="A32" s="3" t="s">
        <v>766</v>
      </c>
      <c r="B32" s="3" t="s">
        <v>767</v>
      </c>
      <c r="C32" s="3" t="s">
        <v>767</v>
      </c>
    </row>
    <row r="33" spans="1:4">
      <c r="A33" s="3" t="s">
        <v>768</v>
      </c>
    </row>
    <row r="34" spans="1:4">
      <c r="A34" s="5" t="s">
        <v>733</v>
      </c>
    </row>
    <row r="35" spans="1:4">
      <c r="A35" s="3" t="s">
        <v>769</v>
      </c>
      <c r="B35" s="7" t="n">
        <v>0</v>
      </c>
    </row>
    <row r="36" spans="1:4">
      <c r="A36" s="3" t="s">
        <v>770</v>
      </c>
    </row>
    <row r="37" spans="1:4">
      <c r="A37" s="5" t="s">
        <v>733</v>
      </c>
    </row>
    <row r="38" spans="1:4">
      <c r="A38" s="3" t="s">
        <v>734</v>
      </c>
      <c r="B38" s="3" t="s">
        <v>771</v>
      </c>
      <c r="C38" s="3" t="s">
        <v>771</v>
      </c>
      <c r="D38" s="3" t="s">
        <v>771</v>
      </c>
    </row>
    <row r="39" spans="1:4">
      <c r="A39" s="5" t="s">
        <v>736</v>
      </c>
    </row>
    <row r="40" spans="1:4">
      <c r="A40" s="3" t="s">
        <v>737</v>
      </c>
      <c r="B40" s="3" t="s">
        <v>771</v>
      </c>
      <c r="C40" s="3" t="s">
        <v>771</v>
      </c>
      <c r="D40" s="3" t="s">
        <v>771</v>
      </c>
    </row>
    <row r="41" spans="1:4">
      <c r="A41" s="3" t="s">
        <v>772</v>
      </c>
    </row>
    <row r="42" spans="1:4">
      <c r="A42" s="5" t="s">
        <v>733</v>
      </c>
    </row>
    <row r="43" spans="1:4">
      <c r="A43" s="3" t="s">
        <v>734</v>
      </c>
      <c r="B43" s="3" t="s">
        <v>735</v>
      </c>
    </row>
    <row r="44" spans="1:4">
      <c r="A44" s="5" t="s">
        <v>736</v>
      </c>
    </row>
    <row r="45" spans="1:4">
      <c r="A45" s="3" t="s">
        <v>737</v>
      </c>
      <c r="B45" s="3" t="s">
        <v>735</v>
      </c>
    </row>
    <row r="46" spans="1:4">
      <c r="A46" s="3" t="s">
        <v>773</v>
      </c>
    </row>
    <row r="47" spans="1:4">
      <c r="A47" s="5" t="s">
        <v>733</v>
      </c>
    </row>
    <row r="48" spans="1:4">
      <c r="A48" s="3" t="s">
        <v>766</v>
      </c>
      <c r="B48" s="3" t="s">
        <v>767</v>
      </c>
      <c r="C48" s="3" t="s">
        <v>7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262</v>
      </c>
      <c r="B1" s="2" t="s">
        <v>1</v>
      </c>
    </row>
    <row r="2" spans="1:4">
      <c r="B2" s="2" t="s">
        <v>36</v>
      </c>
      <c r="C2" s="2" t="s">
        <v>38</v>
      </c>
      <c r="D2" s="2" t="s">
        <v>207</v>
      </c>
    </row>
    <row r="3" spans="1:4">
      <c r="A3" s="3" t="s">
        <v>263</v>
      </c>
      <c r="B3" s="6" t="n">
        <v>6333</v>
      </c>
    </row>
    <row r="4" spans="1:4">
      <c r="A4" s="3" t="s">
        <v>32</v>
      </c>
    </row>
    <row r="5" spans="1:4">
      <c r="A5" s="3" t="s">
        <v>264</v>
      </c>
      <c r="B5" s="6" t="n">
        <v>6333</v>
      </c>
    </row>
    <row r="6" spans="1:4">
      <c r="A6" s="3" t="s">
        <v>81</v>
      </c>
    </row>
    <row r="7" spans="1:4">
      <c r="A7" s="3" t="s">
        <v>263</v>
      </c>
      <c r="D7" s="7" t="n">
        <v>13031000</v>
      </c>
    </row>
    <row r="8" spans="1:4">
      <c r="A8" s="3" t="s">
        <v>82</v>
      </c>
    </row>
    <row r="9" spans="1:4">
      <c r="A9" s="3" t="s">
        <v>263</v>
      </c>
      <c r="D9" s="7" t="n">
        <v>335000</v>
      </c>
    </row>
    <row r="10" spans="1:4">
      <c r="A10" s="3" t="s">
        <v>83</v>
      </c>
    </row>
    <row r="11" spans="1:4">
      <c r="A11" s="3" t="s">
        <v>263</v>
      </c>
      <c r="C11" s="7" t="n">
        <v>0</v>
      </c>
    </row>
    <row r="12" spans="1:4">
      <c r="A12" s="3" t="s">
        <v>84</v>
      </c>
    </row>
    <row r="13" spans="1:4">
      <c r="A13" s="3" t="s">
        <v>263</v>
      </c>
      <c r="C1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16"/>
  </cols>
  <sheetData>
    <row r="1" spans="1:2">
      <c r="A1" s="1" t="s">
        <v>774</v>
      </c>
      <c r="B1" s="2" t="s">
        <v>1</v>
      </c>
    </row>
    <row r="2" spans="1:2">
      <c r="B2" s="2" t="s">
        <v>266</v>
      </c>
    </row>
    <row r="3" spans="1:2">
      <c r="A3" s="3" t="s">
        <v>775</v>
      </c>
    </row>
    <row r="4" spans="1:2">
      <c r="A4" s="5" t="s">
        <v>776</v>
      </c>
    </row>
    <row r="5" spans="1:2">
      <c r="A5" s="3" t="s">
        <v>777</v>
      </c>
      <c r="B5" s="3" t="s">
        <v>778</v>
      </c>
    </row>
    <row r="6" spans="1:2">
      <c r="A6" s="3" t="s">
        <v>779</v>
      </c>
    </row>
    <row r="7" spans="1:2">
      <c r="A7" s="5" t="s">
        <v>776</v>
      </c>
    </row>
    <row r="8" spans="1:2">
      <c r="A8" s="3" t="s">
        <v>777</v>
      </c>
      <c r="B8" s="3" t="s">
        <v>780</v>
      </c>
    </row>
    <row r="9" spans="1:2">
      <c r="A9" s="3" t="s">
        <v>781</v>
      </c>
    </row>
    <row r="10" spans="1:2">
      <c r="A10" s="5" t="s">
        <v>776</v>
      </c>
    </row>
    <row r="11" spans="1:2">
      <c r="A11" s="3" t="s">
        <v>777</v>
      </c>
      <c r="B11" s="3" t="s">
        <v>7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3</v>
      </c>
      <c r="B1" s="2" t="s">
        <v>1</v>
      </c>
    </row>
    <row r="2" spans="1:6">
      <c r="B2" s="2" t="s">
        <v>266</v>
      </c>
      <c r="C2" s="2" t="s">
        <v>584</v>
      </c>
      <c r="D2" s="2" t="s">
        <v>585</v>
      </c>
      <c r="E2" s="2" t="s">
        <v>266</v>
      </c>
      <c r="F2" s="2" t="s">
        <v>584</v>
      </c>
    </row>
    <row r="3" spans="1:6">
      <c r="A3" s="5" t="s">
        <v>784</v>
      </c>
    </row>
    <row r="4" spans="1:6">
      <c r="A4" s="3" t="s">
        <v>785</v>
      </c>
      <c r="E4" s="7" t="n">
        <v>90311</v>
      </c>
      <c r="F4" s="7" t="n">
        <v>37981</v>
      </c>
    </row>
    <row r="5" spans="1:6">
      <c r="A5" s="3" t="s">
        <v>786</v>
      </c>
      <c r="E5" s="4" t="n">
        <v>25984</v>
      </c>
      <c r="F5" s="4" t="n">
        <v>24423</v>
      </c>
    </row>
    <row r="6" spans="1:6">
      <c r="A6" s="3" t="s">
        <v>787</v>
      </c>
      <c r="E6" s="4" t="n">
        <v>312</v>
      </c>
      <c r="F6" s="4" t="n">
        <v>6378</v>
      </c>
    </row>
    <row r="7" spans="1:6">
      <c r="A7" s="3" t="s">
        <v>760</v>
      </c>
      <c r="E7" s="4" t="n">
        <v>176439</v>
      </c>
      <c r="F7" s="4" t="n">
        <v>88100</v>
      </c>
    </row>
    <row r="8" spans="1:6">
      <c r="A8" s="3" t="s">
        <v>683</v>
      </c>
      <c r="E8" s="4" t="n">
        <v>909</v>
      </c>
      <c r="F8" s="4" t="n">
        <v>382</v>
      </c>
    </row>
    <row r="9" spans="1:6">
      <c r="A9" s="3" t="s">
        <v>788</v>
      </c>
      <c r="E9" s="4" t="n">
        <v>293955</v>
      </c>
      <c r="F9" s="4" t="n">
        <v>157264</v>
      </c>
    </row>
    <row r="10" spans="1:6">
      <c r="A10" s="3" t="s">
        <v>789</v>
      </c>
      <c r="B10" s="7" t="n">
        <v>-157264</v>
      </c>
      <c r="C10" s="7" t="n">
        <v>-183091</v>
      </c>
      <c r="D10" s="7" t="n">
        <v>-72242</v>
      </c>
      <c r="E10" s="4" t="n">
        <v>-293955</v>
      </c>
      <c r="F10" s="4" t="n">
        <v>-157264</v>
      </c>
    </row>
    <row r="11" spans="1:6">
      <c r="A11" s="3" t="s">
        <v>790</v>
      </c>
      <c r="E11" s="7" t="n">
        <v>0</v>
      </c>
      <c r="F11" s="7" t="n">
        <v>0</v>
      </c>
    </row>
    <row r="12" spans="1:6">
      <c r="A12" s="5" t="s">
        <v>791</v>
      </c>
    </row>
    <row r="13" spans="1:6">
      <c r="A13" s="3" t="s">
        <v>792</v>
      </c>
      <c r="B13" s="4" t="n">
        <v>-157264</v>
      </c>
      <c r="C13" s="4" t="n">
        <v>-183091</v>
      </c>
      <c r="D13" s="4" t="n">
        <v>-72242</v>
      </c>
    </row>
    <row r="14" spans="1:6">
      <c r="A14" s="3" t="s">
        <v>793</v>
      </c>
      <c r="B14" s="4" t="n">
        <v>22502</v>
      </c>
      <c r="C14" s="4" t="n">
        <v>23074</v>
      </c>
    </row>
    <row r="15" spans="1:6">
      <c r="A15" s="3" t="s">
        <v>794</v>
      </c>
      <c r="B15" s="4" t="n">
        <v>-159690</v>
      </c>
      <c r="C15" s="4" t="n">
        <v>-962</v>
      </c>
      <c r="D15" s="4" t="n">
        <v>-111637</v>
      </c>
    </row>
    <row r="16" spans="1:6">
      <c r="A16" s="3" t="s">
        <v>795</v>
      </c>
      <c r="B16" s="4" t="n">
        <v>497</v>
      </c>
      <c r="C16" s="4" t="n">
        <v>3715</v>
      </c>
      <c r="D16" s="4" t="n">
        <v>788</v>
      </c>
    </row>
    <row r="17" spans="1:6">
      <c r="A17" s="3" t="s">
        <v>796</v>
      </c>
      <c r="B17" s="7" t="n">
        <v>-293955</v>
      </c>
      <c r="C17" s="7" t="n">
        <v>-157264</v>
      </c>
      <c r="D17" s="7" t="n">
        <v>-1830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97</v>
      </c>
      <c r="B1" s="2" t="s">
        <v>1</v>
      </c>
    </row>
    <row r="2" spans="1:2">
      <c r="B2" s="2" t="s">
        <v>266</v>
      </c>
    </row>
    <row r="3" spans="1:2">
      <c r="A3" s="5" t="s">
        <v>798</v>
      </c>
    </row>
    <row r="4" spans="1:2">
      <c r="A4" s="3" t="s">
        <v>799</v>
      </c>
      <c r="B4" s="3" t="s">
        <v>619</v>
      </c>
    </row>
    <row r="5" spans="1:2">
      <c r="A5" s="3" t="s">
        <v>800</v>
      </c>
      <c r="B5" s="3" t="s">
        <v>801</v>
      </c>
    </row>
    <row r="6" spans="1:2">
      <c r="A6" s="3" t="s">
        <v>802</v>
      </c>
      <c r="B6" s="3" t="s">
        <v>7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803</v>
      </c>
      <c r="B1" s="2" t="s">
        <v>36</v>
      </c>
      <c r="C1" s="2" t="s">
        <v>37</v>
      </c>
      <c r="D1" s="2" t="s">
        <v>38</v>
      </c>
    </row>
    <row r="2" spans="1:4">
      <c r="A2" s="5" t="s">
        <v>288</v>
      </c>
    </row>
    <row r="3" spans="1:4">
      <c r="A3" s="3" t="s">
        <v>804</v>
      </c>
      <c r="C3" s="7" t="n">
        <v>7844</v>
      </c>
      <c r="D3" s="7" t="n">
        <v>4381</v>
      </c>
    </row>
    <row r="4" spans="1:4">
      <c r="A4" s="3" t="s">
        <v>805</v>
      </c>
      <c r="C4" s="4" t="n">
        <v>13920</v>
      </c>
      <c r="D4" s="4" t="n">
        <v>5385</v>
      </c>
    </row>
    <row r="5" spans="1:4">
      <c r="A5" s="3" t="s">
        <v>806</v>
      </c>
      <c r="C5" s="4" t="n">
        <v>6913</v>
      </c>
      <c r="D5" s="4" t="n">
        <v>5488</v>
      </c>
    </row>
    <row r="6" spans="1:4">
      <c r="A6" s="3" t="s">
        <v>807</v>
      </c>
      <c r="C6" s="4" t="n">
        <v>5510</v>
      </c>
    </row>
    <row r="7" spans="1:4">
      <c r="A7" s="3" t="s">
        <v>683</v>
      </c>
      <c r="C7" s="4" t="n">
        <v>4318</v>
      </c>
      <c r="D7" s="4" t="n">
        <v>9738</v>
      </c>
    </row>
    <row r="8" spans="1:4">
      <c r="A8" s="3" t="s">
        <v>808</v>
      </c>
      <c r="B8" s="6" t="n">
        <v>5600</v>
      </c>
      <c r="C8" s="7" t="n">
        <v>38505</v>
      </c>
      <c r="D8" s="7" t="n">
        <v>249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9</v>
      </c>
      <c r="B1" s="2" t="s">
        <v>36</v>
      </c>
      <c r="C1" s="2" t="s">
        <v>37</v>
      </c>
      <c r="D1" s="2" t="s">
        <v>38</v>
      </c>
    </row>
    <row r="2" spans="1:4">
      <c r="A2" s="5" t="s">
        <v>290</v>
      </c>
    </row>
    <row r="3" spans="1:4">
      <c r="A3" s="3" t="s">
        <v>810</v>
      </c>
      <c r="C3" s="7" t="n">
        <v>502279</v>
      </c>
      <c r="D3" s="7" t="n">
        <v>6534</v>
      </c>
    </row>
    <row r="4" spans="1:4">
      <c r="A4" s="3" t="s">
        <v>811</v>
      </c>
      <c r="C4" s="4" t="n">
        <v>71217</v>
      </c>
      <c r="D4" s="4" t="n">
        <v>778</v>
      </c>
    </row>
    <row r="5" spans="1:4">
      <c r="A5" s="3" t="s">
        <v>812</v>
      </c>
      <c r="C5" s="4" t="n">
        <v>21966</v>
      </c>
    </row>
    <row r="6" spans="1:4">
      <c r="A6" s="3" t="s">
        <v>813</v>
      </c>
      <c r="C6" s="4" t="n">
        <v>18685</v>
      </c>
      <c r="D6" s="4" t="n">
        <v>1137</v>
      </c>
    </row>
    <row r="7" spans="1:4">
      <c r="A7" s="3" t="s">
        <v>814</v>
      </c>
      <c r="C7" s="4" t="n">
        <v>13492</v>
      </c>
      <c r="D7" s="4" t="n">
        <v>10334</v>
      </c>
    </row>
    <row r="8" spans="1:4">
      <c r="A8" s="3" t="s">
        <v>815</v>
      </c>
      <c r="C8" s="4" t="n">
        <v>11821</v>
      </c>
      <c r="D8" s="4" t="n">
        <v>11485</v>
      </c>
    </row>
    <row r="9" spans="1:4">
      <c r="A9" s="3" t="s">
        <v>816</v>
      </c>
      <c r="C9" s="4" t="n">
        <v>9357</v>
      </c>
      <c r="D9" s="4" t="n">
        <v>12949</v>
      </c>
    </row>
    <row r="10" spans="1:4">
      <c r="A10" s="3" t="s">
        <v>680</v>
      </c>
      <c r="C10" s="4" t="n">
        <v>3398</v>
      </c>
      <c r="D10" s="4" t="n">
        <v>3000</v>
      </c>
    </row>
    <row r="11" spans="1:4">
      <c r="A11" s="3" t="s">
        <v>683</v>
      </c>
      <c r="C11" s="4" t="n">
        <v>18227</v>
      </c>
      <c r="D11" s="4" t="n">
        <v>3101</v>
      </c>
    </row>
    <row r="12" spans="1:4">
      <c r="A12" s="3" t="s">
        <v>684</v>
      </c>
      <c r="B12" s="6" t="n">
        <v>97512</v>
      </c>
      <c r="C12" s="7" t="n">
        <v>670442</v>
      </c>
      <c r="D12" s="7" t="n">
        <v>493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17</v>
      </c>
      <c r="B1" s="2" t="s">
        <v>1</v>
      </c>
    </row>
    <row r="2" spans="1:2">
      <c r="B2" s="2" t="s">
        <v>37</v>
      </c>
    </row>
    <row r="3" spans="1:2">
      <c r="A3" s="5" t="s">
        <v>292</v>
      </c>
    </row>
    <row r="4" spans="1:2">
      <c r="A4" s="3" t="s">
        <v>601</v>
      </c>
      <c r="B4" s="9" t="n">
        <v>57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7"/>
    <col customWidth="1" max="5" min="5" width="37"/>
    <col customWidth="1" max="6" min="6" width="27"/>
    <col customWidth="1" max="7" min="7" width="20"/>
    <col customWidth="1" max="8" min="8" width="19"/>
    <col customWidth="1" max="9" min="9" width="20"/>
    <col customWidth="1" max="10" min="10" width="20"/>
    <col customWidth="1" max="11" min="11" width="35"/>
    <col customWidth="1" max="12" min="12" width="25"/>
    <col customWidth="1" max="13" min="13" width="24"/>
    <col customWidth="1" max="14" min="14" width="24"/>
  </cols>
  <sheetData>
    <row r="1" spans="1:14">
      <c r="A1" s="1" t="s">
        <v>818</v>
      </c>
      <c r="B1" s="2" t="s">
        <v>819</v>
      </c>
      <c r="C1" s="2" t="s">
        <v>471</v>
      </c>
      <c r="D1" s="2" t="s">
        <v>472</v>
      </c>
      <c r="E1" s="2" t="s">
        <v>473</v>
      </c>
      <c r="F1" s="2" t="s">
        <v>474</v>
      </c>
      <c r="G1" s="2" t="s">
        <v>820</v>
      </c>
      <c r="H1" s="2" t="s">
        <v>821</v>
      </c>
      <c r="I1" s="2" t="s">
        <v>822</v>
      </c>
      <c r="J1" s="2" t="s">
        <v>823</v>
      </c>
      <c r="K1" s="2" t="s">
        <v>824</v>
      </c>
      <c r="L1" s="2" t="s">
        <v>825</v>
      </c>
      <c r="M1" s="2" t="s">
        <v>826</v>
      </c>
      <c r="N1" s="2" t="s">
        <v>92</v>
      </c>
    </row>
    <row r="2" spans="1:14">
      <c r="A2" s="5" t="s">
        <v>30</v>
      </c>
    </row>
    <row r="3" spans="1:14">
      <c r="A3" s="3" t="s">
        <v>827</v>
      </c>
      <c r="B3" s="4" t="n">
        <v>10</v>
      </c>
    </row>
    <row r="4" spans="1:14">
      <c r="A4" s="3" t="s">
        <v>828</v>
      </c>
      <c r="B4" s="4" t="n">
        <v>1</v>
      </c>
    </row>
    <row r="5" spans="1:14">
      <c r="A5" s="3" t="s">
        <v>829</v>
      </c>
      <c r="B5" s="4" t="n">
        <v>1</v>
      </c>
    </row>
    <row r="6" spans="1:14">
      <c r="A6" s="3" t="s">
        <v>495</v>
      </c>
      <c r="E6" s="6" t="n">
        <v>443300</v>
      </c>
      <c r="F6" s="7" t="n">
        <v>2781800</v>
      </c>
    </row>
    <row r="7" spans="1:14">
      <c r="A7" s="3" t="s">
        <v>34</v>
      </c>
    </row>
    <row r="8" spans="1:14">
      <c r="A8" s="5" t="s">
        <v>30</v>
      </c>
    </row>
    <row r="9" spans="1:14">
      <c r="A9" s="3" t="s">
        <v>830</v>
      </c>
      <c r="K9" s="4" t="n">
        <v>10</v>
      </c>
      <c r="L9" s="4" t="n">
        <v>10</v>
      </c>
    </row>
    <row r="10" spans="1:14">
      <c r="A10" s="3" t="s">
        <v>106</v>
      </c>
      <c r="K10" s="8" t="n">
        <v>0.0001</v>
      </c>
      <c r="M10" s="8" t="n">
        <v>0.0001</v>
      </c>
      <c r="N10" s="8" t="n">
        <v>0.0001</v>
      </c>
    </row>
    <row r="11" spans="1:14">
      <c r="A11" s="3" t="s">
        <v>831</v>
      </c>
      <c r="K11" s="4" t="n">
        <v>1</v>
      </c>
      <c r="L11" s="4" t="n">
        <v>1</v>
      </c>
    </row>
    <row r="12" spans="1:14">
      <c r="A12" s="3" t="s">
        <v>497</v>
      </c>
      <c r="E12" s="4" t="n">
        <v>60027926</v>
      </c>
      <c r="F12" s="4" t="n">
        <v>60027926</v>
      </c>
    </row>
    <row r="13" spans="1:14">
      <c r="A13" s="3" t="s">
        <v>498</v>
      </c>
      <c r="E13" s="4" t="n">
        <v>13600000</v>
      </c>
      <c r="F13" s="4" t="n">
        <v>13600000</v>
      </c>
    </row>
    <row r="14" spans="1:14">
      <c r="A14" s="3" t="s">
        <v>499</v>
      </c>
      <c r="E14" s="4" t="n">
        <v>8500000</v>
      </c>
      <c r="F14" s="4" t="n">
        <v>8500000</v>
      </c>
    </row>
    <row r="15" spans="1:14">
      <c r="A15" s="3" t="s">
        <v>500</v>
      </c>
      <c r="E15" s="4" t="n">
        <v>2132353</v>
      </c>
      <c r="F15" s="4" t="n">
        <v>2132353</v>
      </c>
    </row>
    <row r="16" spans="1:14">
      <c r="A16" s="3" t="s">
        <v>501</v>
      </c>
      <c r="E16" s="4" t="n">
        <v>1104535</v>
      </c>
      <c r="F16" s="4" t="n">
        <v>1104535</v>
      </c>
    </row>
    <row r="17" spans="1:14">
      <c r="A17" s="3" t="s">
        <v>32</v>
      </c>
    </row>
    <row r="18" spans="1:14">
      <c r="A18" s="5" t="s">
        <v>30</v>
      </c>
    </row>
    <row r="19" spans="1:14">
      <c r="A19" s="3" t="s">
        <v>830</v>
      </c>
      <c r="K19" s="4" t="n">
        <v>1</v>
      </c>
      <c r="L19" s="4" t="n">
        <v>1</v>
      </c>
    </row>
    <row r="20" spans="1:14">
      <c r="A20" s="3" t="s">
        <v>106</v>
      </c>
      <c r="K20" s="8" t="n">
        <v>0.0001</v>
      </c>
      <c r="N20" s="10" t="n">
        <v>0.0001</v>
      </c>
    </row>
    <row r="21" spans="1:14">
      <c r="A21" s="3" t="s">
        <v>108</v>
      </c>
      <c r="C21" s="4" t="n">
        <v>25063451</v>
      </c>
      <c r="D21" s="4" t="n">
        <v>25063451</v>
      </c>
      <c r="E21" s="4" t="n">
        <v>42000000</v>
      </c>
      <c r="F21" s="4" t="n">
        <v>42000000</v>
      </c>
    </row>
    <row r="22" spans="1:14">
      <c r="A22" s="3" t="s">
        <v>495</v>
      </c>
      <c r="E22" s="6" t="n">
        <v>443300</v>
      </c>
      <c r="F22" s="7" t="n">
        <v>2781800</v>
      </c>
    </row>
    <row r="23" spans="1:14">
      <c r="A23" s="3" t="s">
        <v>260</v>
      </c>
      <c r="C23" s="6" t="n">
        <v>317200</v>
      </c>
      <c r="D23" s="7" t="n">
        <v>2170800</v>
      </c>
      <c r="K23" s="6" t="n">
        <v>720327</v>
      </c>
      <c r="L23" s="7" t="n">
        <v>4952606</v>
      </c>
    </row>
    <row r="24" spans="1:14">
      <c r="A24" s="3" t="s">
        <v>502</v>
      </c>
      <c r="E24" s="4" t="n">
        <v>9309000</v>
      </c>
      <c r="F24" s="4" t="n">
        <v>9309000</v>
      </c>
    </row>
    <row r="25" spans="1:14">
      <c r="A25" s="3" t="s">
        <v>503</v>
      </c>
      <c r="E25" s="4" t="n">
        <v>7078502</v>
      </c>
      <c r="F25" s="4" t="n">
        <v>7078502</v>
      </c>
    </row>
    <row r="26" spans="1:14">
      <c r="A26" s="3" t="s">
        <v>504</v>
      </c>
      <c r="E26" s="4" t="n">
        <v>14643281</v>
      </c>
      <c r="F26" s="4" t="n">
        <v>14643281</v>
      </c>
    </row>
    <row r="27" spans="1:14">
      <c r="A27" s="3" t="s">
        <v>505</v>
      </c>
      <c r="E27" s="4" t="n">
        <v>22794876</v>
      </c>
      <c r="F27" s="4" t="n">
        <v>22794876</v>
      </c>
    </row>
    <row r="28" spans="1:14">
      <c r="A28" s="3" t="s">
        <v>506</v>
      </c>
      <c r="E28" s="4" t="n">
        <v>27996184</v>
      </c>
      <c r="F28" s="4" t="n">
        <v>27996184</v>
      </c>
    </row>
    <row r="29" spans="1:14">
      <c r="A29" s="3" t="s">
        <v>507</v>
      </c>
      <c r="E29" s="4" t="n">
        <v>41480769</v>
      </c>
      <c r="F29" s="4" t="n">
        <v>41480769</v>
      </c>
    </row>
    <row r="30" spans="1:14">
      <c r="A30" s="3" t="s">
        <v>508</v>
      </c>
      <c r="E30" s="4" t="n">
        <v>954605</v>
      </c>
      <c r="F30" s="4" t="n">
        <v>954605</v>
      </c>
    </row>
    <row r="31" spans="1:14">
      <c r="A31" s="3" t="s">
        <v>509</v>
      </c>
      <c r="E31" s="4" t="n">
        <v>13101189</v>
      </c>
      <c r="F31" s="4" t="n">
        <v>13101189</v>
      </c>
    </row>
    <row r="32" spans="1:14">
      <c r="A32" s="3" t="s">
        <v>510</v>
      </c>
      <c r="E32" s="4" t="n">
        <v>13759564</v>
      </c>
      <c r="F32" s="4" t="n">
        <v>13759564</v>
      </c>
    </row>
    <row r="33" spans="1:14">
      <c r="A33" s="3" t="s">
        <v>77</v>
      </c>
    </row>
    <row r="34" spans="1:14">
      <c r="A34" s="5" t="s">
        <v>30</v>
      </c>
    </row>
    <row r="35" spans="1:14">
      <c r="A35" s="3" t="s">
        <v>832</v>
      </c>
      <c r="K35" s="3" t="s">
        <v>833</v>
      </c>
      <c r="L35" s="3" t="s">
        <v>833</v>
      </c>
    </row>
    <row r="36" spans="1:14">
      <c r="A36" s="3" t="s">
        <v>834</v>
      </c>
      <c r="K36" s="3" t="s">
        <v>835</v>
      </c>
      <c r="L36" s="3" t="s">
        <v>835</v>
      </c>
    </row>
    <row r="37" spans="1:14">
      <c r="A37" s="3" t="s">
        <v>503</v>
      </c>
      <c r="E37" s="4" t="n">
        <v>-7078502</v>
      </c>
      <c r="F37" s="4" t="n">
        <v>-7078502</v>
      </c>
    </row>
    <row r="38" spans="1:14">
      <c r="A38" s="3" t="s">
        <v>85</v>
      </c>
    </row>
    <row r="39" spans="1:14">
      <c r="A39" s="5" t="s">
        <v>30</v>
      </c>
    </row>
    <row r="40" spans="1:14">
      <c r="A40" s="3" t="s">
        <v>106</v>
      </c>
      <c r="K40" s="8" t="n">
        <v>0.0001</v>
      </c>
      <c r="N40" s="10" t="n">
        <v>0.0001</v>
      </c>
    </row>
    <row r="41" spans="1:14">
      <c r="A41" s="3" t="s">
        <v>108</v>
      </c>
      <c r="G41" s="4" t="n">
        <v>12796395</v>
      </c>
      <c r="H41" s="4" t="n">
        <v>2000000</v>
      </c>
      <c r="I41" s="4" t="n">
        <v>2500000</v>
      </c>
    </row>
    <row r="42" spans="1:14">
      <c r="A42" s="3" t="s">
        <v>497</v>
      </c>
      <c r="E42" s="4" t="n">
        <v>-60027926</v>
      </c>
      <c r="F42" s="4" t="n">
        <v>-60027926</v>
      </c>
    </row>
    <row r="43" spans="1:14">
      <c r="A43" s="3" t="s">
        <v>502</v>
      </c>
      <c r="E43" s="4" t="n">
        <v>-9309000</v>
      </c>
      <c r="F43" s="4" t="n">
        <v>-9309000</v>
      </c>
    </row>
    <row r="44" spans="1:14">
      <c r="A44" s="3" t="s">
        <v>86</v>
      </c>
    </row>
    <row r="45" spans="1:14">
      <c r="A45" s="5" t="s">
        <v>30</v>
      </c>
    </row>
    <row r="46" spans="1:14">
      <c r="A46" s="3" t="s">
        <v>106</v>
      </c>
      <c r="K46" s="8" t="n">
        <v>0.0001</v>
      </c>
      <c r="N46" s="10" t="n">
        <v>0.0001</v>
      </c>
    </row>
    <row r="47" spans="1:14">
      <c r="A47" s="3" t="s">
        <v>832</v>
      </c>
      <c r="K47" s="3" t="s">
        <v>833</v>
      </c>
      <c r="L47" s="3" t="s">
        <v>833</v>
      </c>
    </row>
    <row r="48" spans="1:14">
      <c r="A48" s="3" t="s">
        <v>834</v>
      </c>
      <c r="K48" s="3" t="s">
        <v>835</v>
      </c>
      <c r="L48" s="3" t="s">
        <v>835</v>
      </c>
    </row>
    <row r="49" spans="1:14">
      <c r="A49" s="3" t="s">
        <v>498</v>
      </c>
      <c r="E49" s="4" t="n">
        <v>-13600000</v>
      </c>
      <c r="F49" s="4" t="n">
        <v>-13600000</v>
      </c>
    </row>
    <row r="50" spans="1:14">
      <c r="A50" s="3" t="s">
        <v>87</v>
      </c>
    </row>
    <row r="51" spans="1:14">
      <c r="A51" s="5" t="s">
        <v>30</v>
      </c>
    </row>
    <row r="52" spans="1:14">
      <c r="A52" s="3" t="s">
        <v>106</v>
      </c>
      <c r="K52" s="8" t="n">
        <v>0.0001</v>
      </c>
      <c r="N52" s="10" t="n">
        <v>0.0001</v>
      </c>
    </row>
    <row r="53" spans="1:14">
      <c r="A53" s="3" t="s">
        <v>832</v>
      </c>
      <c r="K53" s="3" t="s">
        <v>833</v>
      </c>
      <c r="L53" s="3" t="s">
        <v>833</v>
      </c>
    </row>
    <row r="54" spans="1:14">
      <c r="A54" s="3" t="s">
        <v>834</v>
      </c>
      <c r="K54" s="3" t="s">
        <v>835</v>
      </c>
      <c r="L54" s="3" t="s">
        <v>835</v>
      </c>
    </row>
    <row r="55" spans="1:14">
      <c r="A55" s="3" t="s">
        <v>108</v>
      </c>
      <c r="J55" s="4" t="n">
        <v>7000000</v>
      </c>
    </row>
    <row r="56" spans="1:14">
      <c r="A56" s="3" t="s">
        <v>499</v>
      </c>
      <c r="E56" s="4" t="n">
        <v>-8500000</v>
      </c>
      <c r="F56" s="4" t="n">
        <v>-8500000</v>
      </c>
    </row>
    <row r="57" spans="1:14">
      <c r="A57" s="3" t="s">
        <v>88</v>
      </c>
    </row>
    <row r="58" spans="1:14">
      <c r="A58" s="5" t="s">
        <v>30</v>
      </c>
    </row>
    <row r="59" spans="1:14">
      <c r="A59" s="3" t="s">
        <v>836</v>
      </c>
      <c r="K59" s="4" t="n">
        <v>1</v>
      </c>
      <c r="L59" s="4" t="n">
        <v>1</v>
      </c>
    </row>
    <row r="60" spans="1:14">
      <c r="A60" s="3" t="s">
        <v>106</v>
      </c>
      <c r="K60" s="8" t="n">
        <v>0.0001</v>
      </c>
      <c r="N60" s="8" t="n">
        <v>0.0001</v>
      </c>
    </row>
    <row r="61" spans="1:14">
      <c r="A61" s="3" t="s">
        <v>500</v>
      </c>
      <c r="E61" s="4" t="n">
        <v>-2132353</v>
      </c>
      <c r="F61" s="4" t="n">
        <v>-2132353</v>
      </c>
    </row>
    <row r="62" spans="1:14">
      <c r="A62" s="3" t="s">
        <v>78</v>
      </c>
    </row>
    <row r="63" spans="1:14">
      <c r="A63" s="5" t="s">
        <v>30</v>
      </c>
    </row>
    <row r="64" spans="1:14">
      <c r="A64" s="3" t="s">
        <v>504</v>
      </c>
      <c r="E64" s="4" t="n">
        <v>-14643281</v>
      </c>
      <c r="F64" s="4" t="n">
        <v>-14643281</v>
      </c>
    </row>
    <row r="65" spans="1:14">
      <c r="A65" s="3" t="s">
        <v>79</v>
      </c>
    </row>
    <row r="66" spans="1:14">
      <c r="A66" s="5" t="s">
        <v>30</v>
      </c>
    </row>
    <row r="67" spans="1:14">
      <c r="A67" s="3" t="s">
        <v>505</v>
      </c>
      <c r="E67" s="4" t="n">
        <v>-22794876</v>
      </c>
      <c r="F67" s="4" t="n">
        <v>-22794876</v>
      </c>
    </row>
    <row r="68" spans="1:14">
      <c r="A68" s="3" t="s">
        <v>80</v>
      </c>
    </row>
    <row r="69" spans="1:14">
      <c r="A69" s="5" t="s">
        <v>30</v>
      </c>
    </row>
    <row r="70" spans="1:14">
      <c r="A70" s="3" t="s">
        <v>506</v>
      </c>
      <c r="E70" s="4" t="n">
        <v>-27996184</v>
      </c>
      <c r="F70" s="4" t="n">
        <v>-27996184</v>
      </c>
    </row>
    <row r="71" spans="1:14">
      <c r="A71" s="3" t="s">
        <v>81</v>
      </c>
    </row>
    <row r="72" spans="1:14">
      <c r="A72" s="5" t="s">
        <v>30</v>
      </c>
    </row>
    <row r="73" spans="1:14">
      <c r="A73" s="3" t="s">
        <v>501</v>
      </c>
      <c r="E73" s="4" t="n">
        <v>-1104535</v>
      </c>
      <c r="F73" s="4" t="n">
        <v>-1104535</v>
      </c>
    </row>
    <row r="74" spans="1:14">
      <c r="A74" s="3" t="s">
        <v>507</v>
      </c>
      <c r="E74" s="4" t="n">
        <v>-41480769</v>
      </c>
      <c r="F74" s="4" t="n">
        <v>-41480769</v>
      </c>
    </row>
    <row r="75" spans="1:14">
      <c r="A75" s="3" t="s">
        <v>82</v>
      </c>
    </row>
    <row r="76" spans="1:14">
      <c r="A76" s="5" t="s">
        <v>30</v>
      </c>
    </row>
    <row r="77" spans="1:14">
      <c r="A77" s="3" t="s">
        <v>508</v>
      </c>
      <c r="E77" s="4" t="n">
        <v>-954605</v>
      </c>
      <c r="F77" s="4" t="n">
        <v>-954605</v>
      </c>
    </row>
    <row r="78" spans="1:14">
      <c r="A78" s="3" t="s">
        <v>83</v>
      </c>
    </row>
    <row r="79" spans="1:14">
      <c r="A79" s="5" t="s">
        <v>30</v>
      </c>
    </row>
    <row r="80" spans="1:14">
      <c r="A80" s="3" t="s">
        <v>509</v>
      </c>
      <c r="E80" s="4" t="n">
        <v>-13101189</v>
      </c>
      <c r="F80" s="4" t="n">
        <v>-13101189</v>
      </c>
    </row>
    <row r="81" spans="1:14">
      <c r="A81" s="3" t="s">
        <v>84</v>
      </c>
    </row>
    <row r="82" spans="1:14">
      <c r="A82" s="5" t="s">
        <v>30</v>
      </c>
    </row>
    <row r="83" spans="1:14">
      <c r="A83" s="3" t="s">
        <v>510</v>
      </c>
      <c r="E83" s="4" t="n">
        <v>-13759564</v>
      </c>
      <c r="F83" s="4" t="n">
        <v>-13759564</v>
      </c>
    </row>
    <row r="84" spans="1:14">
      <c r="A84" s="3" t="s">
        <v>152</v>
      </c>
    </row>
    <row r="85" spans="1:14">
      <c r="A85" s="5" t="s">
        <v>30</v>
      </c>
    </row>
    <row r="86" spans="1:14">
      <c r="A86" s="3" t="s">
        <v>108</v>
      </c>
      <c r="C86" s="4" t="n">
        <v>25063451</v>
      </c>
      <c r="D86" s="4" t="n">
        <v>25063451</v>
      </c>
      <c r="E86" s="4" t="n">
        <v>42000000</v>
      </c>
      <c r="F86" s="4" t="n">
        <v>42000000</v>
      </c>
    </row>
    <row r="87" spans="1:14">
      <c r="A87" s="3" t="s">
        <v>536</v>
      </c>
      <c r="E87" s="11" t="n">
        <v>1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5"/>
    <col customWidth="1" max="2" min="2" width="16"/>
  </cols>
  <sheetData>
    <row r="1" spans="1:2">
      <c r="A1" s="1" t="s">
        <v>837</v>
      </c>
      <c r="B1" s="2" t="s">
        <v>1</v>
      </c>
    </row>
    <row r="2" spans="1:2">
      <c r="B2" s="2" t="s">
        <v>266</v>
      </c>
    </row>
    <row r="3" spans="1:2">
      <c r="A3" s="5" t="s">
        <v>838</v>
      </c>
    </row>
    <row r="4" spans="1:2">
      <c r="A4" s="3" t="s">
        <v>839</v>
      </c>
      <c r="B4" s="4" t="n">
        <v>1</v>
      </c>
    </row>
    <row r="5" spans="1:2">
      <c r="A5" s="3" t="s">
        <v>77</v>
      </c>
    </row>
    <row r="6" spans="1:2">
      <c r="A6" s="5" t="s">
        <v>838</v>
      </c>
    </row>
    <row r="7" spans="1:2">
      <c r="A7" s="3" t="s">
        <v>840</v>
      </c>
      <c r="B7" s="3" t="s">
        <v>833</v>
      </c>
    </row>
    <row r="8" spans="1:2">
      <c r="A8" s="3" t="s">
        <v>841</v>
      </c>
      <c r="B8" s="3" t="s">
        <v>842</v>
      </c>
    </row>
    <row r="9" spans="1:2">
      <c r="A9" s="3" t="s">
        <v>78</v>
      </c>
    </row>
    <row r="10" spans="1:2">
      <c r="A10" s="5" t="s">
        <v>838</v>
      </c>
    </row>
    <row r="11" spans="1:2">
      <c r="A11" s="3" t="s">
        <v>843</v>
      </c>
      <c r="B11" s="3" t="s">
        <v>844</v>
      </c>
    </row>
    <row r="12" spans="1:2">
      <c r="A12" s="3" t="s">
        <v>841</v>
      </c>
      <c r="B12" s="3" t="s">
        <v>842</v>
      </c>
    </row>
    <row r="13" spans="1:2">
      <c r="A13" s="3" t="s">
        <v>79</v>
      </c>
    </row>
    <row r="14" spans="1:2">
      <c r="A14" s="5" t="s">
        <v>838</v>
      </c>
    </row>
    <row r="15" spans="1:2">
      <c r="A15" s="3" t="s">
        <v>843</v>
      </c>
      <c r="B15" s="3" t="s">
        <v>844</v>
      </c>
    </row>
    <row r="16" spans="1:2">
      <c r="A16" s="3" t="s">
        <v>841</v>
      </c>
      <c r="B16" s="3" t="s">
        <v>842</v>
      </c>
    </row>
    <row r="17" spans="1:2">
      <c r="A17" s="3" t="s">
        <v>80</v>
      </c>
    </row>
    <row r="18" spans="1:2">
      <c r="A18" s="5" t="s">
        <v>838</v>
      </c>
    </row>
    <row r="19" spans="1:2">
      <c r="A19" s="3" t="s">
        <v>843</v>
      </c>
      <c r="B19" s="3" t="s">
        <v>844</v>
      </c>
    </row>
    <row r="20" spans="1:2">
      <c r="A20" s="3" t="s">
        <v>841</v>
      </c>
      <c r="B20" s="3" t="s">
        <v>842</v>
      </c>
    </row>
    <row r="21" spans="1:2">
      <c r="A21" s="3" t="s">
        <v>81</v>
      </c>
    </row>
    <row r="22" spans="1:2">
      <c r="A22" s="5" t="s">
        <v>838</v>
      </c>
    </row>
    <row r="23" spans="1:2">
      <c r="A23" s="3" t="s">
        <v>843</v>
      </c>
      <c r="B23" s="3" t="s">
        <v>844</v>
      </c>
    </row>
    <row r="24" spans="1:2">
      <c r="A24" s="3" t="s">
        <v>841</v>
      </c>
      <c r="B24" s="3" t="s">
        <v>842</v>
      </c>
    </row>
    <row r="25" spans="1:2">
      <c r="A25" s="3" t="s">
        <v>82</v>
      </c>
    </row>
    <row r="26" spans="1:2">
      <c r="A26" s="5" t="s">
        <v>838</v>
      </c>
    </row>
    <row r="27" spans="1:2">
      <c r="A27" s="3" t="s">
        <v>843</v>
      </c>
      <c r="B27" s="3" t="s">
        <v>844</v>
      </c>
    </row>
    <row r="28" spans="1:2">
      <c r="A28" s="3" t="s">
        <v>841</v>
      </c>
      <c r="B28" s="3" t="s">
        <v>842</v>
      </c>
    </row>
    <row r="29" spans="1:2">
      <c r="A29" s="3" t="s">
        <v>83</v>
      </c>
    </row>
    <row r="30" spans="1:2">
      <c r="A30" s="5" t="s">
        <v>838</v>
      </c>
    </row>
    <row r="31" spans="1:2">
      <c r="A31" s="3" t="s">
        <v>843</v>
      </c>
      <c r="B31" s="3" t="s">
        <v>844</v>
      </c>
    </row>
    <row r="32" spans="1:2">
      <c r="A32" s="3" t="s">
        <v>841</v>
      </c>
      <c r="B32" s="3" t="s">
        <v>842</v>
      </c>
    </row>
    <row r="33" spans="1:2">
      <c r="A33" s="3" t="s">
        <v>84</v>
      </c>
    </row>
    <row r="34" spans="1:2">
      <c r="A34" s="5" t="s">
        <v>838</v>
      </c>
    </row>
    <row r="35" spans="1:2">
      <c r="A35" s="3" t="s">
        <v>843</v>
      </c>
      <c r="B35" s="3" t="s">
        <v>844</v>
      </c>
    </row>
    <row r="36" spans="1:2">
      <c r="A36" s="3" t="s">
        <v>841</v>
      </c>
      <c r="B36" s="3" t="s">
        <v>8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1"/>
  </cols>
  <sheetData>
    <row r="1" spans="1:5">
      <c r="A1" s="1" t="s">
        <v>845</v>
      </c>
      <c r="B1" s="2" t="s">
        <v>470</v>
      </c>
      <c r="D1" s="2" t="s">
        <v>1</v>
      </c>
    </row>
    <row r="2" spans="1:5">
      <c r="B2" s="2" t="s">
        <v>846</v>
      </c>
      <c r="C2" s="2" t="s">
        <v>847</v>
      </c>
      <c r="D2" s="2" t="s">
        <v>490</v>
      </c>
      <c r="E2" s="2" t="s">
        <v>207</v>
      </c>
    </row>
    <row r="3" spans="1:5">
      <c r="A3" s="5" t="s">
        <v>838</v>
      </c>
    </row>
    <row r="4" spans="1:5">
      <c r="A4" s="3" t="s">
        <v>848</v>
      </c>
      <c r="D4" s="7" t="n">
        <v>129244</v>
      </c>
      <c r="E4" s="7" t="n">
        <v>113151</v>
      </c>
    </row>
    <row r="5" spans="1:5">
      <c r="A5" s="3" t="s">
        <v>80</v>
      </c>
    </row>
    <row r="6" spans="1:5">
      <c r="A6" s="5" t="s">
        <v>838</v>
      </c>
    </row>
    <row r="7" spans="1:5">
      <c r="A7" s="3" t="s">
        <v>533</v>
      </c>
      <c r="B7" s="4" t="n">
        <v>-11301189</v>
      </c>
      <c r="C7" s="4" t="n">
        <v>-11301189</v>
      </c>
      <c r="D7" s="4" t="n">
        <v>11301189</v>
      </c>
    </row>
    <row r="8" spans="1:5">
      <c r="A8" s="3" t="s">
        <v>83</v>
      </c>
    </row>
    <row r="9" spans="1:5">
      <c r="A9" s="5" t="s">
        <v>838</v>
      </c>
    </row>
    <row r="10" spans="1:5">
      <c r="A10" s="3" t="s">
        <v>533</v>
      </c>
      <c r="B10" s="4" t="n">
        <v>11301189</v>
      </c>
      <c r="C10" s="4" t="n">
        <v>11301189</v>
      </c>
      <c r="D10" s="4" t="n">
        <v>11301189</v>
      </c>
    </row>
    <row r="11" spans="1:5">
      <c r="A11" s="3" t="s">
        <v>849</v>
      </c>
      <c r="B11" s="6" t="n">
        <v>70</v>
      </c>
      <c r="C11" s="7" t="n">
        <v>4804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6"/>
    <col customWidth="1" max="8" min="8" width="14"/>
    <col customWidth="1" max="9" min="9" width="14"/>
  </cols>
  <sheetData>
    <row r="1" spans="1:9">
      <c r="A1" s="1" t="s">
        <v>850</v>
      </c>
      <c r="B1" s="2" t="s">
        <v>470</v>
      </c>
      <c r="G1" s="2" t="s">
        <v>1</v>
      </c>
    </row>
    <row r="2" spans="1:9">
      <c r="B2" s="2" t="s">
        <v>851</v>
      </c>
      <c r="C2" s="2" t="s">
        <v>852</v>
      </c>
      <c r="D2" s="2" t="s">
        <v>853</v>
      </c>
      <c r="E2" s="2" t="s">
        <v>854</v>
      </c>
      <c r="F2" s="2" t="s">
        <v>855</v>
      </c>
      <c r="G2" s="2" t="s">
        <v>266</v>
      </c>
      <c r="H2" s="2" t="s">
        <v>584</v>
      </c>
      <c r="I2" s="2" t="s">
        <v>585</v>
      </c>
    </row>
    <row r="3" spans="1:9">
      <c r="A3" s="5" t="s">
        <v>838</v>
      </c>
    </row>
    <row r="4" spans="1:9">
      <c r="A4" s="3" t="s">
        <v>856</v>
      </c>
      <c r="G4" s="4" t="n">
        <v>142913505</v>
      </c>
      <c r="H4" s="4" t="n">
        <v>127353941</v>
      </c>
      <c r="I4" s="4" t="n">
        <v>87871201</v>
      </c>
    </row>
    <row r="5" spans="1:9">
      <c r="A5" s="3" t="s">
        <v>667</v>
      </c>
      <c r="G5" s="7" t="n">
        <v>4015043</v>
      </c>
      <c r="H5" s="7" t="n">
        <v>2861613</v>
      </c>
      <c r="I5" s="7" t="n">
        <v>1394477</v>
      </c>
    </row>
    <row r="6" spans="1:9">
      <c r="A6" s="3" t="s">
        <v>857</v>
      </c>
      <c r="H6" s="7" t="n">
        <v>738155</v>
      </c>
      <c r="I6" s="7" t="n">
        <v>1284136</v>
      </c>
    </row>
    <row r="7" spans="1:9">
      <c r="A7" s="3" t="s">
        <v>858</v>
      </c>
      <c r="H7" s="4" t="n">
        <v>14914207</v>
      </c>
      <c r="I7" s="4" t="n">
        <v>42435374</v>
      </c>
    </row>
    <row r="8" spans="1:9">
      <c r="A8" s="3" t="s">
        <v>859</v>
      </c>
      <c r="I8" s="7" t="n">
        <v>-12842</v>
      </c>
    </row>
    <row r="9" spans="1:9">
      <c r="A9" s="3" t="s">
        <v>860</v>
      </c>
      <c r="I9" s="4" t="n">
        <v>-4057169</v>
      </c>
    </row>
    <row r="10" spans="1:9">
      <c r="A10" s="3" t="s">
        <v>861</v>
      </c>
      <c r="H10" s="7" t="n">
        <v>129244</v>
      </c>
    </row>
    <row r="11" spans="1:9">
      <c r="A11" s="3" t="s">
        <v>862</v>
      </c>
      <c r="H11" s="4" t="n">
        <v>10474</v>
      </c>
      <c r="I11" s="7" t="n">
        <v>33909</v>
      </c>
    </row>
    <row r="12" spans="1:9">
      <c r="A12" s="3" t="s">
        <v>863</v>
      </c>
      <c r="I12" s="4" t="n">
        <v>1104535</v>
      </c>
    </row>
    <row r="13" spans="1:9">
      <c r="A13" s="3" t="s">
        <v>864</v>
      </c>
      <c r="H13" s="7" t="n">
        <v>17003</v>
      </c>
    </row>
    <row r="14" spans="1:9">
      <c r="A14" s="3" t="s">
        <v>865</v>
      </c>
      <c r="H14" s="4" t="n">
        <v>645357</v>
      </c>
    </row>
    <row r="15" spans="1:9">
      <c r="A15" s="3" t="s">
        <v>137</v>
      </c>
      <c r="G15" s="4" t="n">
        <v>64605</v>
      </c>
      <c r="H15" s="7" t="n">
        <v>258554</v>
      </c>
      <c r="I15" s="7" t="n">
        <v>161933</v>
      </c>
    </row>
    <row r="16" spans="1:9">
      <c r="A16" s="3" t="s">
        <v>866</v>
      </c>
      <c r="G16" s="7" t="n">
        <v>-38007</v>
      </c>
    </row>
    <row r="17" spans="1:9">
      <c r="A17" s="3" t="s">
        <v>867</v>
      </c>
      <c r="G17" s="4" t="n">
        <v>-1104535</v>
      </c>
    </row>
    <row r="18" spans="1:9">
      <c r="A18" s="3" t="s">
        <v>868</v>
      </c>
      <c r="G18" s="7" t="n">
        <v>-4041641</v>
      </c>
    </row>
    <row r="19" spans="1:9">
      <c r="A19" s="3" t="s">
        <v>869</v>
      </c>
      <c r="G19" s="4" t="n">
        <v>-141808970</v>
      </c>
    </row>
    <row r="20" spans="1:9">
      <c r="A20" s="3" t="s">
        <v>670</v>
      </c>
      <c r="H20" s="7" t="n">
        <v>4015043</v>
      </c>
      <c r="I20" s="7" t="n">
        <v>2861613</v>
      </c>
    </row>
    <row r="21" spans="1:9">
      <c r="A21" s="3" t="s">
        <v>870</v>
      </c>
      <c r="H21" s="4" t="n">
        <v>142913505</v>
      </c>
      <c r="I21" s="4" t="n">
        <v>127353941</v>
      </c>
    </row>
    <row r="22" spans="1:9">
      <c r="A22" s="3" t="s">
        <v>77</v>
      </c>
    </row>
    <row r="23" spans="1:9">
      <c r="A23" s="5" t="s">
        <v>838</v>
      </c>
    </row>
    <row r="24" spans="1:9">
      <c r="A24" s="3" t="s">
        <v>856</v>
      </c>
      <c r="G24" s="4" t="n">
        <v>7078502</v>
      </c>
      <c r="H24" s="4" t="n">
        <v>7078502</v>
      </c>
      <c r="I24" s="4" t="n">
        <v>10264246</v>
      </c>
    </row>
    <row r="25" spans="1:9">
      <c r="A25" s="3" t="s">
        <v>667</v>
      </c>
      <c r="G25" s="7" t="n">
        <v>16625</v>
      </c>
      <c r="H25" s="7" t="n">
        <v>15640</v>
      </c>
      <c r="I25" s="7" t="n">
        <v>22511</v>
      </c>
    </row>
    <row r="26" spans="1:9">
      <c r="A26" s="3" t="s">
        <v>858</v>
      </c>
      <c r="F26" s="4" t="n">
        <v>25000000</v>
      </c>
    </row>
    <row r="27" spans="1:9">
      <c r="A27" s="3" t="s">
        <v>859</v>
      </c>
      <c r="I27" s="7" t="n">
        <v>-7939</v>
      </c>
    </row>
    <row r="28" spans="1:9">
      <c r="A28" s="3" t="s">
        <v>860</v>
      </c>
      <c r="I28" s="4" t="n">
        <v>-3185744</v>
      </c>
    </row>
    <row r="29" spans="1:9">
      <c r="A29" s="3" t="s">
        <v>137</v>
      </c>
      <c r="G29" s="4" t="n">
        <v>242</v>
      </c>
      <c r="H29" s="4" t="n">
        <v>985</v>
      </c>
      <c r="I29" s="7" t="n">
        <v>1068</v>
      </c>
    </row>
    <row r="30" spans="1:9">
      <c r="A30" s="3" t="s">
        <v>868</v>
      </c>
      <c r="G30" s="7" t="n">
        <v>-16867</v>
      </c>
    </row>
    <row r="31" spans="1:9">
      <c r="A31" s="3" t="s">
        <v>869</v>
      </c>
      <c r="G31" s="4" t="n">
        <v>-7078502</v>
      </c>
    </row>
    <row r="32" spans="1:9">
      <c r="A32" s="3" t="s">
        <v>670</v>
      </c>
      <c r="H32" s="7" t="n">
        <v>16625</v>
      </c>
      <c r="I32" s="7" t="n">
        <v>15640</v>
      </c>
    </row>
    <row r="33" spans="1:9">
      <c r="A33" s="3" t="s">
        <v>870</v>
      </c>
      <c r="G33" s="4" t="n">
        <v>0</v>
      </c>
      <c r="H33" s="4" t="n">
        <v>7078502</v>
      </c>
      <c r="I33" s="4" t="n">
        <v>7078502</v>
      </c>
    </row>
    <row r="34" spans="1:9">
      <c r="A34" s="3" t="s">
        <v>78</v>
      </c>
    </row>
    <row r="35" spans="1:9">
      <c r="A35" s="5" t="s">
        <v>838</v>
      </c>
    </row>
    <row r="36" spans="1:9">
      <c r="A36" s="3" t="s">
        <v>856</v>
      </c>
      <c r="G36" s="4" t="n">
        <v>14643281</v>
      </c>
      <c r="H36" s="4" t="n">
        <v>14643281</v>
      </c>
      <c r="I36" s="4" t="n">
        <v>15514706</v>
      </c>
    </row>
    <row r="37" spans="1:9">
      <c r="A37" s="3" t="s">
        <v>667</v>
      </c>
      <c r="G37" s="7" t="n">
        <v>85681</v>
      </c>
      <c r="H37" s="7" t="n">
        <v>79349</v>
      </c>
      <c r="I37" s="7" t="n">
        <v>78860</v>
      </c>
    </row>
    <row r="38" spans="1:9">
      <c r="A38" s="3" t="s">
        <v>859</v>
      </c>
      <c r="I38" s="7" t="n">
        <v>-4903</v>
      </c>
    </row>
    <row r="39" spans="1:9">
      <c r="A39" s="3" t="s">
        <v>860</v>
      </c>
      <c r="I39" s="4" t="n">
        <v>-871425</v>
      </c>
    </row>
    <row r="40" spans="1:9">
      <c r="A40" s="3" t="s">
        <v>137</v>
      </c>
      <c r="G40" s="4" t="n">
        <v>1448</v>
      </c>
      <c r="H40" s="4" t="n">
        <v>6332</v>
      </c>
      <c r="I40" s="7" t="n">
        <v>5392</v>
      </c>
    </row>
    <row r="41" spans="1:9">
      <c r="A41" s="3" t="s">
        <v>868</v>
      </c>
      <c r="G41" s="7" t="n">
        <v>-87129</v>
      </c>
    </row>
    <row r="42" spans="1:9">
      <c r="A42" s="3" t="s">
        <v>869</v>
      </c>
      <c r="G42" s="4" t="n">
        <v>-14643281</v>
      </c>
    </row>
    <row r="43" spans="1:9">
      <c r="A43" s="3" t="s">
        <v>670</v>
      </c>
      <c r="H43" s="7" t="n">
        <v>85681</v>
      </c>
      <c r="I43" s="7" t="n">
        <v>79349</v>
      </c>
    </row>
    <row r="44" spans="1:9">
      <c r="A44" s="3" t="s">
        <v>870</v>
      </c>
      <c r="G44" s="4" t="n">
        <v>0</v>
      </c>
      <c r="H44" s="4" t="n">
        <v>14643281</v>
      </c>
      <c r="I44" s="4" t="n">
        <v>14643281</v>
      </c>
    </row>
    <row r="45" spans="1:9">
      <c r="A45" s="3" t="s">
        <v>79</v>
      </c>
    </row>
    <row r="46" spans="1:9">
      <c r="A46" s="5" t="s">
        <v>838</v>
      </c>
    </row>
    <row r="47" spans="1:9">
      <c r="A47" s="3" t="s">
        <v>856</v>
      </c>
      <c r="G47" s="4" t="n">
        <v>22794876</v>
      </c>
      <c r="H47" s="4" t="n">
        <v>22794876</v>
      </c>
      <c r="I47" s="4" t="n">
        <v>22794876</v>
      </c>
    </row>
    <row r="48" spans="1:9">
      <c r="A48" s="3" t="s">
        <v>667</v>
      </c>
      <c r="G48" s="7" t="n">
        <v>325559</v>
      </c>
      <c r="H48" s="7" t="n">
        <v>302257</v>
      </c>
      <c r="I48" s="7" t="n">
        <v>282188</v>
      </c>
    </row>
    <row r="49" spans="1:9">
      <c r="A49" s="3" t="s">
        <v>858</v>
      </c>
      <c r="E49" s="4" t="n">
        <v>22794876</v>
      </c>
    </row>
    <row r="50" spans="1:9">
      <c r="A50" s="3" t="s">
        <v>137</v>
      </c>
      <c r="G50" s="4" t="n">
        <v>5328</v>
      </c>
      <c r="H50" s="4" t="n">
        <v>23302</v>
      </c>
      <c r="I50" s="4" t="n">
        <v>20069</v>
      </c>
    </row>
    <row r="51" spans="1:9">
      <c r="A51" s="3" t="s">
        <v>868</v>
      </c>
      <c r="G51" s="7" t="n">
        <v>-330887</v>
      </c>
    </row>
    <row r="52" spans="1:9">
      <c r="A52" s="3" t="s">
        <v>869</v>
      </c>
      <c r="G52" s="4" t="n">
        <v>-22794876</v>
      </c>
    </row>
    <row r="53" spans="1:9">
      <c r="A53" s="3" t="s">
        <v>670</v>
      </c>
      <c r="H53" s="7" t="n">
        <v>325559</v>
      </c>
      <c r="I53" s="7" t="n">
        <v>302257</v>
      </c>
    </row>
    <row r="54" spans="1:9">
      <c r="A54" s="3" t="s">
        <v>870</v>
      </c>
      <c r="G54" s="4" t="n">
        <v>0</v>
      </c>
      <c r="H54" s="4" t="n">
        <v>22794876</v>
      </c>
      <c r="I54" s="4" t="n">
        <v>22794876</v>
      </c>
    </row>
    <row r="55" spans="1:9">
      <c r="A55" s="3" t="s">
        <v>80</v>
      </c>
    </row>
    <row r="56" spans="1:9">
      <c r="A56" s="5" t="s">
        <v>838</v>
      </c>
    </row>
    <row r="57" spans="1:9">
      <c r="A57" s="3" t="s">
        <v>856</v>
      </c>
      <c r="G57" s="4" t="n">
        <v>27996184</v>
      </c>
      <c r="H57" s="4" t="n">
        <v>39297373</v>
      </c>
      <c r="I57" s="4" t="n">
        <v>39297373</v>
      </c>
    </row>
    <row r="58" spans="1:9">
      <c r="A58" s="3" t="s">
        <v>667</v>
      </c>
      <c r="G58" s="7" t="n">
        <v>797355</v>
      </c>
      <c r="H58" s="7" t="n">
        <v>1085154</v>
      </c>
      <c r="I58" s="7" t="n">
        <v>1010918</v>
      </c>
    </row>
    <row r="59" spans="1:9">
      <c r="A59" s="3" t="s">
        <v>858</v>
      </c>
      <c r="D59" s="4" t="n">
        <v>39297373</v>
      </c>
    </row>
    <row r="60" spans="1:9">
      <c r="A60" s="3" t="s">
        <v>861</v>
      </c>
      <c r="H60" s="7" t="n">
        <v>-351928</v>
      </c>
    </row>
    <row r="61" spans="1:9">
      <c r="A61" s="3" t="s">
        <v>533</v>
      </c>
      <c r="B61" s="4" t="n">
        <v>-11301189</v>
      </c>
      <c r="H61" s="4" t="n">
        <v>11301189</v>
      </c>
    </row>
    <row r="62" spans="1:9">
      <c r="A62" s="3" t="s">
        <v>137</v>
      </c>
      <c r="G62" s="4" t="n">
        <v>13633</v>
      </c>
      <c r="H62" s="7" t="n">
        <v>64129</v>
      </c>
      <c r="I62" s="4" t="n">
        <v>74236</v>
      </c>
    </row>
    <row r="63" spans="1:9">
      <c r="A63" s="3" t="s">
        <v>868</v>
      </c>
      <c r="G63" s="7" t="n">
        <v>-810988</v>
      </c>
    </row>
    <row r="64" spans="1:9">
      <c r="A64" s="3" t="s">
        <v>869</v>
      </c>
      <c r="G64" s="4" t="n">
        <v>-27996184</v>
      </c>
    </row>
    <row r="65" spans="1:9">
      <c r="A65" s="3" t="s">
        <v>670</v>
      </c>
      <c r="H65" s="7" t="n">
        <v>797355</v>
      </c>
      <c r="I65" s="7" t="n">
        <v>1085154</v>
      </c>
    </row>
    <row r="66" spans="1:9">
      <c r="A66" s="3" t="s">
        <v>870</v>
      </c>
      <c r="G66" s="4" t="n">
        <v>0</v>
      </c>
      <c r="H66" s="4" t="n">
        <v>27996184</v>
      </c>
      <c r="I66" s="4" t="n">
        <v>39297373</v>
      </c>
    </row>
    <row r="67" spans="1:9">
      <c r="A67" s="3" t="s">
        <v>81</v>
      </c>
    </row>
    <row r="68" spans="1:9">
      <c r="A68" s="5" t="s">
        <v>838</v>
      </c>
    </row>
    <row r="69" spans="1:9">
      <c r="A69" s="3" t="s">
        <v>856</v>
      </c>
      <c r="G69" s="4" t="n">
        <v>42585304</v>
      </c>
      <c r="H69" s="4" t="n">
        <v>42585304</v>
      </c>
    </row>
    <row r="70" spans="1:9">
      <c r="A70" s="3" t="s">
        <v>667</v>
      </c>
      <c r="G70" s="7" t="n">
        <v>1442351</v>
      </c>
      <c r="H70" s="7" t="n">
        <v>1344896</v>
      </c>
    </row>
    <row r="71" spans="1:9">
      <c r="A71" s="3" t="s">
        <v>857</v>
      </c>
      <c r="I71" s="7" t="n">
        <v>1251315</v>
      </c>
    </row>
    <row r="72" spans="1:9">
      <c r="A72" s="3" t="s">
        <v>858</v>
      </c>
      <c r="C72" s="4" t="n">
        <v>41480769</v>
      </c>
      <c r="I72" s="4" t="n">
        <v>41480769</v>
      </c>
    </row>
    <row r="73" spans="1:9">
      <c r="A73" s="3" t="s">
        <v>862</v>
      </c>
      <c r="I73" s="7" t="n">
        <v>33909</v>
      </c>
    </row>
    <row r="74" spans="1:9">
      <c r="A74" s="3" t="s">
        <v>863</v>
      </c>
      <c r="I74" s="4" t="n">
        <v>1104535</v>
      </c>
    </row>
    <row r="75" spans="1:9">
      <c r="A75" s="3" t="s">
        <v>137</v>
      </c>
      <c r="G75" s="4" t="n">
        <v>23024</v>
      </c>
      <c r="H75" s="4" t="n">
        <v>97455</v>
      </c>
      <c r="I75" s="7" t="n">
        <v>59672</v>
      </c>
    </row>
    <row r="76" spans="1:9">
      <c r="A76" s="3" t="s">
        <v>866</v>
      </c>
      <c r="G76" s="7" t="n">
        <v>-38007</v>
      </c>
    </row>
    <row r="77" spans="1:9">
      <c r="A77" s="3" t="s">
        <v>867</v>
      </c>
      <c r="G77" s="4" t="n">
        <v>-1104535</v>
      </c>
    </row>
    <row r="78" spans="1:9">
      <c r="A78" s="3" t="s">
        <v>868</v>
      </c>
      <c r="G78" s="7" t="n">
        <v>-1427368</v>
      </c>
    </row>
    <row r="79" spans="1:9">
      <c r="A79" s="3" t="s">
        <v>869</v>
      </c>
      <c r="G79" s="4" t="n">
        <v>-41480769</v>
      </c>
    </row>
    <row r="80" spans="1:9">
      <c r="A80" s="3" t="s">
        <v>670</v>
      </c>
      <c r="H80" s="7" t="n">
        <v>1442351</v>
      </c>
      <c r="I80" s="7" t="n">
        <v>1344896</v>
      </c>
    </row>
    <row r="81" spans="1:9">
      <c r="A81" s="3" t="s">
        <v>870</v>
      </c>
      <c r="G81" s="4" t="n">
        <v>0</v>
      </c>
      <c r="H81" s="4" t="n">
        <v>42585304</v>
      </c>
      <c r="I81" s="4" t="n">
        <v>42585304</v>
      </c>
    </row>
    <row r="82" spans="1:9">
      <c r="A82" s="3" t="s">
        <v>82</v>
      </c>
    </row>
    <row r="83" spans="1:9">
      <c r="A83" s="5" t="s">
        <v>838</v>
      </c>
    </row>
    <row r="84" spans="1:9">
      <c r="A84" s="3" t="s">
        <v>856</v>
      </c>
      <c r="G84" s="4" t="n">
        <v>954605</v>
      </c>
      <c r="H84" s="4" t="n">
        <v>954605</v>
      </c>
    </row>
    <row r="85" spans="1:9">
      <c r="A85" s="3" t="s">
        <v>667</v>
      </c>
      <c r="G85" s="7" t="n">
        <v>36763</v>
      </c>
      <c r="H85" s="7" t="n">
        <v>34317</v>
      </c>
    </row>
    <row r="86" spans="1:9">
      <c r="A86" s="3" t="s">
        <v>857</v>
      </c>
      <c r="I86" s="7" t="n">
        <v>32821</v>
      </c>
    </row>
    <row r="87" spans="1:9">
      <c r="A87" s="3" t="s">
        <v>858</v>
      </c>
      <c r="C87" s="4" t="n">
        <v>954605</v>
      </c>
      <c r="I87" s="4" t="n">
        <v>954605</v>
      </c>
    </row>
    <row r="88" spans="1:9">
      <c r="A88" s="3" t="s">
        <v>137</v>
      </c>
      <c r="G88" s="4" t="n">
        <v>578</v>
      </c>
      <c r="H88" s="4" t="n">
        <v>2446</v>
      </c>
      <c r="I88" s="7" t="n">
        <v>1496</v>
      </c>
    </row>
    <row r="89" spans="1:9">
      <c r="A89" s="3" t="s">
        <v>868</v>
      </c>
      <c r="G89" s="7" t="n">
        <v>-37341</v>
      </c>
    </row>
    <row r="90" spans="1:9">
      <c r="A90" s="3" t="s">
        <v>869</v>
      </c>
      <c r="G90" s="4" t="n">
        <v>-954605</v>
      </c>
    </row>
    <row r="91" spans="1:9">
      <c r="A91" s="3" t="s">
        <v>670</v>
      </c>
      <c r="H91" s="7" t="n">
        <v>36763</v>
      </c>
      <c r="I91" s="7" t="n">
        <v>34317</v>
      </c>
    </row>
    <row r="92" spans="1:9">
      <c r="A92" s="3" t="s">
        <v>870</v>
      </c>
      <c r="G92" s="4" t="n">
        <v>0</v>
      </c>
      <c r="H92" s="4" t="n">
        <v>954605</v>
      </c>
      <c r="I92" s="4" t="n">
        <v>954605</v>
      </c>
    </row>
    <row r="93" spans="1:9">
      <c r="A93" s="3" t="s">
        <v>83</v>
      </c>
    </row>
    <row r="94" spans="1:9">
      <c r="A94" s="5" t="s">
        <v>838</v>
      </c>
    </row>
    <row r="95" spans="1:9">
      <c r="A95" s="3" t="s">
        <v>856</v>
      </c>
      <c r="G95" s="4" t="n">
        <v>13101189</v>
      </c>
    </row>
    <row r="96" spans="1:9">
      <c r="A96" s="3" t="s">
        <v>667</v>
      </c>
      <c r="G96" s="7" t="n">
        <v>586385</v>
      </c>
    </row>
    <row r="97" spans="1:9">
      <c r="A97" s="3" t="s">
        <v>857</v>
      </c>
      <c r="H97" s="7" t="n">
        <v>49086</v>
      </c>
    </row>
    <row r="98" spans="1:9">
      <c r="A98" s="3" t="s">
        <v>858</v>
      </c>
      <c r="B98" s="4" t="n">
        <v>1154643</v>
      </c>
      <c r="H98" s="4" t="n">
        <v>1154643</v>
      </c>
    </row>
    <row r="99" spans="1:9">
      <c r="A99" s="3" t="s">
        <v>861</v>
      </c>
      <c r="H99" s="7" t="n">
        <v>481172</v>
      </c>
    </row>
    <row r="100" spans="1:9">
      <c r="A100" s="3" t="s">
        <v>533</v>
      </c>
      <c r="B100" s="4" t="n">
        <v>11301189</v>
      </c>
      <c r="H100" s="4" t="n">
        <v>11301189</v>
      </c>
    </row>
    <row r="101" spans="1:9">
      <c r="A101" s="3" t="s">
        <v>862</v>
      </c>
      <c r="H101" s="7" t="n">
        <v>10474</v>
      </c>
    </row>
    <row r="102" spans="1:9">
      <c r="A102" s="3" t="s">
        <v>864</v>
      </c>
      <c r="H102" s="7" t="n">
        <v>17003</v>
      </c>
    </row>
    <row r="103" spans="1:9">
      <c r="A103" s="3" t="s">
        <v>865</v>
      </c>
      <c r="H103" s="4" t="n">
        <v>645357</v>
      </c>
    </row>
    <row r="104" spans="1:9">
      <c r="A104" s="3" t="s">
        <v>137</v>
      </c>
      <c r="G104" s="4" t="n">
        <v>9124</v>
      </c>
      <c r="H104" s="7" t="n">
        <v>28650</v>
      </c>
    </row>
    <row r="105" spans="1:9">
      <c r="A105" s="3" t="s">
        <v>868</v>
      </c>
      <c r="G105" s="7" t="n">
        <v>-595509</v>
      </c>
    </row>
    <row r="106" spans="1:9">
      <c r="A106" s="3" t="s">
        <v>869</v>
      </c>
      <c r="G106" s="4" t="n">
        <v>-13101189</v>
      </c>
    </row>
    <row r="107" spans="1:9">
      <c r="A107" s="3" t="s">
        <v>670</v>
      </c>
      <c r="H107" s="7" t="n">
        <v>586385</v>
      </c>
    </row>
    <row r="108" spans="1:9">
      <c r="A108" s="3" t="s">
        <v>870</v>
      </c>
      <c r="G108" s="4" t="n">
        <v>0</v>
      </c>
      <c r="H108" s="4" t="n">
        <v>13101189</v>
      </c>
    </row>
    <row r="109" spans="1:9">
      <c r="A109" s="3" t="s">
        <v>84</v>
      </c>
    </row>
    <row r="110" spans="1:9">
      <c r="A110" s="5" t="s">
        <v>838</v>
      </c>
    </row>
    <row r="111" spans="1:9">
      <c r="A111" s="3" t="s">
        <v>856</v>
      </c>
      <c r="G111" s="4" t="n">
        <v>13759564</v>
      </c>
    </row>
    <row r="112" spans="1:9">
      <c r="A112" s="3" t="s">
        <v>667</v>
      </c>
      <c r="G112" s="7" t="n">
        <v>724324</v>
      </c>
    </row>
    <row r="113" spans="1:9">
      <c r="A113" s="3" t="s">
        <v>857</v>
      </c>
      <c r="H113" s="7" t="n">
        <v>689069</v>
      </c>
    </row>
    <row r="114" spans="1:9">
      <c r="A114" s="3" t="s">
        <v>858</v>
      </c>
      <c r="B114" s="4" t="n">
        <v>13759564</v>
      </c>
      <c r="H114" s="4" t="n">
        <v>13759564</v>
      </c>
    </row>
    <row r="115" spans="1:9">
      <c r="A115" s="3" t="s">
        <v>137</v>
      </c>
      <c r="G115" s="4" t="n">
        <v>11228</v>
      </c>
      <c r="H115" s="7" t="n">
        <v>35255</v>
      </c>
    </row>
    <row r="116" spans="1:9">
      <c r="A116" s="3" t="s">
        <v>868</v>
      </c>
      <c r="G116" s="7" t="n">
        <v>-735552</v>
      </c>
    </row>
    <row r="117" spans="1:9">
      <c r="A117" s="3" t="s">
        <v>869</v>
      </c>
      <c r="G117" s="4" t="n">
        <v>-13759564</v>
      </c>
    </row>
    <row r="118" spans="1:9">
      <c r="A118" s="3" t="s">
        <v>670</v>
      </c>
      <c r="H118" s="7" t="n">
        <v>724324</v>
      </c>
    </row>
    <row r="119" spans="1:9">
      <c r="A119" s="3" t="s">
        <v>870</v>
      </c>
      <c r="G119" s="4" t="n">
        <v>0</v>
      </c>
      <c r="H119" s="4" t="n">
        <v>13759564</v>
      </c>
    </row>
  </sheetData>
  <mergeCells count="3">
    <mergeCell ref="A1:A2"/>
    <mergeCell ref="B1:F1"/>
    <mergeCell ref="G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66</v>
      </c>
    </row>
    <row r="3" spans="1:2">
      <c r="A3" s="5" t="s">
        <v>265</v>
      </c>
    </row>
    <row r="4" spans="1:2">
      <c r="A4" s="3" t="s">
        <v>265</v>
      </c>
      <c r="B4" s="3"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71</v>
      </c>
      <c r="B1" s="2" t="s">
        <v>1</v>
      </c>
    </row>
    <row r="2" spans="1:4">
      <c r="B2" s="2" t="s">
        <v>266</v>
      </c>
      <c r="C2" s="2" t="s">
        <v>584</v>
      </c>
      <c r="D2" s="2" t="s">
        <v>585</v>
      </c>
    </row>
    <row r="3" spans="1:4">
      <c r="A3" s="5" t="s">
        <v>298</v>
      </c>
    </row>
    <row r="4" spans="1:4">
      <c r="A4" s="3" t="s">
        <v>872</v>
      </c>
      <c r="B4" s="7" t="n">
        <v>158113</v>
      </c>
      <c r="C4" s="7" t="n">
        <v>91302</v>
      </c>
      <c r="D4" s="7" t="n">
        <v>44313</v>
      </c>
    </row>
    <row r="5" spans="1:4">
      <c r="A5" s="3" t="s">
        <v>873</v>
      </c>
      <c r="B5" s="4" t="n">
        <v>23958</v>
      </c>
      <c r="C5" s="4" t="n">
        <v>14595</v>
      </c>
      <c r="D5" s="4" t="n">
        <v>10674</v>
      </c>
    </row>
    <row r="6" spans="1:4">
      <c r="A6" s="3" t="s">
        <v>684</v>
      </c>
      <c r="B6" s="7" t="n">
        <v>182071</v>
      </c>
      <c r="C6" s="7" t="n">
        <v>105987</v>
      </c>
      <c r="D6" s="7" t="n">
        <v>549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66</v>
      </c>
      <c r="C2" s="2" t="s">
        <v>875</v>
      </c>
      <c r="D2" s="2" t="s">
        <v>876</v>
      </c>
    </row>
    <row r="3" spans="1:4">
      <c r="A3" s="5" t="s">
        <v>877</v>
      </c>
    </row>
    <row r="4" spans="1:4">
      <c r="A4" s="3" t="s">
        <v>878</v>
      </c>
      <c r="B4" s="3" t="s">
        <v>879</v>
      </c>
    </row>
    <row r="5" spans="1:4">
      <c r="A5" s="3" t="s">
        <v>880</v>
      </c>
      <c r="B5" s="9" t="n">
        <v>346.8</v>
      </c>
    </row>
    <row r="6" spans="1:4">
      <c r="A6" s="3" t="s">
        <v>881</v>
      </c>
      <c r="B6" s="3" t="s">
        <v>587</v>
      </c>
    </row>
    <row r="7" spans="1:4">
      <c r="A7" s="3" t="s">
        <v>591</v>
      </c>
    </row>
    <row r="8" spans="1:4">
      <c r="A8" s="5" t="s">
        <v>877</v>
      </c>
    </row>
    <row r="9" spans="1:4">
      <c r="A9" s="3" t="s">
        <v>882</v>
      </c>
      <c r="B9" s="3" t="s">
        <v>883</v>
      </c>
    </row>
    <row r="10" spans="1:4">
      <c r="A10" s="3" t="s">
        <v>595</v>
      </c>
    </row>
    <row r="11" spans="1:4">
      <c r="A11" s="5" t="s">
        <v>877</v>
      </c>
    </row>
    <row r="12" spans="1:4">
      <c r="A12" s="3" t="s">
        <v>882</v>
      </c>
      <c r="B12" s="3" t="s">
        <v>884</v>
      </c>
    </row>
    <row r="13" spans="1:4">
      <c r="A13" s="3" t="s">
        <v>885</v>
      </c>
    </row>
    <row r="14" spans="1:4">
      <c r="A14" s="5" t="s">
        <v>877</v>
      </c>
    </row>
    <row r="15" spans="1:4">
      <c r="A15" s="3" t="s">
        <v>886</v>
      </c>
      <c r="D15" s="4" t="n">
        <v>19880315</v>
      </c>
    </row>
    <row r="16" spans="1:4">
      <c r="A16" s="3" t="s">
        <v>887</v>
      </c>
    </row>
    <row r="17" spans="1:4">
      <c r="A17" s="5" t="s">
        <v>877</v>
      </c>
    </row>
    <row r="18" spans="1:4">
      <c r="A18" s="3" t="s">
        <v>886</v>
      </c>
      <c r="C18" s="4" t="n">
        <v>69620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8</v>
      </c>
      <c r="B1" s="2" t="s">
        <v>1</v>
      </c>
    </row>
    <row r="2" spans="1:4">
      <c r="B2" s="2" t="s">
        <v>266</v>
      </c>
      <c r="C2" s="2" t="s">
        <v>584</v>
      </c>
      <c r="D2" s="2" t="s">
        <v>585</v>
      </c>
    </row>
    <row r="3" spans="1:4">
      <c r="A3" s="5" t="s">
        <v>889</v>
      </c>
    </row>
    <row r="4" spans="1:4">
      <c r="A4" s="3" t="s">
        <v>890</v>
      </c>
      <c r="B4" s="3" t="s">
        <v>891</v>
      </c>
      <c r="C4" s="3" t="s">
        <v>892</v>
      </c>
      <c r="D4" s="3" t="s">
        <v>893</v>
      </c>
    </row>
    <row r="5" spans="1:4">
      <c r="A5" s="3" t="s">
        <v>894</v>
      </c>
      <c r="B5" s="3" t="s">
        <v>895</v>
      </c>
      <c r="C5" s="3" t="s">
        <v>893</v>
      </c>
      <c r="D5" s="3" t="s">
        <v>896</v>
      </c>
    </row>
    <row r="6" spans="1:4">
      <c r="A6" s="3" t="s">
        <v>897</v>
      </c>
      <c r="B6" s="3" t="s">
        <v>898</v>
      </c>
      <c r="C6" s="3" t="s">
        <v>899</v>
      </c>
      <c r="D6" s="3" t="s">
        <v>900</v>
      </c>
    </row>
    <row r="7" spans="1:4">
      <c r="A7" s="3" t="s">
        <v>901</v>
      </c>
      <c r="B7" s="3" t="s">
        <v>902</v>
      </c>
      <c r="C7" s="3" t="s">
        <v>903</v>
      </c>
      <c r="D7" s="3" t="s">
        <v>904</v>
      </c>
    </row>
    <row r="8" spans="1:4">
      <c r="A8" s="3" t="s">
        <v>905</v>
      </c>
      <c r="B8" s="3" t="s">
        <v>906</v>
      </c>
      <c r="C8" s="3" t="s">
        <v>907</v>
      </c>
      <c r="D8" s="3" t="s">
        <v>908</v>
      </c>
    </row>
    <row r="9" spans="1:4">
      <c r="A9" s="3" t="s">
        <v>909</v>
      </c>
      <c r="B9" s="3" t="s">
        <v>879</v>
      </c>
      <c r="C9" s="3" t="s">
        <v>879</v>
      </c>
      <c r="D9" s="3" t="s">
        <v>8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7"/>
    <col customWidth="1" max="6" min="6" width="24"/>
    <col customWidth="1" max="7" min="7" width="37"/>
    <col customWidth="1" max="8" min="8" width="27"/>
    <col customWidth="1" max="9" min="9" width="27"/>
    <col customWidth="1" max="10" min="10" width="27"/>
    <col customWidth="1" max="11" min="11" width="27"/>
  </cols>
  <sheetData>
    <row r="1" spans="1:11">
      <c r="A1" s="1" t="s">
        <v>910</v>
      </c>
      <c r="B1" s="2" t="s">
        <v>1</v>
      </c>
    </row>
    <row r="2" spans="1:11">
      <c r="B2" s="2" t="s">
        <v>911</v>
      </c>
      <c r="C2" s="2" t="s">
        <v>118</v>
      </c>
      <c r="D2" s="2" t="s">
        <v>92</v>
      </c>
      <c r="E2" s="2" t="s">
        <v>93</v>
      </c>
      <c r="F2" s="2" t="s">
        <v>912</v>
      </c>
      <c r="G2" s="2" t="s">
        <v>119</v>
      </c>
      <c r="H2" s="2" t="s">
        <v>913</v>
      </c>
      <c r="I2" s="2" t="s">
        <v>91</v>
      </c>
      <c r="J2" s="2" t="s">
        <v>490</v>
      </c>
      <c r="K2" s="2" t="s">
        <v>491</v>
      </c>
    </row>
    <row r="3" spans="1:11">
      <c r="A3" s="5" t="s">
        <v>914</v>
      </c>
    </row>
    <row r="4" spans="1:11">
      <c r="A4" s="3" t="s">
        <v>915</v>
      </c>
      <c r="C4" s="4" t="n">
        <v>19419000</v>
      </c>
      <c r="E4" s="4" t="n">
        <v>11572000</v>
      </c>
      <c r="G4" s="4" t="n">
        <v>5560000</v>
      </c>
    </row>
    <row r="5" spans="1:11">
      <c r="A5" s="3" t="s">
        <v>916</v>
      </c>
      <c r="C5" s="4" t="n">
        <v>3207000</v>
      </c>
      <c r="E5" s="4" t="n">
        <v>9234000</v>
      </c>
      <c r="G5" s="4" t="n">
        <v>6894000</v>
      </c>
    </row>
    <row r="6" spans="1:11">
      <c r="A6" s="3" t="s">
        <v>917</v>
      </c>
      <c r="C6" s="4" t="n">
        <v>-8142000</v>
      </c>
    </row>
    <row r="7" spans="1:11">
      <c r="A7" s="3" t="s">
        <v>918</v>
      </c>
      <c r="C7" s="4" t="n">
        <v>-2170000</v>
      </c>
      <c r="E7" s="4" t="n">
        <v>-1387000</v>
      </c>
      <c r="G7" s="4" t="n">
        <v>-882000</v>
      </c>
    </row>
    <row r="8" spans="1:11">
      <c r="A8" s="3" t="s">
        <v>919</v>
      </c>
      <c r="C8" s="4" t="n">
        <v>12314000</v>
      </c>
      <c r="E8" s="4" t="n">
        <v>19419000</v>
      </c>
      <c r="G8" s="4" t="n">
        <v>11572000</v>
      </c>
      <c r="H8" s="4" t="n">
        <v>5560000</v>
      </c>
    </row>
    <row r="9" spans="1:11">
      <c r="A9" s="3" t="s">
        <v>920</v>
      </c>
      <c r="I9" s="4" t="n">
        <v>881000</v>
      </c>
      <c r="J9" s="4" t="n">
        <v>5271000</v>
      </c>
      <c r="K9" s="4" t="n">
        <v>3318000</v>
      </c>
    </row>
    <row r="10" spans="1:11">
      <c r="A10" s="5" t="s">
        <v>921</v>
      </c>
    </row>
    <row r="11" spans="1:11">
      <c r="A11" s="3" t="s">
        <v>922</v>
      </c>
      <c r="B11" s="8" t="n">
        <v>0.0001</v>
      </c>
      <c r="D11" s="8" t="n">
        <v>0.0001</v>
      </c>
      <c r="F11" s="8" t="n">
        <v>0.0001</v>
      </c>
    </row>
    <row r="12" spans="1:11">
      <c r="A12" s="3" t="s">
        <v>923</v>
      </c>
      <c r="B12" s="10" t="n">
        <v>0.0001</v>
      </c>
      <c r="D12" s="10" t="n">
        <v>0.0001</v>
      </c>
      <c r="F12" s="10" t="n">
        <v>0.0001</v>
      </c>
    </row>
    <row r="13" spans="1:11">
      <c r="A13" s="3" t="s">
        <v>924</v>
      </c>
      <c r="B13" s="10" t="n">
        <v>0.0001</v>
      </c>
      <c r="D13" s="10" t="n">
        <v>0.0001</v>
      </c>
      <c r="F13" s="10" t="n">
        <v>0.0001</v>
      </c>
    </row>
    <row r="14" spans="1:11">
      <c r="A14" s="3" t="s">
        <v>925</v>
      </c>
      <c r="B14" s="10" t="n">
        <v>0.0001</v>
      </c>
      <c r="D14" s="10" t="n">
        <v>0.0001</v>
      </c>
      <c r="F14" s="10" t="n">
        <v>0.0001</v>
      </c>
    </row>
    <row r="15" spans="1:11">
      <c r="A15" s="3" t="s">
        <v>926</v>
      </c>
      <c r="B15" s="10" t="n">
        <v>0.0001</v>
      </c>
      <c r="D15" s="10" t="n">
        <v>0.0001</v>
      </c>
      <c r="F15" s="10" t="n">
        <v>0.0001</v>
      </c>
    </row>
    <row r="16" spans="1:11">
      <c r="A16" s="3" t="s">
        <v>927</v>
      </c>
      <c r="B16" s="10" t="n">
        <v>0.0001</v>
      </c>
      <c r="D16" s="10" t="n">
        <v>0.0001</v>
      </c>
      <c r="F16" s="10" t="n">
        <v>0.0001</v>
      </c>
    </row>
    <row r="17" spans="1:11">
      <c r="A17" s="5" t="s">
        <v>928</v>
      </c>
    </row>
    <row r="18" spans="1:11">
      <c r="A18" s="3" t="s">
        <v>929</v>
      </c>
      <c r="C18" s="3" t="s">
        <v>930</v>
      </c>
      <c r="E18" s="3" t="s">
        <v>931</v>
      </c>
      <c r="G18" s="3" t="s">
        <v>932</v>
      </c>
      <c r="H18" s="3" t="s">
        <v>933</v>
      </c>
    </row>
    <row r="19" spans="1:11">
      <c r="A19" s="3" t="s">
        <v>934</v>
      </c>
      <c r="C19" s="3" t="s">
        <v>935</v>
      </c>
      <c r="E19" s="3" t="s">
        <v>936</v>
      </c>
      <c r="G19" s="3" t="s">
        <v>937</v>
      </c>
    </row>
    <row r="20" spans="1:11">
      <c r="A20" s="3" t="s">
        <v>938</v>
      </c>
      <c r="C20" s="7" t="n">
        <v>880197</v>
      </c>
      <c r="E20" s="7" t="n">
        <v>224620</v>
      </c>
      <c r="G20" s="7" t="n">
        <v>69925</v>
      </c>
    </row>
    <row r="21" spans="1:11">
      <c r="A21" s="3" t="s">
        <v>939</v>
      </c>
      <c r="C21" s="7" t="n">
        <v>1233028</v>
      </c>
      <c r="E21" s="7" t="n">
        <v>880197</v>
      </c>
      <c r="G21" s="7" t="n">
        <v>224620</v>
      </c>
      <c r="H21" s="7" t="n">
        <v>69925</v>
      </c>
    </row>
    <row r="22" spans="1:11">
      <c r="A22" s="3" t="s">
        <v>940</v>
      </c>
      <c r="I22" s="7" t="n">
        <v>88187</v>
      </c>
      <c r="J22" s="7" t="n">
        <v>238928</v>
      </c>
      <c r="K22" s="7" t="n">
        <v>64409</v>
      </c>
    </row>
    <row r="23" spans="1:11">
      <c r="A23" s="3" t="s">
        <v>941</v>
      </c>
      <c r="B23" s="13" t="n">
        <v>11.7</v>
      </c>
      <c r="C23" s="9" t="n">
        <v>76.2</v>
      </c>
      <c r="D23" s="13" t="n">
        <v>5.3</v>
      </c>
      <c r="E23" s="9" t="n">
        <v>35.1</v>
      </c>
      <c r="F23" s="13" t="n">
        <v>2.5</v>
      </c>
      <c r="G23" s="9" t="n">
        <v>17.6</v>
      </c>
    </row>
    <row r="24" spans="1:11">
      <c r="A24" s="3" t="s">
        <v>942</v>
      </c>
    </row>
    <row r="25" spans="1:11">
      <c r="A25" s="5" t="s">
        <v>914</v>
      </c>
    </row>
    <row r="26" spans="1:11">
      <c r="A26" s="3" t="s">
        <v>915</v>
      </c>
      <c r="C26" s="4" t="n">
        <v>8124000</v>
      </c>
      <c r="E26" s="4" t="n">
        <v>4992000</v>
      </c>
      <c r="G26" s="4" t="n">
        <v>2160000</v>
      </c>
    </row>
    <row r="27" spans="1:11">
      <c r="A27" s="3" t="s">
        <v>916</v>
      </c>
      <c r="C27" s="4" t="n">
        <v>2587000</v>
      </c>
      <c r="E27" s="4" t="n">
        <v>3419000</v>
      </c>
      <c r="G27" s="4" t="n">
        <v>3014000</v>
      </c>
    </row>
    <row r="28" spans="1:11">
      <c r="A28" s="3" t="s">
        <v>917</v>
      </c>
      <c r="C28" s="4" t="n">
        <v>-2387000</v>
      </c>
    </row>
    <row r="29" spans="1:11">
      <c r="A29" s="3" t="s">
        <v>918</v>
      </c>
      <c r="C29" s="4" t="n">
        <v>-683000</v>
      </c>
      <c r="E29" s="4" t="n">
        <v>-287000</v>
      </c>
      <c r="G29" s="4" t="n">
        <v>-182000</v>
      </c>
    </row>
    <row r="30" spans="1:11">
      <c r="A30" s="3" t="s">
        <v>919</v>
      </c>
      <c r="C30" s="4" t="n">
        <v>7641000</v>
      </c>
      <c r="E30" s="4" t="n">
        <v>8124000</v>
      </c>
      <c r="G30" s="4" t="n">
        <v>4992000</v>
      </c>
      <c r="H30" s="4" t="n">
        <v>2160000</v>
      </c>
    </row>
    <row r="31" spans="1:11">
      <c r="A31" s="3" t="s">
        <v>920</v>
      </c>
      <c r="I31" s="4" t="n">
        <v>818000</v>
      </c>
      <c r="J31" s="4" t="n">
        <v>1701000</v>
      </c>
      <c r="K31" s="4" t="n">
        <v>518000</v>
      </c>
    </row>
    <row r="32" spans="1:11">
      <c r="A32" s="3" t="s">
        <v>943</v>
      </c>
    </row>
    <row r="33" spans="1:11">
      <c r="A33" s="5" t="s">
        <v>914</v>
      </c>
    </row>
    <row r="34" spans="1:11">
      <c r="A34" s="3" t="s">
        <v>915</v>
      </c>
      <c r="C34" s="4" t="n">
        <v>10595000</v>
      </c>
      <c r="E34" s="4" t="n">
        <v>6580000</v>
      </c>
      <c r="G34" s="4" t="n">
        <v>3400000</v>
      </c>
    </row>
    <row r="35" spans="1:11">
      <c r="A35" s="3" t="s">
        <v>916</v>
      </c>
      <c r="C35" s="4" t="n">
        <v>620000</v>
      </c>
      <c r="E35" s="4" t="n">
        <v>5115000</v>
      </c>
      <c r="G35" s="4" t="n">
        <v>3880000</v>
      </c>
    </row>
    <row r="36" spans="1:11">
      <c r="A36" s="3" t="s">
        <v>917</v>
      </c>
      <c r="C36" s="4" t="n">
        <v>-5543000</v>
      </c>
    </row>
    <row r="37" spans="1:11">
      <c r="A37" s="3" t="s">
        <v>918</v>
      </c>
      <c r="C37" s="4" t="n">
        <v>-1437000</v>
      </c>
      <c r="E37" s="4" t="n">
        <v>-1100000</v>
      </c>
      <c r="G37" s="4" t="n">
        <v>-700000</v>
      </c>
    </row>
    <row r="38" spans="1:11">
      <c r="A38" s="3" t="s">
        <v>919</v>
      </c>
      <c r="C38" s="4" t="n">
        <v>4235000</v>
      </c>
      <c r="E38" s="4" t="n">
        <v>10595000</v>
      </c>
      <c r="G38" s="4" t="n">
        <v>6580000</v>
      </c>
      <c r="H38" s="4" t="n">
        <v>3400000</v>
      </c>
    </row>
    <row r="39" spans="1:11">
      <c r="A39" s="3" t="s">
        <v>920</v>
      </c>
      <c r="J39" s="4" t="n">
        <v>3570000</v>
      </c>
      <c r="K39" s="4" t="n">
        <v>2800000</v>
      </c>
    </row>
    <row r="40" spans="1:11">
      <c r="A40" s="3" t="s">
        <v>944</v>
      </c>
    </row>
    <row r="41" spans="1:11">
      <c r="A41" s="5" t="s">
        <v>914</v>
      </c>
    </row>
    <row r="42" spans="1:11">
      <c r="A42" s="3" t="s">
        <v>915</v>
      </c>
      <c r="C42" s="4" t="n">
        <v>700000</v>
      </c>
    </row>
    <row r="43" spans="1:11">
      <c r="A43" s="3" t="s">
        <v>916</v>
      </c>
      <c r="E43" s="4" t="n">
        <v>700000</v>
      </c>
    </row>
    <row r="44" spans="1:11">
      <c r="A44" s="3" t="s">
        <v>917</v>
      </c>
      <c r="C44" s="4" t="n">
        <v>-212000</v>
      </c>
    </row>
    <row r="45" spans="1:11">
      <c r="A45" s="3" t="s">
        <v>918</v>
      </c>
      <c r="C45" s="4" t="n">
        <v>-50000</v>
      </c>
    </row>
    <row r="46" spans="1:11">
      <c r="A46" s="3" t="s">
        <v>919</v>
      </c>
      <c r="C46" s="4" t="n">
        <v>438000</v>
      </c>
      <c r="E46" s="4" t="n">
        <v>700000</v>
      </c>
    </row>
    <row r="47" spans="1:11">
      <c r="A47" s="3" t="s">
        <v>920</v>
      </c>
      <c r="I47" s="4" t="n">
        <v>63000</v>
      </c>
    </row>
    <row r="48" spans="1:11">
      <c r="A48" s="3" t="s">
        <v>32</v>
      </c>
    </row>
    <row r="49" spans="1:11">
      <c r="A49" s="5" t="s">
        <v>928</v>
      </c>
    </row>
    <row r="50" spans="1:11">
      <c r="A50" s="3" t="s">
        <v>945</v>
      </c>
      <c r="I50" s="4" t="n">
        <v>6386875</v>
      </c>
    </row>
  </sheetData>
  <mergeCells count="2">
    <mergeCell ref="A1:A2"/>
    <mergeCell ref="B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20"/>
    <col customWidth="1" max="6" min="6" width="29"/>
    <col customWidth="1" max="7" min="7" width="21"/>
    <col customWidth="1" max="8" min="8" width="21"/>
    <col customWidth="1" max="9" min="9" width="21"/>
    <col customWidth="1" max="10" min="10" width="21"/>
    <col customWidth="1" max="11" min="11" width="27"/>
    <col customWidth="1" max="12" min="12" width="21"/>
  </cols>
  <sheetData>
    <row r="1" spans="1:12">
      <c r="A1" s="1" t="s">
        <v>946</v>
      </c>
      <c r="B1" s="2" t="s">
        <v>470</v>
      </c>
      <c r="K1" s="2" t="s">
        <v>1</v>
      </c>
    </row>
    <row r="2" spans="1:12">
      <c r="B2" s="2" t="s">
        <v>947</v>
      </c>
      <c r="C2" s="2" t="s">
        <v>846</v>
      </c>
      <c r="D2" s="2" t="s">
        <v>847</v>
      </c>
      <c r="E2" s="2" t="s">
        <v>820</v>
      </c>
      <c r="F2" s="2" t="s">
        <v>948</v>
      </c>
      <c r="G2" s="2" t="s">
        <v>949</v>
      </c>
      <c r="H2" s="2" t="s">
        <v>950</v>
      </c>
      <c r="I2" s="2" t="s">
        <v>951</v>
      </c>
      <c r="J2" s="2" t="s">
        <v>952</v>
      </c>
      <c r="K2" s="2" t="s">
        <v>490</v>
      </c>
      <c r="L2" s="2" t="s">
        <v>207</v>
      </c>
    </row>
    <row r="3" spans="1:12">
      <c r="A3" s="5" t="s">
        <v>300</v>
      </c>
    </row>
    <row r="4" spans="1:12">
      <c r="A4" s="3" t="s">
        <v>953</v>
      </c>
      <c r="K4" s="4" t="n">
        <v>645357</v>
      </c>
    </row>
    <row r="5" spans="1:12">
      <c r="A5" s="3" t="s">
        <v>954</v>
      </c>
      <c r="K5" s="7" t="n">
        <v>49086000</v>
      </c>
    </row>
    <row r="6" spans="1:12">
      <c r="A6" s="3" t="s">
        <v>85</v>
      </c>
    </row>
    <row r="7" spans="1:12">
      <c r="A7" s="5" t="s">
        <v>300</v>
      </c>
    </row>
    <row r="8" spans="1:12">
      <c r="A8" s="3" t="s">
        <v>955</v>
      </c>
      <c r="K8" s="7" t="n">
        <v>49086000</v>
      </c>
    </row>
    <row r="9" spans="1:12">
      <c r="A9" s="3" t="s">
        <v>954</v>
      </c>
      <c r="G9" s="13" t="n">
        <v>16.4</v>
      </c>
      <c r="H9" s="7" t="n">
        <v>100500000</v>
      </c>
      <c r="I9" s="13" t="n">
        <v>1.8</v>
      </c>
      <c r="J9" s="7" t="n">
        <v>11200000</v>
      </c>
    </row>
    <row r="10" spans="1:12">
      <c r="A10" s="3" t="s">
        <v>83</v>
      </c>
    </row>
    <row r="11" spans="1:12">
      <c r="A11" s="5" t="s">
        <v>300</v>
      </c>
    </row>
    <row r="12" spans="1:12">
      <c r="A12" s="3" t="s">
        <v>953</v>
      </c>
      <c r="K12" s="4" t="n">
        <v>645357</v>
      </c>
    </row>
    <row r="13" spans="1:12">
      <c r="A13" s="3" t="s">
        <v>956</v>
      </c>
    </row>
    <row r="14" spans="1:12">
      <c r="A14" s="5" t="s">
        <v>300</v>
      </c>
    </row>
    <row r="15" spans="1:12">
      <c r="A15" s="3" t="s">
        <v>953</v>
      </c>
      <c r="C15" s="4" t="n">
        <v>645357</v>
      </c>
      <c r="D15" s="4" t="n">
        <v>645357</v>
      </c>
      <c r="F15" s="4" t="n">
        <v>1104535</v>
      </c>
    </row>
    <row r="16" spans="1:12">
      <c r="A16" s="3" t="s">
        <v>957</v>
      </c>
      <c r="F16" s="4" t="n">
        <v>3</v>
      </c>
    </row>
    <row r="17" spans="1:12">
      <c r="A17" s="3" t="s">
        <v>151</v>
      </c>
      <c r="K17" s="7" t="n">
        <v>18700000</v>
      </c>
    </row>
    <row r="18" spans="1:12">
      <c r="A18" s="3" t="s">
        <v>958</v>
      </c>
      <c r="K18" s="4" t="n">
        <v>30400000</v>
      </c>
    </row>
    <row r="19" spans="1:12">
      <c r="A19" s="3" t="s">
        <v>955</v>
      </c>
      <c r="D19" s="7" t="n">
        <v>1154643</v>
      </c>
    </row>
    <row r="20" spans="1:12">
      <c r="A20" s="3" t="s">
        <v>954</v>
      </c>
      <c r="C20" s="13" t="n">
        <v>49.1</v>
      </c>
      <c r="D20" s="7" t="n">
        <v>7200000</v>
      </c>
    </row>
    <row r="21" spans="1:12">
      <c r="A21" s="3" t="s">
        <v>959</v>
      </c>
    </row>
    <row r="22" spans="1:12">
      <c r="A22" s="5" t="s">
        <v>300</v>
      </c>
    </row>
    <row r="23" spans="1:12">
      <c r="A23" s="3" t="s">
        <v>960</v>
      </c>
      <c r="F23" s="4" t="n">
        <v>1104535</v>
      </c>
    </row>
    <row r="24" spans="1:12">
      <c r="A24" s="3" t="s">
        <v>151</v>
      </c>
      <c r="L24" s="7" t="n">
        <v>33900000</v>
      </c>
    </row>
    <row r="25" spans="1:12">
      <c r="A25" s="3" t="s">
        <v>961</v>
      </c>
    </row>
    <row r="26" spans="1:12">
      <c r="A26" s="5" t="s">
        <v>300</v>
      </c>
    </row>
    <row r="27" spans="1:12">
      <c r="A27" s="3" t="s">
        <v>151</v>
      </c>
      <c r="K27" s="4" t="n">
        <v>10500000</v>
      </c>
    </row>
    <row r="28" spans="1:12">
      <c r="A28" s="3" t="s">
        <v>958</v>
      </c>
      <c r="K28" s="4" t="n">
        <v>17000000</v>
      </c>
    </row>
    <row r="29" spans="1:12">
      <c r="A29" s="3" t="s">
        <v>962</v>
      </c>
    </row>
    <row r="30" spans="1:12">
      <c r="A30" s="5" t="s">
        <v>300</v>
      </c>
    </row>
    <row r="31" spans="1:12">
      <c r="A31" s="3" t="s">
        <v>151</v>
      </c>
      <c r="L31" s="7" t="n">
        <v>283800000</v>
      </c>
    </row>
    <row r="32" spans="1:12">
      <c r="A32" s="3" t="s">
        <v>963</v>
      </c>
      <c r="E32" s="4" t="n">
        <v>12796395</v>
      </c>
      <c r="F32" s="4" t="n">
        <v>2000000</v>
      </c>
    </row>
    <row r="33" spans="1:12">
      <c r="A33" s="3" t="s">
        <v>964</v>
      </c>
    </row>
    <row r="34" spans="1:12">
      <c r="A34" s="5" t="s">
        <v>300</v>
      </c>
    </row>
    <row r="35" spans="1:12">
      <c r="A35" s="3" t="s">
        <v>151</v>
      </c>
      <c r="K35" s="4" t="n">
        <v>3200000</v>
      </c>
    </row>
    <row r="36" spans="1:12">
      <c r="A36" s="3" t="s">
        <v>965</v>
      </c>
      <c r="B36" s="4" t="n">
        <v>1520000</v>
      </c>
    </row>
    <row r="37" spans="1:12">
      <c r="A37" s="3" t="s">
        <v>966</v>
      </c>
    </row>
    <row r="38" spans="1:12">
      <c r="A38" s="5" t="s">
        <v>300</v>
      </c>
    </row>
    <row r="39" spans="1:12">
      <c r="A39" s="3" t="s">
        <v>151</v>
      </c>
      <c r="K39" s="7" t="n">
        <v>3700000</v>
      </c>
    </row>
    <row r="40" spans="1:12">
      <c r="A40" s="3" t="s">
        <v>965</v>
      </c>
      <c r="B40" s="4" t="n">
        <v>843488</v>
      </c>
    </row>
  </sheetData>
  <mergeCells count="3">
    <mergeCell ref="A1:A2"/>
    <mergeCell ref="B1:J1"/>
    <mergeCell ref="K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s>
  <sheetData>
    <row r="1" spans="1:6">
      <c r="A1" s="1" t="s">
        <v>967</v>
      </c>
      <c r="B1" s="2" t="s">
        <v>470</v>
      </c>
      <c r="C1" s="2" t="s">
        <v>1</v>
      </c>
    </row>
    <row r="2" spans="1:6">
      <c r="B2" s="2" t="s">
        <v>968</v>
      </c>
      <c r="C2" s="2" t="s">
        <v>90</v>
      </c>
      <c r="D2" s="2" t="s">
        <v>118</v>
      </c>
      <c r="E2" s="2" t="s">
        <v>93</v>
      </c>
      <c r="F2" s="2" t="s">
        <v>119</v>
      </c>
    </row>
    <row r="3" spans="1:6">
      <c r="A3" s="5" t="s">
        <v>969</v>
      </c>
    </row>
    <row r="4" spans="1:6">
      <c r="A4" s="3" t="s">
        <v>136</v>
      </c>
      <c r="C4" s="6" t="n">
        <v>-82179</v>
      </c>
      <c r="D4" s="7" t="n">
        <v>-565021</v>
      </c>
      <c r="E4" s="7" t="n">
        <v>-183750</v>
      </c>
      <c r="F4" s="7" t="n">
        <v>-911496</v>
      </c>
    </row>
    <row r="5" spans="1:6">
      <c r="A5" s="3" t="s">
        <v>137</v>
      </c>
      <c r="C5" s="4" t="n">
        <v>-9396</v>
      </c>
      <c r="D5" s="4" t="n">
        <v>-64605</v>
      </c>
      <c r="E5" s="4" t="n">
        <v>-258554</v>
      </c>
      <c r="F5" s="4" t="n">
        <v>-161933</v>
      </c>
    </row>
    <row r="6" spans="1:6">
      <c r="A6" s="3" t="s">
        <v>138</v>
      </c>
      <c r="E6" s="4" t="n">
        <v>-129244</v>
      </c>
      <c r="F6" s="4" t="n">
        <v>-113151</v>
      </c>
    </row>
    <row r="7" spans="1:6">
      <c r="A7" s="3" t="s">
        <v>139</v>
      </c>
      <c r="C7" s="4" t="n">
        <v>1935</v>
      </c>
      <c r="D7" s="4" t="n">
        <v>13301</v>
      </c>
      <c r="F7" s="4" t="n">
        <v>1430</v>
      </c>
    </row>
    <row r="8" spans="1:6">
      <c r="A8" s="3" t="s">
        <v>140</v>
      </c>
      <c r="C8" s="6" t="n">
        <v>-89640</v>
      </c>
      <c r="D8" s="7" t="n">
        <v>-616325</v>
      </c>
      <c r="E8" s="7" t="n">
        <v>-571548</v>
      </c>
      <c r="F8" s="7" t="n">
        <v>-1185150</v>
      </c>
    </row>
    <row r="9" spans="1:6">
      <c r="A9" s="5" t="s">
        <v>970</v>
      </c>
    </row>
    <row r="10" spans="1:6">
      <c r="A10" s="3" t="s">
        <v>971</v>
      </c>
      <c r="C10" s="4" t="n">
        <v>233047703</v>
      </c>
      <c r="D10" s="4" t="n">
        <v>233047703</v>
      </c>
      <c r="E10" s="4" t="n">
        <v>69938570</v>
      </c>
      <c r="F10" s="4" t="n">
        <v>58038570</v>
      </c>
    </row>
    <row r="11" spans="1:6">
      <c r="A11" s="3" t="s">
        <v>972</v>
      </c>
      <c r="C11" s="4" t="n">
        <v>233047703</v>
      </c>
      <c r="D11" s="4" t="n">
        <v>233047703</v>
      </c>
      <c r="E11" s="4" t="n">
        <v>69938570</v>
      </c>
      <c r="F11" s="4" t="n">
        <v>58038570</v>
      </c>
    </row>
    <row r="12" spans="1:6">
      <c r="A12" s="3" t="s">
        <v>146</v>
      </c>
      <c r="C12" s="11" t="n">
        <v>-0.38</v>
      </c>
      <c r="D12" s="12" t="n">
        <v>-2.64</v>
      </c>
      <c r="E12" s="12" t="n">
        <v>-8.17</v>
      </c>
      <c r="F12" s="12" t="n">
        <v>-20.42</v>
      </c>
    </row>
    <row r="13" spans="1:6">
      <c r="A13" s="3" t="s">
        <v>147</v>
      </c>
      <c r="C13" s="11" t="n">
        <v>-0.38</v>
      </c>
      <c r="D13" s="12" t="n">
        <v>-2.64</v>
      </c>
      <c r="E13" s="12" t="n">
        <v>-8.17</v>
      </c>
      <c r="F13" s="12" t="n">
        <v>-20.42</v>
      </c>
    </row>
    <row r="14" spans="1:6">
      <c r="A14" s="3" t="s">
        <v>34</v>
      </c>
    </row>
    <row r="15" spans="1:6">
      <c r="A15" s="5" t="s">
        <v>302</v>
      </c>
    </row>
    <row r="16" spans="1:6">
      <c r="A16" s="3" t="s">
        <v>973</v>
      </c>
      <c r="B16" s="4" t="n">
        <v>25336888</v>
      </c>
    </row>
    <row r="17" spans="1:6">
      <c r="A17" s="3" t="s">
        <v>32</v>
      </c>
    </row>
    <row r="18" spans="1:6">
      <c r="A18" s="5" t="s">
        <v>302</v>
      </c>
    </row>
    <row r="19" spans="1:6">
      <c r="A19" s="3" t="s">
        <v>973</v>
      </c>
      <c r="B19" s="4" t="n">
        <v>141808970</v>
      </c>
    </row>
    <row r="20" spans="1:6">
      <c r="A20" s="3" t="s">
        <v>974</v>
      </c>
    </row>
    <row r="21" spans="1:6">
      <c r="A21" s="5" t="s">
        <v>302</v>
      </c>
    </row>
    <row r="22" spans="1:6">
      <c r="A22" s="3" t="s">
        <v>975</v>
      </c>
      <c r="C22" s="4" t="n">
        <v>15594490</v>
      </c>
      <c r="D22" s="4" t="n">
        <v>15594490</v>
      </c>
      <c r="E22" s="4" t="n">
        <v>20419209</v>
      </c>
      <c r="F22" s="4" t="n">
        <v>12572109</v>
      </c>
    </row>
    <row r="23" spans="1:6">
      <c r="A23" s="3" t="s">
        <v>296</v>
      </c>
    </row>
    <row r="24" spans="1:6">
      <c r="A24" s="5" t="s">
        <v>302</v>
      </c>
    </row>
    <row r="25" spans="1:6">
      <c r="A25" s="3" t="s">
        <v>975</v>
      </c>
      <c r="E25" s="4" t="n">
        <v>142913505</v>
      </c>
      <c r="F25" s="4" t="n">
        <v>127353941</v>
      </c>
    </row>
    <row r="26" spans="1:6">
      <c r="A26" s="3" t="s">
        <v>976</v>
      </c>
    </row>
    <row r="27" spans="1:6">
      <c r="A27" s="5" t="s">
        <v>302</v>
      </c>
    </row>
    <row r="28" spans="1:6">
      <c r="A28" s="3" t="s">
        <v>975</v>
      </c>
      <c r="E28" s="4" t="n">
        <v>24232353</v>
      </c>
      <c r="F28" s="4" t="n">
        <v>24232353</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7</v>
      </c>
      <c r="B1" s="2" t="s">
        <v>1</v>
      </c>
    </row>
    <row r="2" spans="1:4">
      <c r="B2" s="2" t="s">
        <v>266</v>
      </c>
      <c r="C2" s="2" t="s">
        <v>584</v>
      </c>
      <c r="D2" s="2" t="s">
        <v>585</v>
      </c>
    </row>
    <row r="3" spans="1:4">
      <c r="A3" s="5" t="s">
        <v>304</v>
      </c>
    </row>
    <row r="4" spans="1:4">
      <c r="A4" s="3" t="s">
        <v>978</v>
      </c>
      <c r="B4" s="7" t="n">
        <v>65400</v>
      </c>
    </row>
    <row r="5" spans="1:4">
      <c r="A5" s="3" t="s">
        <v>979</v>
      </c>
      <c r="B5" s="4" t="n">
        <v>72230</v>
      </c>
    </row>
    <row r="6" spans="1:4">
      <c r="A6" s="3" t="s">
        <v>980</v>
      </c>
      <c r="B6" s="4" t="n">
        <v>73054</v>
      </c>
    </row>
    <row r="7" spans="1:4">
      <c r="A7" s="3" t="s">
        <v>981</v>
      </c>
      <c r="B7" s="4" t="n">
        <v>69681</v>
      </c>
    </row>
    <row r="8" spans="1:4">
      <c r="A8" s="3" t="s">
        <v>982</v>
      </c>
      <c r="B8" s="4" t="n">
        <v>19544</v>
      </c>
    </row>
    <row r="9" spans="1:4">
      <c r="A9" s="3" t="s">
        <v>983</v>
      </c>
      <c r="B9" s="4" t="n">
        <v>7000</v>
      </c>
    </row>
    <row r="10" spans="1:4">
      <c r="A10" s="3" t="s">
        <v>984</v>
      </c>
      <c r="B10" s="4" t="n">
        <v>72400</v>
      </c>
    </row>
    <row r="11" spans="1:4">
      <c r="A11" s="3" t="s">
        <v>985</v>
      </c>
      <c r="B11" s="4" t="n">
        <v>72230</v>
      </c>
    </row>
    <row r="12" spans="1:4">
      <c r="A12" s="3" t="s">
        <v>986</v>
      </c>
      <c r="B12" s="4" t="n">
        <v>73054</v>
      </c>
    </row>
    <row r="13" spans="1:4">
      <c r="A13" s="3" t="s">
        <v>987</v>
      </c>
      <c r="B13" s="4" t="n">
        <v>69681</v>
      </c>
    </row>
    <row r="14" spans="1:4">
      <c r="A14" s="3" t="s">
        <v>988</v>
      </c>
      <c r="B14" s="4" t="n">
        <v>19544</v>
      </c>
    </row>
    <row r="15" spans="1:4">
      <c r="A15" s="3" t="s">
        <v>989</v>
      </c>
      <c r="B15" s="7" t="n">
        <v>55800</v>
      </c>
      <c r="C15" s="7" t="n">
        <v>55000</v>
      </c>
      <c r="D15" s="7" t="n">
        <v>244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0</v>
      </c>
      <c r="B1" s="2" t="s">
        <v>1</v>
      </c>
    </row>
    <row r="2" spans="1:5">
      <c r="B2" s="2" t="s">
        <v>37</v>
      </c>
      <c r="C2" s="2" t="s">
        <v>38</v>
      </c>
      <c r="D2" s="2" t="s">
        <v>36</v>
      </c>
      <c r="E2" s="2" t="s">
        <v>37</v>
      </c>
    </row>
    <row r="3" spans="1:5">
      <c r="A3" s="5" t="s">
        <v>991</v>
      </c>
    </row>
    <row r="4" spans="1:5">
      <c r="A4" s="3" t="s">
        <v>992</v>
      </c>
      <c r="C4" s="7" t="n">
        <v>29660</v>
      </c>
    </row>
    <row r="5" spans="1:5">
      <c r="A5" s="3" t="s">
        <v>993</v>
      </c>
      <c r="C5" s="4" t="n">
        <v>-5724</v>
      </c>
      <c r="D5" s="6" t="n">
        <v>-7320</v>
      </c>
      <c r="E5" s="7" t="n">
        <v>-50331</v>
      </c>
    </row>
    <row r="6" spans="1:5">
      <c r="A6" s="3" t="s">
        <v>994</v>
      </c>
    </row>
    <row r="7" spans="1:5">
      <c r="A7" s="5" t="s">
        <v>991</v>
      </c>
    </row>
    <row r="8" spans="1:5">
      <c r="A8" s="3" t="s">
        <v>992</v>
      </c>
      <c r="C8" s="4" t="n">
        <v>22800</v>
      </c>
    </row>
    <row r="9" spans="1:5">
      <c r="A9" s="3" t="s">
        <v>995</v>
      </c>
    </row>
    <row r="10" spans="1:5">
      <c r="A10" s="5" t="s">
        <v>991</v>
      </c>
    </row>
    <row r="11" spans="1:5">
      <c r="A11" s="3" t="s">
        <v>996</v>
      </c>
      <c r="B11" s="7" t="n">
        <v>162992</v>
      </c>
      <c r="C11" s="4" t="n">
        <v>3741</v>
      </c>
    </row>
    <row r="12" spans="1:5">
      <c r="A12" s="3" t="s">
        <v>997</v>
      </c>
      <c r="B12" s="7" t="n">
        <v>3250</v>
      </c>
      <c r="C12" s="4" t="n">
        <v>12750</v>
      </c>
    </row>
    <row r="13" spans="1:5">
      <c r="A13" s="3" t="s">
        <v>992</v>
      </c>
      <c r="C13" s="4" t="n">
        <v>6860</v>
      </c>
    </row>
    <row r="14" spans="1:5">
      <c r="A14" s="3" t="s">
        <v>993</v>
      </c>
      <c r="C14" s="7" t="n">
        <v>-5724</v>
      </c>
      <c r="E14" s="7" t="n">
        <v>-5033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98</v>
      </c>
      <c r="B1" s="2" t="s">
        <v>1</v>
      </c>
    </row>
    <row r="2" spans="1:2">
      <c r="B2" s="2" t="s">
        <v>625</v>
      </c>
    </row>
    <row r="3" spans="1:2">
      <c r="A3" s="5" t="s">
        <v>308</v>
      </c>
    </row>
    <row r="4" spans="1:2">
      <c r="A4" s="3" t="s">
        <v>626</v>
      </c>
      <c r="B4" s="4"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37</v>
      </c>
    </row>
    <row r="3" spans="1:2">
      <c r="A3" s="5" t="s">
        <v>312</v>
      </c>
    </row>
    <row r="4" spans="1:2">
      <c r="A4" s="3" t="s">
        <v>1000</v>
      </c>
      <c r="B4" s="3" t="s">
        <v>619</v>
      </c>
    </row>
    <row r="5" spans="1:2">
      <c r="A5" s="3" t="s">
        <v>1001</v>
      </c>
      <c r="B5" s="9" t="n">
        <v>1.8</v>
      </c>
    </row>
    <row r="6" spans="1:2">
      <c r="A6" s="3" t="s">
        <v>1002</v>
      </c>
      <c r="B6" s="3" t="s">
        <v>10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6:27:03Z</dcterms:created>
  <dcterms:modified xmlns:dcterms="http://purl.org/dc/terms/" xmlns:xsi="http://www.w3.org/2001/XMLSchema-instance" xsi:type="dcterms:W3CDTF">2019-04-12T16:27:03Z</dcterms:modified>
</cp:coreProperties>
</file>